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Principles of Consolidation and" sheetId="10" r:id="rId10"/>
    <s:sheet name="Significant Accounting Policies" sheetId="11" r:id="rId11"/>
    <s:sheet name="Other Transactions" sheetId="12" r:id="rId12"/>
    <s:sheet name="Inventories" sheetId="13" r:id="rId13"/>
    <s:sheet name="Property, Plant and Equipment, " sheetId="14" r:id="rId14"/>
    <s:sheet name="Intangible Assets" sheetId="15" r:id="rId15"/>
    <s:sheet name="Asset Retirement Obligations" sheetId="16" r:id="rId16"/>
    <s:sheet name="Current and Long-Term Financing" sheetId="17" r:id="rId17"/>
    <s:sheet name="Derivative Financial Instrument" sheetId="18" r:id="rId18"/>
    <s:sheet name="Fair Value Disclosures" sheetId="19" r:id="rId19"/>
    <s:sheet name="Leasing Arrangements" sheetId="20" r:id="rId20"/>
    <s:sheet name="Contingencies" sheetId="21" r:id="rId21"/>
    <s:sheet name="Product Warranties" sheetId="22" r:id="rId22"/>
    <s:sheet name="Stockholders' Equity and Earnin" sheetId="23" r:id="rId23"/>
    <s:sheet name="Income Taxes" sheetId="24" r:id="rId24"/>
    <s:sheet name="Retirement Benefit Plans" sheetId="25" r:id="rId25"/>
    <s:sheet name="Business Segments" sheetId="26" r:id="rId26"/>
    <s:sheet name="Quarterly Results of Operations" sheetId="27" r:id="rId27"/>
    <s:sheet name="Parent Company Condensed Balanc" sheetId="28" r:id="rId28"/>
    <s:sheet name="Unconsolidated Subsidiaries" sheetId="29" r:id="rId29"/>
    <s:sheet name="Related Party Transactions" sheetId="30" r:id="rId30"/>
    <s:sheet name="Acquisition" sheetId="31" r:id="rId31"/>
    <s:sheet name="Schedule I - Condensed Financia" sheetId="32" r:id="rId32"/>
    <s:sheet name="Schedule II - Valuation and Qua" sheetId="33" r:id="rId33"/>
    <s:sheet name="Significant Accounting Polici34" sheetId="34" r:id="rId34"/>
    <s:sheet name="Inventories (Tables)" sheetId="35" r:id="rId35"/>
    <s:sheet name="Property, Plant and Equipment36" sheetId="36" r:id="rId36"/>
    <s:sheet name="Intangible Assets (Tables)" sheetId="37" r:id="rId37"/>
    <s:sheet name="Asset Retirement Obligations (T" sheetId="38" r:id="rId38"/>
    <s:sheet name="Current and Long-Term Financi39" sheetId="39" r:id="rId39"/>
    <s:sheet name="Financial Instruments and Deriv" sheetId="40" r:id="rId40"/>
    <s:sheet name="Fair Value Disclosures (Tables)" sheetId="41" r:id="rId41"/>
    <s:sheet name="Leasing Arrangements (Tables)" sheetId="42" r:id="rId42"/>
    <s:sheet name="Product Warranties (Tables)" sheetId="43" r:id="rId43"/>
    <s:sheet name="Stockholders' Equity and Earn44" sheetId="44" r:id="rId44"/>
    <s:sheet name="Income Taxes (Tables)" sheetId="45" r:id="rId45"/>
    <s:sheet name="Retirement Benefit Plans (Table" sheetId="46" r:id="rId46"/>
    <s:sheet name="Business Segments (Tables)" sheetId="47" r:id="rId47"/>
    <s:sheet name="Quarterly Results of Operatio48" sheetId="48" r:id="rId48"/>
    <s:sheet name="Parent Company Condensed Bala49" sheetId="49" r:id="rId49"/>
    <s:sheet name="Unconsolidated Subsidiaries (Ta" sheetId="50" r:id="rId50"/>
    <s:sheet name="Acquisition (Tables)" sheetId="51" r:id="rId51"/>
    <s:sheet name="Principles of Consolidation a52" sheetId="52" r:id="rId52"/>
    <s:sheet name="Significant Accounting Polici53" sheetId="53" r:id="rId53"/>
    <s:sheet name="Significant Accounting Polici54" sheetId="54" r:id="rId54"/>
    <s:sheet name="Significant Accounting Polici55" sheetId="55" r:id="rId55"/>
    <s:sheet name="Other Transactions (Details)" sheetId="56" r:id="rId56"/>
    <s:sheet name="Inventories (Details)" sheetId="57" r:id="rId57"/>
    <s:sheet name="Property, Plant and Equipment58" sheetId="58" r:id="rId58"/>
    <s:sheet name="Intangible Assets (Details)" sheetId="59" r:id="rId59"/>
    <s:sheet name="Asset Retirement Obligations (D" sheetId="60" r:id="rId60"/>
    <s:sheet name="Current and Long-Term Financi61" sheetId="61" r:id="rId61"/>
    <s:sheet name="Current and Long-Term Financi62" sheetId="62" r:id="rId62"/>
    <s:sheet name="Current and Long-Term Financi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Fair Value Disclosures (Details" sheetId="68" r:id="rId68"/>
    <s:sheet name="Fair Value Disclosure (Narrativ" sheetId="69" r:id="rId69"/>
    <s:sheet name="Leasing Arrangements (Details)" sheetId="70" r:id="rId70"/>
    <s:sheet name="Contingencies (Details)" sheetId="71" r:id="rId71"/>
    <s:sheet name="Product Warranties (Details)" sheetId="72" r:id="rId72"/>
    <s:sheet name="Stockholders' Equity and Earn73" sheetId="73" r:id="rId73"/>
    <s:sheet name="Stockholders' Equity and Earn74" sheetId="74" r:id="rId74"/>
    <s:sheet name="Stockholders' Equity and Earn75" sheetId="75" r:id="rId75"/>
    <s:sheet name="Income Taxes (Income Before Inc" sheetId="76" r:id="rId76"/>
    <s:sheet name="Income Taxes (Reconciliation of" sheetId="77" r:id="rId77"/>
    <s:sheet name="Income Taxes (Summary of the To" sheetId="78" r:id="rId78"/>
    <s:sheet name="Income Taxes (Summary of Operat" sheetId="79" r:id="rId79"/>
    <s:sheet name="Income Taxes (Gross Unrecognize" sheetId="80" r:id="rId80"/>
    <s:sheet name="Income Taxes (Textual) (Details" sheetId="81" r:id="rId81"/>
    <s:sheet name="Retirement Benefit Plans (Narra" sheetId="82" r:id="rId82"/>
    <s:sheet name="Retirement Benefit Plans (Assum" sheetId="83" r:id="rId83"/>
    <s:sheet name="Retirement Benefit Plans (Net P" sheetId="84" r:id="rId84"/>
    <s:sheet name="Retirement Benefit Plans (Other" sheetId="85" r:id="rId85"/>
    <s:sheet name="Retirement Benefit Plans (Oblig" sheetId="86" r:id="rId86"/>
    <s:sheet name="Retirement Benefit Plans (Sched" sheetId="87" r:id="rId87"/>
    <s:sheet name="Retirement Benefit Plans (Actua" sheetId="88" r:id="rId88"/>
    <s:sheet name="Retirement Benefit Plans (Fair " sheetId="89" r:id="rId89"/>
    <s:sheet name="Retirement Benefit Plans (Ass90" sheetId="90" r:id="rId90"/>
    <s:sheet name="Retirement Benefit Plans (One-P" sheetId="91" r:id="rId91"/>
    <s:sheet name="Business Segments (Textual) (De" sheetId="92" r:id="rId92"/>
    <s:sheet name="Business Segments (Statements o" sheetId="93" r:id="rId93"/>
    <s:sheet name="Business Segments (Balance Shee" sheetId="94" r:id="rId94"/>
    <s:sheet name="Business Segments (Data by Geog" sheetId="95" r:id="rId95"/>
    <s:sheet name="Quarterly Results of Operatio96" sheetId="96" r:id="rId96"/>
    <s:sheet name="Parent Company Condensed Bala97" sheetId="97" r:id="rId97"/>
    <s:sheet name="Unconsolidated Subsidiaries (Fi" sheetId="98" r:id="rId98"/>
    <s:sheet name="Related Party Transactions (Det" sheetId="99" r:id="rId99"/>
    <s:sheet name="Acquisition (Details)" sheetId="100" r:id="rId100"/>
    <s:sheet name="Schedule I - Condensed Finan101" sheetId="101" r:id="rId101"/>
    <s:sheet name="Schedule I - Condensed Finan102" sheetId="102" r:id="rId102"/>
    <s:sheet name="Schedule I - Condensed Finan103" sheetId="103" r:id="rId103"/>
    <s:sheet name="Schedule I - Condensed Finan104" sheetId="104" r:id="rId104"/>
    <s:sheet name="Schedule II - Valuation and 105" sheetId="105" r:id="rId105"/>
  </s:sheets>
  <s:definedNames/>
  <s:calcPr calcId="124519" calcMode="auto" fullCalcOnLoad="1"/>
</s:workbook>
</file>

<file path=xl/sharedStrings.xml><?xml version="1.0" encoding="utf-8"?>
<sst xmlns="http://schemas.openxmlformats.org/spreadsheetml/2006/main" uniqueCount="1040">
  <si>
    <t>Document and Entity Information - USD ($)</t>
  </si>
  <si>
    <t>12 Months Ended</t>
  </si>
  <si>
    <t>Dec. 31, 2015</t>
  </si>
  <si>
    <t>Feb. 26, 2016</t>
  </si>
  <si>
    <t>Jun. 30, 2015</t>
  </si>
  <si>
    <t>Entity Information [Line Items]</t>
  </si>
  <si>
    <t>Entity Registrant Name</t>
  </si>
  <si>
    <t>NACCO INDUSTRI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4</t>
  </si>
  <si>
    <t>Dec. 31, 2013</t>
  </si>
  <si>
    <t>Income Statement [Abstract]</t>
  </si>
  <si>
    <t>Revenues</t>
  </si>
  <si>
    <t>Cost of sales</t>
  </si>
  <si>
    <t>Gross profit</t>
  </si>
  <si>
    <t>Earnings of unconsolidated mines</t>
  </si>
  <si>
    <t>Operating expenses</t>
  </si>
  <si>
    <t>Selling, general and administrative expenses</t>
  </si>
  <si>
    <t>Centennial long-lived asset impairment charge</t>
  </si>
  <si>
    <t>Centennial goodwill impairment charge</t>
  </si>
  <si>
    <t>Amortization of intangible assets</t>
  </si>
  <si>
    <t>(Gain) loss on sale of assets</t>
  </si>
  <si>
    <t>Operating Expenses</t>
  </si>
  <si>
    <t>Operating profit (loss)</t>
  </si>
  <si>
    <t>Other expense (income)</t>
  </si>
  <si>
    <t>Interest expense</t>
  </si>
  <si>
    <t>Income from other unconsolidated affiliates</t>
  </si>
  <si>
    <t>Closed mine obligations</t>
  </si>
  <si>
    <t>Other, net, including interest income</t>
  </si>
  <si>
    <t>Other (income) expense</t>
  </si>
  <si>
    <t>Income (loss) before income tax provision (benefit)</t>
  </si>
  <si>
    <t>Income tax provision (benefit)</t>
  </si>
  <si>
    <t>Net income (loss)</t>
  </si>
  <si>
    <t>Basic earnings (loss) per share (USD per share)</t>
  </si>
  <si>
    <t>Diluted earnings (loss) per share (USD per share)</t>
  </si>
  <si>
    <t>Basic weighted average shares outstanding (in shares)</t>
  </si>
  <si>
    <t>Diluted weighted average shares outstanding (in shares)</t>
  </si>
  <si>
    <t>Consolidated Statements of Comprehensive Income (Loss) - USD ($) $ in Thousands</t>
  </si>
  <si>
    <t>3 Months Ended</t>
  </si>
  <si>
    <t>Sep. 30, 2014</t>
  </si>
  <si>
    <t>Jun. 30, 2014</t>
  </si>
  <si>
    <t>Mar. 31, 2014</t>
  </si>
  <si>
    <t>Statement of Comprehensive Income [Abstract]</t>
  </si>
  <si>
    <t>Other comprehensive income (loss)</t>
  </si>
  <si>
    <t>Foreign currency translation adjustment</t>
  </si>
  <si>
    <t>Deferred gain on available for sale securities, net of tax</t>
  </si>
  <si>
    <t>Current period cash flow hedging activity, net of $357 tax benefit in 2015, $838 tax benefit in 2014 and $477 tax expense in 2013</t>
  </si>
  <si>
    <t>Reclassification of hedging activities into earnings, net of $191 tax benefit in 2015, $489 tax benefit in 2014 and $95 tax benefit in 2013</t>
  </si>
  <si>
    <t>Current period pension and postretirement plan adjustment, net of $1,222 tax benefit in 2015, $3,292 tax benefit in 2014 and $5,531 tax expense in 2013</t>
  </si>
  <si>
    <t>Curtailment gain into earnings, net of $718 tax expense in 2013</t>
  </si>
  <si>
    <t>Reclassification of pension and postretirement adjustments into earnings, net of $420 tax benefit in 2015, $313 tax benefit in 2014 and $740 tax benefit in 2013</t>
  </si>
  <si>
    <t>Total other comprehensive income (loss)</t>
  </si>
  <si>
    <t>Comprehensive income (loss)</t>
  </si>
  <si>
    <t>Consolidated Statements of Comprehensive Income (Loss) (Parenthetical) - USD ($) $ in Thousands</t>
  </si>
  <si>
    <t>Derivatives qualifying as hedges tax expense (benefit)</t>
  </si>
  <si>
    <t>Reclassification adjustment from AOCI on derivatives tax expense (benefit)</t>
  </si>
  <si>
    <t>Pension and other postretirement benefit plans tax expense (benefit)</t>
  </si>
  <si>
    <t>Finalization of pension and non pension postretirement plan valuation tax expense</t>
  </si>
  <si>
    <t>Amortization adjustment from AOCI pension and other post retirement plans, tax expense (benefit)</t>
  </si>
  <si>
    <t>Consolidated Balance Sheets - USD ($) $ in Thousands</t>
  </si>
  <si>
    <t>Current assets</t>
  </si>
  <si>
    <t>Cash and cash equivalents</t>
  </si>
  <si>
    <t>Accounts receivable, net of allowances of $19,801 in 2015 and $17,327 in 2014</t>
  </si>
  <si>
    <t>Accounts receivable from affiliates</t>
  </si>
  <si>
    <t>Inventories, net</t>
  </si>
  <si>
    <t>Assets held for sale</t>
  </si>
  <si>
    <t>Prepaid expenses and other</t>
  </si>
  <si>
    <t>Total current assets</t>
  </si>
  <si>
    <t>Property, plant and equipment, net</t>
  </si>
  <si>
    <t>Goodwill</t>
  </si>
  <si>
    <t>Other intangibles, net</t>
  </si>
  <si>
    <t>Deferred income taxes</t>
  </si>
  <si>
    <t>Other non-current assets</t>
  </si>
  <si>
    <t>Total assets</t>
  </si>
  <si>
    <t>Current liabilities</t>
  </si>
  <si>
    <t>Accounts payable</t>
  </si>
  <si>
    <t>Revolving credit agreements of subsidiaries — not guaranteed by the parent company</t>
  </si>
  <si>
    <t>Current maturities of long-term debt of subsidiaries — not guaranteed by the parent company</t>
  </si>
  <si>
    <t>Accrued income taxes</t>
  </si>
  <si>
    <t>Accrued payroll</t>
  </si>
  <si>
    <t>Accrued cooperative advertising</t>
  </si>
  <si>
    <t>Other current liabilities</t>
  </si>
  <si>
    <t>Total current liabilities</t>
  </si>
  <si>
    <t>Long-term debt of subsidiaries — not guaranteed by the parent company</t>
  </si>
  <si>
    <t>Asset retirement obligations</t>
  </si>
  <si>
    <t>Pension and other postretirement obligation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Consolidated Balance Sheets (Parenthetical) $ in Thousands</t>
  </si>
  <si>
    <t>Dec. 31, 2015USD ($)$ / sharesshares</t>
  </si>
  <si>
    <t>Dec. 31, 2014USD ($)$ / sharesshares</t>
  </si>
  <si>
    <t>Accounts receivable, net of allowances of $19,801 in 2015 and $17,327 in 2014 | $</t>
  </si>
  <si>
    <t>Common stock, par value | $ / shares</t>
  </si>
  <si>
    <t>Common stock, shares outstanding | shares</t>
  </si>
  <si>
    <t>Common stock, convertible conversion ratio</t>
  </si>
  <si>
    <t>Consolidated Statements of Cash Flows - USD ($) $ in Thousands</t>
  </si>
  <si>
    <t>Operating Activities</t>
  </si>
  <si>
    <t>Adjustments to reconcile net income (loss) to net cash provided by operating activities:</t>
  </si>
  <si>
    <t>Depreciation, depletion and amortization</t>
  </si>
  <si>
    <t>Amortization of deferred financing fees</t>
  </si>
  <si>
    <t>Other</t>
  </si>
  <si>
    <t>Working capital changes, excluding the effect of business acquisitions:</t>
  </si>
  <si>
    <t>Accounts receivable</t>
  </si>
  <si>
    <t>Inventories</t>
  </si>
  <si>
    <t>Other current assets</t>
  </si>
  <si>
    <t>Net cash provided by operating activities</t>
  </si>
  <si>
    <t>Investing Activities</t>
  </si>
  <si>
    <t>Expenditures for property, plant and equipment</t>
  </si>
  <si>
    <t>Acquisition of business</t>
  </si>
  <si>
    <t>Proceeds from the sale of assets</t>
  </si>
  <si>
    <t>Cash payment for cost method investment</t>
  </si>
  <si>
    <t>Net cash used for investing activities</t>
  </si>
  <si>
    <t>Financing Activities</t>
  </si>
  <si>
    <t>Reductions of long-term debt</t>
  </si>
  <si>
    <t>Net additions (reductions) to revolving credit agreements</t>
  </si>
  <si>
    <t>Cash dividends paid</t>
  </si>
  <si>
    <t>Purchase of treasury shares</t>
  </si>
  <si>
    <t>Financing fees paid</t>
  </si>
  <si>
    <t>Net cash provided by (used for) financing activities</t>
  </si>
  <si>
    <t>Effect of exchange rate changes on cash</t>
  </si>
  <si>
    <t>Decrease for the year</t>
  </si>
  <si>
    <t>Balance at the beginning of the year</t>
  </si>
  <si>
    <t>Balance at the end of the year</t>
  </si>
  <si>
    <t>Consolidated Statements of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2</t>
  </si>
  <si>
    <t>Stockholders’ equity</t>
  </si>
  <si>
    <t>Stock-based compensation</t>
  </si>
  <si>
    <t>Conversion of Class B to Class A shares</t>
  </si>
  <si>
    <t>Cash dividends</t>
  </si>
  <si>
    <t>Current period other comprehensive income (loss)</t>
  </si>
  <si>
    <t>Current period curtailment gain</t>
  </si>
  <si>
    <t>Reclassification adjustment to net income</t>
  </si>
  <si>
    <t>Balance, end of period at Dec. 31, 2013</t>
  </si>
  <si>
    <t>Balance, end of period at Dec. 31, 2014</t>
  </si>
  <si>
    <t>Balance, end of period at Dec. 31, 2015</t>
  </si>
  <si>
    <t>Consolidated Statements of Equity (Parenthetical) - $ / shares</t>
  </si>
  <si>
    <t>Statement of Stockholders' Equity [Abstract]</t>
  </si>
  <si>
    <t>Cash dividends on Class A and Class B common stock</t>
  </si>
  <si>
    <t>Principles of Consolidation and Nature of Operations</t>
  </si>
  <si>
    <t>Organization, Consolidation and Presentation of Financial Statements [Abstract]</t>
  </si>
  <si>
    <t>Principles of Consolidation and Nature of Operations The Consolidated Financial Statements include the accounts of NACCO Industries, Inc. (the parent company or “NACCO”) and its wholly owned subsidiaries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coal primarily for use in power generation and provide selected value-added mining services for other natural resources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operating under the Kitchen Collection ® store name in outlet and traditional malls throughout the United States. NACoal has two consolidated mining operations: Mississippi Lignite Mining Company (“MLMC”) and Centennial Natural Resources ("Centennial"). Centennial ceased coal production in the fourth quarter of 2015. NACoal also provides dragline mining services for independently owned limerock quarries in Florida. NACoal has the following wholly owned unconsolidated subsidiaries that each meet the definition of a variable interest entity and are accounted for using the equity method: The Coteau Properties Company (“Coteau”) The Falkirk Mining Company (“Falkirk”) The Sabine Mining Company (“Sabine”) Demery Resources Company, LLC (“Demery”) Caddo Creek Resources Company, LLC (“Caddo Creek”) Coyote Creek Mining Company, LLC (“Coyote Creek”) Camino Real Fuels, LLC (“Camino Real”) Liberty Fuels Company, LLC (“Liberty”) Bisti Fuels Company, LLC ("Bisti") NoDak Energy Services, LLC ("NoDak") The unconsolidated subsidiaries, with the exception of NoDak (collectively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subsidiaries provide for reimbursement to the company at a price based on actual costs plus an agreed pre-tax profit per ton of coal sold or actual costs plus a management fee. The fees earned at each mine adjust over time in line with various indices which reflect general inflation rates. Although NACoal owns 100%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excluding NoDak, is reported on the line “Earnings of unconsolidated mines” in the Consolidated Statements of Operations, with related taxes included in the provision for income taxes. The Company has included the pre-tax earnings of the Unconsolidated Min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unconsolidated subsidiaries are accounted for under the equity method. See Note 20 for further discussion. Coteau, Falkirk, Sabine, Liberty and Coyote supply or will supply lignite coal for power generation. Demery and Caddo Creek supply lignite coal for the production of activated carbon. Camino Real supplies sub- bituminous coal for power generation. Bisti will supply sub-bituminous coal for power generation. NoDak operates and maintains a coal processing facility. Coteau, Falkirk and Sabine were developed between 1974 and 1984. Demery commenced delivering coal in 2012 and anticipates achieving full production levels in 2017. Caddo Creek commenced delivering coal in late 2014. Camino Real commenced delivering coal in October 2015, and expects to mine approximately 2.5 million to 2.7 million tons of coal annually when at full production. Liberty commenced production in 2013 but did not deliver any coal for power generation in 2015. Production levels at Liberty are expected to increase gradually beginning in 2016 and build to full production of approximately 4.6 million tons of coal annually beginning in 2023, although the timing of future deliveries will be affected by when the Kemper County Energy Facility is commissioned. Coyote Creek is developing a mine in Mercer County, North Dakota, from which it expects to deliver approximately 2.5 million tons of coal annually beginning in mid-2016. Bisti anticipates that it will replace an existing contract miner at an existing mine during the second half of 2016, after which it will make annual coal deliveries of between 5.0 million to 6.0 million tons. North American Coal Corporation India Private Limited ("NACC India") was formed to provide technical business advisory services to the third-party owner of a coal mine in India. During 2014, NACC India's customer defaulted on its contractual payment obligations and as a result of this default, NACC India terminated its contract with the customer and is pursuing contractual remedies. As a result of this default, NACoal recognized a $1.1 million after-tax charge to establish an allowance against the receivable from NACC India's customer during 2014. Prior to contract termination, NACC India met the definition of a variable interest entity of which NACoal was not the primary beneficiary and was accounted for using the equity method with net income or loss reported on the line "(Income) loss from other unconsolidated affiliates" in the "Other expense (income)" section of the Consolidated Statements of Operations. Subsequent to contract termination, NACC India is no longer a variable interest entity and its financial position and results of operations are consolidated by NACoal as of the contract termination date in 2014.</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Inventories: Inventories are stated at the lower of cost or market. The weighted average method is used for coal inventory. KC retail inventories are stated at the lower of cost or market using the retail inventory method. The first-in, first-out (“FIFO”) method is used with respect to all other inventories.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 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using a 40 year life or, at NACoal, over the life of the mine, which is 30 years. Estimated lives for machinery and equipment range from three to 15 years . Leasehold improvements are depreciated over the shorter of the estimated useful life or the term of the lease. The units-of-production method is used to amortize certain tooling for sourced products and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Coal Supply Agreement: The coal supply agreement represents a long-term supply agreement with NACoal's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 Self-insurance Liabilities: The Company is generally self-insured for product liability, environmental liability, medical claims, certain workers’ compensation claims and certain closed mine liabilitie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Revenues are generally recognized when title transfers and risk of loss passes to the customer. Under its mining contracts, the Company recognizes revenue as the coal or limerock is delivered or services are performed. Revenues at HBB are recognized when customer orders are completed and shipped. Revenues at KC are recognized at the point of sale when payment is made and customers take possession of the merchandise in stores. The Company's products generally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dditionally, the Company provides for the estimated cost of product warranties at the time revenues are recognized. At KC, retail markdowns are incorporated into KC's retail method of accounting for cost of sales. Advertising Costs: Advertising costs, except for direct response advertising, are expensed as incurred. Total advertising expense was $21.8 million , $20.4 million and $20.1 million in 2015 , 2014 and 2013 , respectively. Included in these advertising costs are amounts related to cooperative advertising programs at HBB that are recorded as a reduction of sales in the Consolidated Statements of Operations as related revenues are recognized. Direct response advertising, which consists primarily of costs to produce television commercials for HBB products, is capitalized and amortized over the expected period of future benefits. No assets related to direct response advertising were capitalized at December 31, 2015 or 2014 . Product Development Costs: Expenses associated with the development of new products and changes to existing products are charged to expense as incurred. These costs amounted to $9.6 million , $9.6 million and $8.1 million in 2015 , 2014 and 2013 , respectively. Shipping and Handling Costs: Shipping and handling costs billed to customers are recognized as revenue and shipping and handling costs incurred by the Company are included in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 Stock Compensation: The Company maintains long-term incentive programs at all of its subsidiarie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37,986 and 32,591 shares related to the years ended December 31, 2015 and 2014 , respectively. After the issuance of these shares, there were 163,182 shares of Class A common stock available for issuance under these plans. Compensation expense related to these share awards was $1.7 million ( $1.1 million net of tax), $1.8 million ( $1.2 million net of tax) and $0.9 million ( $0.6 million net of tax) for the years ended December 31, 2015 , 2014 and 2013 , respectively. Compensation expense represents fair value based on the market price of the shares of Class A common stock at the grant date. The Company also has a stock compensation plan for non-employee directors of the Company under which a portion of the non-employee director's annual retainer is paid in restricted shares of Class A common stock. For the year ended December 31, 2015, $75,000 of the non-employee director's annual retainer of $131,000 was paid in restricted shares of Class A common stock. For the years December 31, 2014 and December 31, 2013 , $69,000 of the non-employee director's annual retainer of $125,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1,496 , 10,446 and 9,472 shares related to the years ended December 31, 2015 , 2014 and 2013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2,553 in 2015 , 1,335 in 2014 , and 1,300 in 2013 . After the issuance of these shares, there were 47,212 shares of Class A common stock available for issuance under this plan. Compensation expense related to these awards was $0.7 million ( $0.5 million net of tax), $0.6 million ( $0.4 million net of tax) and $0.6 million ( $0.4 million net of tax) for the years ended December 31, 2015 , 2014 and 2013 , respectively. Compensation expense represents fair value based on the market price of the shares of Class A common stock at the grant date. 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Financial Instruments and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in the “Other income (expense)” section of the Consolidated Statements of Operations. Cash flows from hedging activities are reported in the Consolidated Statements of Cash Flows in the same classification as the hedged item, generally as a component of cash flows from operations. See Note 9 for further discussion of derivative financial instruments.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10 for further discussion of fair value measurements. Recently Issued Accounting Standards Accounting Standards Adopted in 2015: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retrospectively adopted this guidance during the fourth quarter of 2015. Accordingly, the Company reclassified current deferred taxes to non-current on the December 31, 2014 Balance Sheet, which increased non-current deferred income taxes by $18.6 million . See Note 15 for further discussion of deferred tax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As such, the Company will be required to adopt the standard in the first quarter of fiscal year 2018. Early adoption is not permitted before the first quarter of fiscal year 2017. ASC 606 may be adopted either using a full retrospective approach, in which the standard is applied to all of the periods presented, or a modified retrospective approach. The Company is currently evaluating which transition method to use and how ASC 606 will affect the Company's financial position, results of operations, cash flows and related disclosures. In August 2014, the FASB issued ASU No. 2014-15, "Preparation of Financial Statements - Going Concern: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Early application is permitted. The Company does not expect the adoption of this guidance to have an effect on the Company's financial position, results of operations, cash flows or related disclosure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Company does not expect the adoption of this guidance to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ASU 2015-11 is effective for fiscal years beginning after December 15, 2016, including interim periods within those fiscal years. Early application is permitted. The Company does not expect the adoption of this guidance to have a material effect on the Company's financial position, results of operations, cash flows and related disclosure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SU 2016-02 will affect the Company's financial position, results of operations, cash flows and related disclosures.</t>
  </si>
  <si>
    <t>Other Transactions</t>
  </si>
  <si>
    <t>Other Events and Transactions [Abstract]</t>
  </si>
  <si>
    <t>Other Transactions NACoal : On July 31, 2015, NACoal's management and Board of Directors approved cessation of coal production at its Centennial mines in Alabama. NACoal ceased coal production at Centennial during the fourth quarter of 2015. The decision was made as a result of worsening conditions in the Alabama and global coal markets and the adverse effect regulatory changes had on Centennial’s business. As a result of this decision, revisions were made to Centennial's asset retirement obligations due to revised estimated cash flows and the timing of those cash flows, resulting in a $7.5 million charge during the third quarter of 2015. Also as a result of this decision, the Company recognized a $0.6 million charge for severance and other employee benefit costs in 2015. Both of these charges are included in Cost of sales. See Note 7 for further discussion of the Company's asset retirement obligations. As of December 31, 2015, the Company began actively marketing $17.5 million of Centennial's mine machinery and equipment. The Company classified these assets as held for sale during the fourth quarter of 2015 when management approved and committed to a formal plan of sale. During the fourth quarter of 2014, NACoal's long-lived asset evaluation resulted in the Company recording a non-cash, asset impairment charge of $105.1 million on the line "Centennial long-lived asset impairment charge" in the Consolidated Statements of Operations. See Note 10 for further discussion of the Company's long-lived asset impairment. During 2014, NACoal recognized a gain of $3.5 million from the sale of assets to Mississippi Power Company. These assets were previously classified as held for sale. Also during 2014, NACoal recognized an unrelated gain of $2.2 million from the sale of land. During 2013, NACoal recorded a cash outflow for investing activities for $5.0 million for a cost method investment, which is included in "Other non-current assets" on the Consolidated Balance Sheet at December 31, 2015 and 2014. HBB: During 2014, HBB completed the acquisition of Weston Products, LLC, which HBB refers to as Weston Brands, in exchange for cash consideration of $25.4 million , of which $25.0 million was paid at closing and $0.4 million was paid in 2015. The results of Weston Brands operations have been included in the Company's Consolidated Financial Statements since December 16, 2014. See Note 22 for further discussion of the Weston acquisition.</t>
  </si>
  <si>
    <t>Inventory Disclosure [Abstract]</t>
  </si>
  <si>
    <t>Inventories Inventories are summarized as follows: December 31 2015 2014 Coal - NACoal $ 16,652 $ 29,576 Mining supplies - NACoal 21,755 19,774 Total inventories at weighted average cost 38,407 49,350 Sourced inventories - HBB 97,511 104,746 Retail inventories - KC 29,098 36,286 Total inventories at FIFO 126,609 141,032 $ 165,016 $ 190,382</t>
  </si>
  <si>
    <t>Property, Plant and Equipment, Net</t>
  </si>
  <si>
    <t>Property, Plant and Equipment, Net [Abstract]</t>
  </si>
  <si>
    <t>Property, Plant and Equipment, Net Property, plant and equipment, net includes the following: December 31 2015 2014 Coal lands and real estate: NACoal $ 54,928 $ 54,228 HBB 226 226 NACCO and Other 469 469 55,623 54,923 Plant and equipment: NACoal 126,939 146,994 HBB 49,002 49,579 KC 26,119 26,152 NACCO and Other 4,978 4,655 207,038 227,380 Property, plant and equipment, at cost 262,661 282,303 Less allowances for depreciation, depletion and amortization 130,122 122,659 $ 132,539 $ 159,644 Total depreciation, depletion and amortization expense on property, plant and equipment was $19.7 million , $24.8 million and $20.9 million during 2015 , 2014 , and 2013 , respectively. Proven and probable coal reserves, excluding the Unconsolidated Mines, approximated 1.0 billion tons (unaudited) at December 31, 2015 and 1.0 billion tons (unaudited) at December 31, 2014 . These tons are reported on an "as received by the customer basis" and are the equivalent of “demonstrated reserves” under the coal resource classification system of the U.S. Geological Survey. Generally, these reserves would be commercially mineable at year-end prices and cost levels, using current technology and mining practices.</t>
  </si>
  <si>
    <t>Intangible Assets</t>
  </si>
  <si>
    <t>Goodwill and Intangible Assets Disclosure [Abstract]</t>
  </si>
  <si>
    <t>Intangible Assets During 2014 , HBB acquired Weston Brands for a purchase price of $25.4 million . Of the purchase price, $10.1 million was allocated to identifiable intangible assets, including customer relationships of $5.8 million , trademarks of $3.1 million and other intangibles of $1.2 million . Goodwill is $6.3 million . See Note 22 for further discussion of the Weston Brands acquisition. Intangible assets other than goodwill, which are subject to amortization, consist of the following: Gross Carrying Amount Accumulated Amortization Net Balance Balance at December 31, 2015 NACoal: Coal supply agreements $ 84,200 $ (36,020 ) $ 48,180 HBB: Customer relationships $ 5,760 $ (1,000 ) $ 4,760 Trademarks 3,100 (208 ) 2,892 Other intangibles 1,240 (229 ) 1,011 $ 10,100 $ (1,437 ) $ 8,663 Balance at December 31, 2014 NACoal: Coal supply agreements $ 84,200 $ (33,421 ) $ 50,779 HBB: Customer relationships $ 5,760 $ (40 ) $ 5,720 Trademarks 3,100 (8 ) 3,092 Other intangibles 1,240 (10 ) 1,230 $ 10,100 $ (58 ) $ 10,042 Amortization expense for intangible assets was $4.0 million , $3.3 million and $3.7 million in 2015 , 2014 and 2013 , respectively. Expected annual amortization expense of NACoal's coal supply agreement for the next five years is as follows: $2.6 million in 2016 , $2.8 million in 2017 , 2018 , 2019 and 2020 , respectively. The coal supply agreement is amortized based on units of production over the term of the agreement, which is estimated to be 30 years. Expected annual amortization expense of HBB's intangible assets for the next five years is $1.4 million in 2016, 2017, 2018, 2019 and $1.2 million in 2020. The weighted average amortization period for HBB's intangible assets is approximately 9 years .</t>
  </si>
  <si>
    <t>Asset Retirement Obligations</t>
  </si>
  <si>
    <t>Asset Retirement Obligation Disclosure [Abstract]</t>
  </si>
  <si>
    <t>Asset Retirement Obligations NACoal's asset retirement obligations are principally for costs to dismantle certain mining equipment at the end of the life of the mine as well as for costs to close its surface mines and reclaim the land it has disturbed as a result of its normal mining activities. The Company determined the amounts of these obligations based on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On July 31, 2015, NACoal's management and Board of Directors approved cessation of coal production at its Centennial mines in Alabama. NACoal ceased coal production at Centennial during the fourth quarter of 2015. The decision was made as a result of worsening conditions in the Alabama and global coal markets and the adverse effect regulatory changes had on Centennial’s business. As a result of this decision, revisions were made to Centennial's asset retirement obligations due to revised estimated cash flows and the timing of those cash flows, resulting in a $7.5 million charge during the third quarter of 2015.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 In connection with Bellaire's normal permit renewal with the Pennsylvania Department of Environmental Protection ("DEP"), Bellaire was notified during 2004 that in order to obtain renewal of the permit Bellaire would be required to establish a mine water treatment trust (the "Mine Water Treatment Trust"). On October 1, 2010, Bellaire executed a Post-Mining Treatment Trust Consent Order and Agreement with the DEP which established the Mine Water Treatment Trust to provide a financial assurance mechanism in order to assure the long-term treatment of post-mining discharges. Bellaire funded the Mine Water Treatment Trust with $5.0 million . The fair value of the Mine Water Treatment assets are $7.2 million at December 31, 2015 and are legally restricted for purposes of settling the Bellaire asset retirement obligation. See Note 10 for further fair value disclosure. A reconciliation of the Company's beginning and ending aggregate carrying amount of the asset retirement obligations are as follows: NACCO Consolidated Balance at January 1, 2014 $ 32,415 Liabilities acquired during the period 7,297 Liabilities settled during the period (1,509 ) Accretion expense 1,562 Revision of estimated cash flows 2,054 Balance at December 31, 2014 $ 41,819 Liabilities settled during the period (7,835 ) Accretion expense 2,361 Revision of estimated cash flows 7,247 Balance at December 31, 2015 $ 43,592 Asset retirement obligations totaled $43.6 million at December 31, 2015 , of which, $3.8 million is included on the line "Other current liabilities" and $39.8 million on the line "Asset retirement obligations" in the Consolidated Balance Sheets.</t>
  </si>
  <si>
    <t>Current and Long-Term Financing</t>
  </si>
  <si>
    <t>Debt Disclosure [Abstract]</t>
  </si>
  <si>
    <t>Current and Long-Term Financing Financing arrangements are obtained and maintained at the subsidiary level. NACCO has not guaranteed any borrowings of its subsidiaries. The following table summarizes the Company's available and outstanding borrowings: December 31 2015 2014 Total outstanding borrowings: Revolving credit agreements: NACoal $ 100,000 $ 180,000 HBB 57,513 52,845 KC — — $ 157,513 $ 232,845 Capital lease obligations and other term loans — NACoal $ 11,617 $ 14,445 Other debt — HBB 852 608 Total debt outstanding $ 169,982 $ 247,898 Current portion of borrowings outstanding: NACoal $ 1,504 $ 56,467 HBB 8,365 — KC — — $ 9,869 $ 56,467 Long-term portion of borrowings outstanding: NACoal $ 110,113 $ 137,978 HBB 50,000 53,453 $ 160,113 $ 191,431 Total available borrowings, net of limitations, under revolving credit agreements: NACoal $ 223,795 $ 223,995 HBB 111,590 112,105 KC 18,299 22,596 $ 353,684 $ 358,696 Unused revolving credit agreements: NACoal $ 123,795 $ 43,995 HBB 54,077 59,260 KC 18,299 22,596 $ 196,171 $ 125,851 Weighted average stated interest rate on total borrowings: NACoal 2.4 % 2.5 % HBB 2.3 % 2.0 % KC N/A N/A Weighted average effective interest rate on total borrowings (including interest rate swap agreements): NACoal 3.3 % 3.1 % HBB 2.7 % 2.5 % KC N/A N/A Annual maturities of total debt, excluding capital leases, are as follows: 2016 $ — 2017 — 2018 100,000 2019 59,811 2020 — Thereafter — $ 159,811 Including swap settlements, interest paid on total debt was $6.5 million , $7.4 million and $5.3 million during 2015 , 2014 and 2013 , respectively. Interest capitalized was less than $0.1 million in 2015 and $0.3 million in 2014 . NACoal: NACoal has an unsecured revolving line of credit of up to $225.0 million (the “NACoal Facility”) that expires in November 2018. Borrowings outstanding under the NACoal Facility were $100.0 million at December 31, 2015 . At December 31, 2015 , the excess availability under the NACoal Facility was $123.8 million , which reflects a reduction for outstanding letters of credit of $1.2 million .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5 , for base rate and LIBOR loans were 1.00% and 2.00% , respectively. The NACoal Facility has a commitment fee which is based upon achieving various levels of debt to EBITDA ratios. The commitment fee was 0.35% on the unused commitment at December 31, 2015 . The weighted average interest rate applicable to the NACoal Facility at December 31, 2015 was 3.39% including the floating rate margin and the effect of the interest rate swap agreements. The NACoal Facility contains restrictive covenants, which require, among other things, NACoal to maintain a maximum debt to EBITDA ratio of 3.50 to 1.00 and an interest coverage ratio of not less than 4.00 to 1.00. The NACoal Facility provides the ability to make loans, dividends and advances to NACCO, with some restrictions based on maintaining a maximum debt to EBITDA ratio of 3.00 to 1.00 in conjunction with maintaining unused availability thresholds of borrowing capacity, as defined in the NACoal Facility, of $15.0 million . At December 31, 2015 , NACoal was in compliance with all financial covenants in the NACoal Facility. NACoal has a demand note payable to Coteau, one of the unconsolidated subsidiaries, which bears interest based on the applicable quarterly federal short-term interest rate as announced from time to time by the Internal Revenue Service. At December 31, 2015 , the balance of the note was $1.4 million and the interest rate was 0.55% . NACoal incurred fees and expenses of $1.2 million in the year ended December 31, 2013 related to the NACoal Facility. These fees were deferred and are being amortized as interest expense in the Consolidated Statements of Operations over the term of the NACoal Facility. No similar fees were incurred in 2015 and 2014. HBB: HBB has a $115.0 million senior secured floating-rate revolving credit facility (the “HBB Facility”) that expires in July 2019. The obligations under the HBB Facility are secured by substantially all of HBB's assets. The approximate book value of HBB's assets held as collateral under the HBB Facility was $253.9 million as of December 31, 2015 . At December 31, 2015 , the borrowing base under the HBB Facility was $111.6 million and borrowings outstanding were $57.5 million . At December 31, 2015 , the excess availability under the HBB Facility was $54.1 million . The maximum availability under the HBB Facility is governed by a borrowing base derived from advance rates against eligible accounts receivable, inventory and trademarks of the borrowers, as defined in the HBB Facility. Adjustments to reserves booked against these assets, including inventory reserves, will change the eligible borrowing base and thereby impact the liquidity provided by the HBB Facility. A portion of the availability is denominated in Canadian dollars to provide funding to HBB's Canadian subsidiary. Borrowings bear interest at a floating rate, which can be a base rate or LIBOR, as defined in the HBB Facility, plus an applicable margin. The applicable margins, effective December 31, 2015 , for base rate loans and LIBOR loans denominated in U.S. dollars were 0.00% and 1.50% , respectively. The applicable margins, effective December 31, 2015 , for base rate loans and bankers' acceptance loans denominated in Canadian dollars were 0.00% and 1.50% , respectively. The HBB Facility also requires a fee of 0.25% per annum on the unused commitment. The margins under the HBB Facility are subject to quarterly adjustment based on average excess availability. The weighted average interest rate applicable to the HBB Facility at December 31, 2015 was 2.72% including the floating rate margin and the effect of the interest rate swap agreement. The HBB Facility includes restrictive covenants, which, among other things, limit the payment of dividends to NACCO, subject to achieving availability thresholds. Dividends are discretionary to the extent that for the thirty days prior to the dividend payment date, and after giving effect to the dividend payment, HBB maintains Excess Availability of not less than $25.0 million . The HBB Facility also requires HBB to achieve a minimum fixed charge coverage ratio in certain circumstances, as defined in the HBB Facility. At December 31, 2015 , HBB was in compliance with all financial covenants in the HBB Facility. HBB incurred fees and expenses of $0.2 million for the year ended December 31, 2014 related to the HBB Facility. These fees were deferred and are being amortized as interest expense in the Consolidated Statements of Operations over the term of the HBB Facility. No similar fees were incurred in 2015 and 2013. KC: KC has a $25.0 million secured revolving line of credit that expires in September 2019 (the “KC Facility”). The obligations under the KC Facility are secured by substantially all assets of KC. The approximate book value of KC's assets held as collateral under the KC Facility was $53.4 million as of December 31, 2015 . At December 31, 2015 , the borrowing base and excess availability under the KC Facility were $18.3 million . KC had no borrowings outstanding under the KC Facility as of December 31, 2015 . The maximum availability under the KC Facility is derived from a borrowing base formula using KC's eligible inventory and eligible credit card accounts receivable, as defined in the KC Facility. Borrowings bear interest at a floating rate plus a margin based on the excess availability under the agreement, as defined in the KC Facility, which can be either a base rate plus a margin of 1.00% or LIBOR plus a margin of 2.00% as of December 31, 2015 . The KC Facility also requires a fee of 0.32% per annum on the unused commitment. The KC Facility allows for the payment of dividends to NACCO, subject to certain restrictions based on availability and meeting a fixed charge coverage ratio as described in the KC Facility. Dividends are limited to (i) $6.0 million in any twelve -month period, so long as KC has excess availability, as defined in the KC Facility, of at least $7.5 million after giving effect to such payment and maintaining a minimum fixed charge coverage ratio of 1.1 to 1.0, as defined in the KC Facility; (ii) $2.0 million in any twelve -month period, so long as KC has excess availability, as defined in the KC Facility, of at least $7.5 million after giving effect to such payment and (iii) in such amounts as determined by KC, so long as KC has excess availability under the KC Facility of $15.0 million after giving effect to such payment. At December 31, 2015 , KC was in compliance with all financial covenants in the KC Facility. KC incurred fees and expenses of $0.1 million in the year ended December 31, 2014 related to the KC Facility. These fees were deferred and are being amortized as interest expense in the Consolidated Statements of Operations over the term of the KC Facility. No similar fees were incurred in 2015 and 2013.</t>
  </si>
  <si>
    <t>Derivative Financial Instruments</t>
  </si>
  <si>
    <t>Derivative Instruments and Hedging Activities Disclosure [Abstract]</t>
  </si>
  <si>
    <t>Derivative Financial Instruments The Company measures its derivatives at fair value on a recurring basis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Foreign Currency Derivatives : HBB held forward foreign currency exchange contracts with total notional amounts of $7.3 million and $7.2 million at December 31, 2015 and December 31, 2014 , respectively, denominated primarily in Canadian dollars and Mexican pesos. The fair value of these contracts approximated a net receivable of $0.4 million and $0.3 million at December 31, 2015 and 2014 , respectively.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Based on market valuations at December 31, 2015 , $0.3 million of the amount included in AOCI is expected to be reclassified as income into the Consolidated Statement of Operations over the next twelve months, as the hedged transactions occur. Interest Rate Derivatives : HBB has interest rate swaps that hedge interest payments on its one-month LIBOR borrowings. The following table summarizes the notional amounts, related rates and remaining terms of interest rate swap agreements active at December 31 in millions: Notional Amount Average Fixed Rate Remaining Term at 2015 2014 2015 2014 December 31, 2015 HBB $ 20.0 $ 20.0 1.4 % 1.4 % extending to January 2020 The fair value of HBB's interest rate swap agreements was a net receivable of less than $0.1 million and $0.2 million at December 31, 2015 and 2014 , respectively. The mark-to-market effect of interest rate swap agreements that are considered effective as hedges has been included in AOCI. Based on market valuations at December 31, 2015 , less than $0.1 million of the amount included in AOCI is expected to be reclassified as loss into the Consolidated Statement of Operations over the next twelve months, as cash flow payments are made in accordance with the interest rate swap agreements. The interest rate swap agreements held by HBB on December 31, 2015 are expected to continue to be effective as hedges. NACoal has interest rate swaps that hedge interest payments on its one-month LIBOR borrowings. The following table summarizes the notional amounts, related rates and remaining terms of the interest rate swap agreement active at December 31 in millions: Notional Amount Average Fixed Rate Remaining Term at 2015 2014 2015 2014 December 31, 2015 NACoal $ 100.0 $ 100.0 1.4 % 1.4 % extending to May 2018 The fair value of NACoal's interest rate swap agreement was a net payable of $0.7 million at December 31, 2015 . The mark-to-market effect of the interest rate swap agreement that is considered effective as a hedge has been included in AOCI. Based on market valuations at December 31, 2015 , $0.8 million of the amount included in AOCI is expected to be reclassified as income into the Consolidated Statement of Operations over the next twelve months, as cash flow payments are made in accordance with the interest rate swap agreement. The interest rate swap agreement held by NACoal on December 31, 2015 is expected to continue to be effective as a hedge. The following table summarizes the fair value of derivative instruments at December 31 as recorded in the Consolidated Balance Sheets: Asset Derivatives Liability Derivatives Balance sheet location 2015 2014 Balance sheet location 2015 2014 Derivatives designated as hedging instruments Interest rate swap agreements Current Prepaid expenses and other $ 1 $ 39 Other current liabilities $ 289 $ 121 Long-term Other non-current assets 2 142 Other long-term liabilities 409 291 Foreign currency exchange contracts Current Prepaid expenses and other 386 292 Other current liabilities — — Long-term Other non-current assets — — Other long-term liabilities — — Total derivatives $ 389 $ 473 $ 698 $ 412 The following table summarizes the pre-tax impact of derivative instruments for each year ended December 31 as recorded in the Consolidated Statements of Operations: Derivatives in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5 2014 2013 2015 2014 2013 2015 2014 2013 Interest rate swap agreements $ (1,922 ) $ (2,664 ) $ 933 Interest expense $ (1,460 ) $ (1,495 ) $ (460 ) N/A $ — $ — $ — Foreign currency exchange contracts 988 308 354 Cost of sales 860 108 213 N/A — — — Total $ (934 ) $ (2,356 ) $ 1,287 $ (600 ) $ (1,387 ) $ (247 ) $ — $ — $ — Amount of Gain or (Loss) Recognized in Income on Derivative Derivatives Not Designated as Hedging Instruments Location of Gain or (Loss) Recognized in Income on Derivative 2015 2014 2013 Foreign currency exchange contracts Cost of sales or Other $ — $ 25 $ (14 ) Total $ — $ 25 $ (14 )</t>
  </si>
  <si>
    <t>Fair Value Disclosures</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5 (Level 1) (Level 2) (Level 3) Assets: Available for sale securities $ 7,247 $ 7,247 $ — $ — Interest rate swap agreements 3 — 3 — Foreign currency exchange contracts 386 — 386 — $ 7,636 $ 7,247 $ 389 $ — Liabilities: Interest rate swap agreements $ 698 $ — $ 698 $ — $ 698 $ — $ 698 $ — Fair Value Measurements at Reporting Date Using Quoted Prices in Significant Active Markets for Significant Other Unobservable Identical Assets Observable Inputs Inputs Description December 31, 2014 (Level 1) (Level 2) (Level 3) Assets: Available for sale securities $ 7,220 $ 7,220 $ — $ — Interest rate swap agreements 181 — 181 — Foreign currency exchange contracts 292 — 292 — $ 7,693 $ 7,220 $ 473 $ — Liabilities: Foreign currency exchange contracts $ 412 $ — $ 412 $ — $ 412 $ — $ 412 $ — Bellaire's Mine Water Treatment Trust invests in available for sale securities that are reported at fair value based upon quoted market prices in active markets for identical assets; therefore, they are classified as Level 1 within the fair value hierarchy. See Note 7 for further discussion of Bellaire's Mine Water Treatment Trust.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See Note 9 for further discussion of the Company's derivative financial instruments. There were no transfers into or out of Levels 1, 2 or 3 during the year ended December 31, 2015 . NACoal's 2012 acquisition of Centennial included contingent consideration. The contingent consideration is structured as an earn-out payment to the sellers of Centennial. The earn-out is calculated as a percentage by which the monthly average coal selling price exceeds an established threshold multiplied by the number of tons sold during the month. The earn-out period covers the first 15.0 million tons of coal sold from the Centennial coal reserves. There is no monetary cap on the amount payable under this contingent payment arrangement. During 2014 , the estimate of the contingent consideration liability decreased to zero and the reversal of the $1.6 million was recorded as a reduction of Selling, general and administrative expenses in the Consolidated Statements of Operations. At December 31, 2015 and December 31, 2014, the estimated fair value of the earn-out liability, which is classified as Level 3 within the fair value hierarchy, is zero . Nonrecurring Fair Value Measurements : The Company determined that indicators of potential impairment were present during the fourth quarter of 2014 with respect to its Centennial mining operations asset group. The Company assessed the recoverability of Centennial's assets and determined that the assets were not fully recoverable when compared to the remaining future undiscounted cash flows from these assets. As a result, the Company estimated the fair value of the asset group and the long-lived assets were written down to their estimated fair value which resulted in a non-cash asset impairment charge of $105.1 million . The asset impairment charge was recorded as "Centennial long-lived asset impairment charge" in the Consolidated Statement of Operations for the year ended December 31, 2014 and relates exclusively to the NACoal segment. The fair value of the asset group was calculated using the combination of a market and income approach and reduced the carrying value of coal land and real estate to $7.2 million , other property, plant and equipment to $37.1 million and intangible assets to zero as of December 31, 2014. The fair value estimate for the coal land and real estate and other property, plant and equipment was calculated using market data for similar assets, which are classified as Level 2 inputs. The fair value of the coal supply agreement and non-compete intangible assets were estimated to be zero given current market conditions. Key inputs in this model are based on significant unobservable inputs and include the forecast of tons sold and coal pricing and are classified as Level 3 inputs. The Company assessed the goodwill of the Centennial reporting unit as of October 1, 2013. In performing the test of goodwill, the Company utilized the two-step approach. The first step requires a comparison of the carrying value of the reporting unit to the estimated fair value of the reporting unit. If the carrying value of the reporting unit exceeds its estimated fair value, the Company performs the second step of the goodwill impairment test to calculate the implied fair value of the reporting unit's goodwill and compares that to its carrying value to measure the amount of the impairment, if any. In step one, the Company used a combination of an income approach and a market approach to estimate the fair value of the Centennial reporting unit. The income approach utilized a discounted cash flow valuation technique ("DCF model") which incorporates the Company's historical results and projected, future estimates of after-tax cash flows attributable to the reporting units future growth rates, terminal value amounts and the weighted average cost of capital. The market approach utilized the guideline public company method and the guideline merged and acquired company method to determine the fair value of the reporting unit. The valuation result from the market approach was dependent upon the selection of the comparable guideline companies and transactions and the revenue multiple applied to the Centennial reporting unit's historical and projected financial information. Significant management judgment was applied in determining the weight, 25% and 75% , assigned to the outcome of the market approach and the income approach, respectively, which resulted in one single estimate of fair value of the reporting unit. The Company determined that the carrying value of the Centennial reporting unit exceeded its estimated fair value. In performing step 2 of the goodwill impairment test, the Company estimated the implied fair value of the Centennial reporting unit's goodwill and concluded goodwill was fully impaired resulting in a non-cash charge of $4.0 million recognized during the year ended December 31, 2013. This charge had no impact on the Company's cash flows or compliance with debt covenants. The primary factors contributing to the goodwill impairment charge were changes to the mine plan in 2014 and assumptions regarding future metallurgical coal price trends and mining costs and the associated impact on future cash flows from these changes. The fair value measurement of the reporting unit under the step-one analysis and the step-two analysis in their entirety are classified as Level 3 inputs. 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mining costs, capital expenditures, working capital changes, cost of capital, debt-equity mix and tax rates. The estimates and assumptions that most significantly affect the fair value calculation are metallurgical coal prices and sales volume and the associated cash flow assumptions, weighted average cost of capital, and revenue multiples from the selected comparable companies. The estimates and assumptions used in the estimate of fair value are consistent with those the Company uses in its internal planning. In 2014 and 2013, KC considered its operating loss to be an indicator of impairment. For KC’s asset impairment analysis, the primary input is projected future store level cash flows utilizing assumptions consistent with those the Company uses in its internal planning, which are classified as Level 3 inputs. As a result of the year-end review of long-lived store-related assets, the Company recorded impairment charges of $0.9 million and $1.1 million in 2014 and 2013, respectively, included in depreciation expense within "Selling, general and administrative expenses" in the Consolidated Statements of Operations. Long-lived assets at the stores consist mainly of leasehold improvements and furniture and fixtures. The fair value for leasehold improvements was determined to be zero as such assets were deemed to have no future use or economic benefit based on the Company's analysis using market participant assumptions, and therefore no expected future cash flows. The fair value for store fixtures is based on the market exit price based on historical experience. The impairment charges in 2014 were largely the result of decreased expected future operating result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At December 31, 2015 and December 31, 2014 , both the fair value and the book value of revolving credit agreements and long-term debt, excluding capital leases, was $159.8 million and $236.3 million , respectively. Financial instruments that potentially subject the Company to concentration of credit risk consist principally of accounts receivable and derivatives. HBB maintains significant accounts receivable balances with several large retail customers. At December 31, 2015 and 2014 , receivables from HBB's five largest customers represented 56.8% and 53.3% , respectively, of the Company's consolidated, net accounts receivable. In addition, under its mining contracts, NACoal recognizes revenue and a related receivable as coal or limerock is delivered or predevelopment services are provided. These mining contracts provide for monthly settlements. HBB and NACoal'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 See Note 9 for further discussion of the Company's derivative financial instruments.</t>
  </si>
  <si>
    <t>Leasing Arrangements</t>
  </si>
  <si>
    <t>Leases [Abstract]</t>
  </si>
  <si>
    <t>Leasing Arrangements The Company leases certain office and warehouse facilities, retail stores and machinery and equipment under noncancellable capital and operating leases that expire at various dates through 2031. Many leases include renewal and/or fair value purchase options. Future minimum capital and operating lease payments at December 31, 2015 are: Capital Leases Operating Leases 2016 $ 1,732 $ 31,671 2017 1,732 25,513 2018 2,022 20,600 2019 1,521 15,888 2020 1,105 13,436 Subsequent to 2020 2,890 34,988 Total minimum lease payments 11,002 $ 142,096 Amounts representing interest 832 Present value of net minimum lease payments 10,170 Current maturities 1,504 Long-term capital lease obligation $ 8,666 Rental expense for all operating leases was $35.8 million , $39.8 million and $45.0 million in 2015 , 2014 and 2013 , respectively. The Company also recognized $0.8 million , $0.7 million and $0.6 million in 2015 , 2014 and 2013 , respectively, for rental income on subleases of equipment and buildings under operating leases in which it was the lessee. KC accrued $1.2 million in early lease termination penalties within "Selling, general, and administrative expenses" for the year ended December 2014. These penalties arose as a result of early exit provisions in certain operating lease contracts permitting KC to exit these sites in the first half of 2015 rather than upon lease expiration in outlying years. Assets recorded under capital leases are included in property, plant and equipment and consist of the following: December 31 2015 2014 Plant and equipment $ 4,807 $ 4,807 Less accumulated depreciation 2,529 1,927 $ 2,278 $ 2,880 Depreciation of plant and equipment under capital leases is included in depreciation expense in each of the years ended December 31, 2015 , 2014 and 2013 . Capital lease obligations of $2.2 million were incurred in connection with lease agreements to acquire plant and equipment during 2013 . No capital lease obligations were incurred in 2015 and 2014.</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Litigation The Company is subject to several actions that allege the Company abandoned certain mineral interests pursuant to the Ohio Dormant Mineral Act ("ODMA") by failing to engage in a title transaction or other savings event within a statutory 20 -year period. The Company maintains that it preserved its mineral interests by engaging in title transactions or other savings events within the statutory period. The U.S. District Court for the Southern District of Ohio is expected to issue decisions on certain matters related to the ODMA in 2016. It is reasonably possible the Company could be required to repay an oil and gas lessee up to $4.1 million of royalties the Company has received since 2011 if it is determined by the Court the Company did not preserve its mineral interests under the ODMA.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15 and December 31, 2014 , HBB had accrued undiscounted obligations of $9.1 million and $9.7 million , respectively, for environmental investigation and remediation activities at these sites. In addition, HBB estimates that it is reasonably possible that it may incur additional expenses in the range of zero to $5.3 million related to the environmental investigation and remediation at these sites. During 2015 and 2014, HBB recorded $1.5 million and $3.3 million in charges, respectively, in "Selling, general and administrative expenses" in the Consolidated Statement of Operations for environmental investigation and remediation at HBB's Picton, Ontario facility as a result of environmental studies.</t>
  </si>
  <si>
    <t>Product Warranties</t>
  </si>
  <si>
    <t>Product Warranties Disclosures [Abstract]</t>
  </si>
  <si>
    <t>Product Warranties 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Changes in the Company's current and long-term warranty obligations are as follows: 2015 2014 Balance at January 1 $ 5,856 $ 5,343 Warranties issued 9,608 8,640 Settlements made (9,357 ) (8,127 ) Balance at December 31 $ 6,107 $ 5,856</t>
  </si>
  <si>
    <t>Stockholders' Equity and Earnings Per Share</t>
  </si>
  <si>
    <t>Equity [Abstract]</t>
  </si>
  <si>
    <t>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15 was 25,000,000 shares and 6,756,176 shares, respectively. Treasury shares of Class A common stock totaling 2,950,796 and 2,548,336 at December 31, 2015 and 2014 , respectively, have been deducted from shares outstanding. Stock Repurchase Programs: On November 12, 2013, the Company's Board of Directors approved a stock repurchase program (the "2013 Stock Repurchase Program") providing for the purchase of up to $60 million of the Company's outstanding Class A Common Stock through December 31, 2015. As of October 6, 2015, the Company completed the 2013 Stock Repurchase Program under which the Company purchased a total of 1,122,866 shares of Class A Common Stock for an aggregate purchase price of $60.0 million . During 2015, the average purchase price per share and number of shares repurchased under 2013 Program were $54.22 per share and 442,853 shares, respectively. Under a previous stock repurchase program, which was in place from November 2011 to November 2013, the Company repurchased an additional 624,000 shares of Class A common stock for an aggregate purchase price of $35.6 million . Stock Options : The 1975 and 1981 stock option plans, as amended, provide for the granting to officers and other key employees of options to purchase Class A common stock and Class B common stock of the Company at a price not less than the market value of such stock at the date of grant. Options become exercisable over a four -year period and expire ten years from the date of the grant. During the three-year period ending December 31, 2015 , there were 80,701 shares of Class A common stock and 80,100 shares of Class B common stock available for grant. However, no options were granted during the three-year period ended December 31, 2015 and no options remain outstanding at the end of any of the years ended December 31, 2015 or 2014 . At present, the Company does not intend to issue additional stock options. Stock Compensation: See Note 2 for a discussion of the Company's restricted stock awards. Amounts Reclassified out of Accumulated Other Comprehensive Income: The following table summarizes the amounts reclassified out of AOCI and recognized in the Consolidated Statement of Operations: Amount reclassified from AOCI Details about AOCI components 2015 2014 2013 Location of loss (gain) reclassified from AOCI into income (In thousands) Loss (gain) on cash flow hedging Foreign exchange contracts $ (860 ) $ (108 ) $ (213 ) Cost of sales Interest rate contracts 1,460 1,495 460 Interest expense 600 1,387 247 Total before income tax expense Tax effect (191 ) (489 ) (95 ) Income tax expense (benefit) $ 409 $ 898 $ 152 Net of tax Pension and postretirement plan Actuarial loss $ 1,333 $ 1,015 $ 1,995 (a) Prior-service credit (57 ) (75 ) (154 ) (a) 1,276 940 1,841 Total before income tax expense Tax effect (420 ) (313 ) (740 ) Income tax expense (benefit) $ 856 $ 627 $ 1,101 Net of tax Total reclassifications for the period $ 1,265 $ 1,525 $ 1,253 Net of tax (a) These AOCI components are included in the computation of pension expense. See Note 16 for a discussion of the Company's pension expense. Earnings per Share: The weighted average number of shares of Class A common stock and Class B common stock outstanding used to calculate basic and diluted earnings per share were as follows: 2015 2014 2013 Basic weighted average shares outstanding 7,001 7,590 8,105 Dilutive effect of restricted stock awards 21 N/A 19 Diluted weighted average shares outstanding 7,022 7,590 8,124 Basic earnings (loss) per share $ 3.14 $ (5.02 ) $ 5.48 Diluted earnings (loss) per share $ 3.13 $ (5.02 ) $ 5.47</t>
  </si>
  <si>
    <t>Income Taxes</t>
  </si>
  <si>
    <t>Income Tax Disclosure [Abstract]</t>
  </si>
  <si>
    <t>Income Taxes The components of income (loss) from continuing operations before income tax provision (benefit) and the income tax provision (benefit) for the years ended December 31 are as follows: 2015 2014 2013 Income (loss) before income tax provision (benefit) Domestic $ 26,383 $ (74,402 ) $ 54,630 Foreign (1,584 ) (2,171 ) 1,090 $ 24,799 $ (76,573 ) $ 55,720 Income tax provision (benefit) Current income tax provision (benefit): Federal $ 6,427 $ 2,778 $ 15,392 State 2,185 (472 ) 1,965 Foreign 1,145 586 1,559 Total current 9,757 2,892 18,916 Deferred income tax provision (benefit): Federal (7,472 ) (38,829 ) (5,490 ) State 925 (1,817 ) (1,141 ) Foreign (395 ) (701 ) (1,015 ) Total deferred (6,942 ) (41,347 ) (7,646 ) $ 2,815 $ (38,455 ) $ 11,270 The Company made income tax payments of $10.9 million , $10.2 million and $10.8 million during 2015 , 2014 and 2013 , respectively. During the same periods, income tax refunds totaled $0.2 million , $0.9 million and $1.2 million , respectively. A reconciliation of the federal statutory and effective income tax rate for the years ended December 31 is as follows: 2015 2014 2013 Income (loss) before income tax provision (benefit) $ 24,799 $ (76,573 ) $ 55,720 Statutory taxes (benefit) at 35.0% $ 8,679 $ (26,801 ) $ 19,502 State and local income taxes (439 ) (7,112 ) 136 Valuation allowance 3,525 5,742 (12 ) Non-deductible expenses 787 632 1,081 Percentage depletion (8,406 ) (8,572 ) (8,057 ) R&amp;D and other federal credits (1,854 ) (1,397 ) (1,173 ) Other, net (332 ) 322 520 Tax settlements 855 (1,269 ) (727 ) Income tax provision $ 2,815 $ (38,455 ) $ 11,270 Effective income tax rate 11.4 % 50.2 % 20.2 % As of December 31, 2015 , the cumulative unremitted earnings of the Company's foreign subsidiaries are approximately $8.6 million . The Company has provided a cumulative deferred tax liability in the amount of $0.3 million with respect to the cumulative unremitted earnings of the Company as of December 31, 2015 which are expected to be repatriated. The Company has continued to conclude all remaining foreign earnings in excess of this amount will be indefinitely reinvested in its foreign operations and, therefore, the recording of deferred tax liabilities for such unremitted earnings is not required. It is impracticable to determine the amount of unrecognized deferred taxes with respect to these permanently reinvested earnings; however, foreign tax credits would be available to reduce, in part, U.S. income taxes in the event of a distribution. A detailed summary of the total deferred tax assets and liabilities in the Company's Consolidated Balance Sheets resulting from differences in the book and tax basis of assets and liabilities follows: December 31 2015 2014 Deferred tax assets Tax carryforwards $ 12,812 $ 8,531 Inventories 4,680 7,027 Accrued expenses and reserves 30,640 28,842 Other employee benefits 14,253 13,264 Partnership investment - development costs 21,766 14,536 Other 16,170 14,885 Total deferred tax assets 100,321 87,085 Less: Valuation allowance 11,723 8,521 88,598 78,564 Deferred tax liabilities Depreciation and depletion 42,679 43,111 Accrued pension benefits 3,610 858 Unremitted foreign earnings 296 223 Total deferred tax liabilities 46,585 44,192 Net deferred asset $ 42,013 $ 34,372 The following table summarizes the tax carryforwards and associated carryforward periods and related valuation allowances where the Company has determined that realization is uncertain: December 31, 2015 Net deferred tax asset Valuation allowance Carryforwards expire during: Non-U.S. net operating loss $ 915 $ 915 2021 - Indefinite State losses 11,098 7,605 2016 - 2034 Research credit 2,807 — 2028 - 2029 Alternative minimum tax credit 1,871 — Indefinite Total $ 16,691 $ 8,520 December 31, 2014 Net deferred tax asset Valuation allowance Carryforwards expire during: Non-U.S. net operating loss $ 772 $ 772 2020 - Indefinite State losses 9,791 5,687 2015 - 2033 Alternative minimum tax credit 1,396 — Indefinite Total $ 11,959 $ 6,459 The Company evaluates its deferred tax assets to determine if a valuation allowance is required. A valuation allowance is required where realization is determined to no longer meet the “more likely than not” standard. The establishment of a valuation allowance does not have an impact on cash, nor does such an allowance preclude the Company from using its loss carryforwards or other deferred tax assets in future period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15 and 2014 . Approximately $3.9 million and $3.0 million of these gross amounts as of December 31, 2015 and 2014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5 2014 2013 Balance at January 1 $ 3,466 $ 7,848 $ 2,691 Additions based on tax positions related to prior years 1,230 453 5,615 Additions based on tax positions related to the current year 531 921 78 Reductions due to settlements with taxing authorities (256 ) (4,701 ) (191 ) Reductions due to lapse of the applicable statute of limitations (101 ) (1,055 ) (345 ) Balance at December 31 $ 4,870 $ 3,466 $ 7,848 The Company records interest and penalties on uncertain tax positions as a component of the income tax provision. The Company recognized net (benefit)/expense of $0.2 million , $(0.9) million and $0.4 million in interest and penalties related to uncertain tax positions during 2015 , 2014 and 2013, respectively. The total amount of interest and penalties accrued was $0.7 million and $0.5 million as of December 31, 2015 and 2014 ,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the 2011 and 2012 U.S. federal tax returns concluded in the second quarter of 2014. The Company does not have any additional material taxing jurisdictions in which the statute of limitations has been extended beyond the applicable time frame allowed by law.</t>
  </si>
  <si>
    <t>Retirement Benefit Plans</t>
  </si>
  <si>
    <t>Compensation and Retirement Disclosure [Abstract]</t>
  </si>
  <si>
    <t>Retirement Benefit Plans Defined Benefit Plans: The Company maintains various defined benefit pension plans that provide benefits based on years of service and average compensation during certain periods. During 2013, the Company amended the Combined Defined Benefit Plan for NACCO Industries, Inc. and its subsidiaries (the “Combined Plan”) to freeze pension benefits for all employees, including those for certain Unconsolidated Mines' employees and cost of living adjustments ("COLA's") for other employees, effective as of the close of business on December 31, 2013. As a result of this amendment, the Company remeasured the Combined Plan and recorded a $1.7 million pre-tax curtailment gain during 2013. The Company also amended the Supplemental Retirement Benefit Plan (the “SERP”) to freeze all remaining pension benefits. In years prior to 2013, benefits other than COLA’s were frozen for all SERP participants. Effective as of the close of business on December 31, 2013, all COLA benefits under the SERP were eliminated for all plan participants. Certain executive officers also maintain accounts under various deferred compensation plans that were frozen effective December 31, 2007. All other eligible employees of the Company, including employees whose pension benefits are frozen, receive retirement benefits under defined contribution retirement plans. The assumptions used in accounting for the defined benefit plans were as follows for the years ended December 31 : 2015 2014 2013 U.S. Plans Weighted average discount rates for pension benefit obligation 3.70% - 4.20% 3.45% - 3.95% 4.00% - 4.75% Weighted average discount rates for net periodic benefit cost 3.45% - 3.95% 4.00% - 4.75% 3.50% - 4.70% Expected long-term rate of return on assets for net periodic benefit cost 7.75 % 7.75 % 7.75 % Non-U.S. Plan Weighted average discount rates for pension benefit obligation 4.00 % 3.75 % 4.50 % Weighted average discount rates for net periodic benefit cost 3.75 % 4.50 % 4.00 % Rate of increase in compensation levels 3.50 % 3.50 % 3.50 % Expected long-term rate of return on assets for net periodic benefit cost 5.75 % 6.00 % 6.00 % Set forth below is a detail of the net periodic pension expense (income) for the defined benefit plans for the years ended December 31 : 2015 2014 2013 U.S. Plans Interest cost $ 2,627 $ 2,754 $ 2,766 Expected return on plan assets (4,892 ) (4,689 ) (4,513 ) Amortization of actuarial loss 1,059 837 1,822 Amortization of prior service cost (credit) 50 32 (47 ) Curtailment gain — — (1,701 ) Net periodic pension expense (income) $ (1,156 ) $ (1,066 ) $ (1,673 ) Non-U.S. Plan Interest cost $ 152 $ 196 $ 197 Expected return on plan assets (272 ) (296 ) (282 ) Amortization of actuarial loss 146 112 121 Settlements 37 — — Net periodic pension expense $ 63 $ 12 $ 36 Set forth below is detail of other changes in plan assets and benefit obligations recognized in other comprehensive income (loss) for the years ended December 31 : 2015 2014 2013 U.S. Plans Current year actuarial (gain) loss $ 2,181 $ 8,896 $ (11,503 ) Amortization of actuarial loss (1,059 ) (837 ) (1,822 ) Current year prior service cost (credit) 147 360 (1,331 ) Amortization of prior service (cost) credit (50 ) (32 ) 47 Curtailment gain — — 1,701 Total recognized in other comprehensive (income) loss $ 1,219 $ 8,387 $ (12,908 ) Non-U.S. Plan Current year actuarial (gain) loss $ (128 ) $ (94 ) $ (735 ) Amortization of actuarial loss (146 ) (112 ) (121 ) Settlements (37 ) — — Total recognized in other comprehensive (income) $ (311 ) $ (206 ) $ (856 ) The following table sets forth the changes in the benefit obligation and the plan assets during the year and the funded status of the defined benefit plans at December 31 : 2015 2014 U.S. Plans Non-U.S. Plan U.S. Plans Non-U.S. Plan Change in benefit obligation Projected benefit obligation at beginning of year $ 72,839 $ 4,549 $ 65,099 $ 4,603 Interest cost 2,627 152 2,754 196 Actuarial (gain) loss (2,884 ) (146 ) 8,736 301 Benefits paid (4,393 ) (146 ) (4,262 ) (151 ) Plan amendments — — — — Foreign currency exchange rate changes — (712 ) — (400 ) Settlements — (178 ) — — Intercompany transfers 301 — 512 — Projected benefit obligation at end of year $ 68,490 $ 3,519 $ 72,839 $ 4,549 Accumulated benefit obligation at end of year $ 68,490 $ 3,519 $ 72,839 $ 4,549 Change in plan assets Fair value of plan assets at beginning of year $ 68,675 $ 5,286 $ 67,170 $ 5,186 Actual return on plan assets 110 256 5,972 690 Employer contributions 424 17 496 20 Benefits paid (4,393 ) (146 ) (4,262 ) (151 ) Foreign currency exchange rate changes — (852 ) — (459 ) Settlements — (178 ) — — Intercompany transfers 77 — (701 ) — Fair value of plan assets at end of year $ 64,893 $ 4,383 $ 68,675 $ 5,286 Funded status at end of year $ (3,597 ) $ 864 $ (4,164 ) $ 737 Amounts recognized in the balance sheets consist of: Noncurrent assets $ 4,261 $ 864 $ 4,304 $ 737 Current liabilities (1,016 ) — (1,110 ) — Non-current liabilities (6,842 ) — (7,358 ) — $ (3,597 ) $ 864 $ (4,164 ) $ 737 Components of accumulated other comprehensive loss (income) consist of: Actuarial loss $ 28,041 $ 737 $ 26,925 $ 1,110 Prior service cost 1,054 — 955 — Deferred taxes (11,324 ) (250 ) (10,683 ) (426 ) Currency differences — (102 ) — (43 ) $ 17,771 $ 385 $ 17,197 $ 641 In 2014, the Company adopted the Society of Actuaries' ("SOA") RP-2014 mortality tables to determine the Company's 2014 liability for its U.S. pension plans. This table contributed $5.0 million to the increase in the actuarial loss recognized during 2014 and the increase in the projected benefit obligation. During 2015, the Company adopted the SOA tables updated to reflect the SOA's latest projection scale, more specifically the RP-2014 blend with the MP-2015 mortality improvement scale which contributed $1.3 million to the decrease in the projected benefit obligation in 2015. The actuarial loss and prior service cost included in accumulated other comprehensive income (loss) expected to be recognized in net periodic benefit cost in 2016 are $0.9 million ( $0.6 million net of tax) and less than $0.1 million , respectively.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expects to contribute less than $0.1 million to its non-U.S. pension plans in 2016 .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U.S. Plans Non-U.S. Plan 2016 $ 5,197 $ 130 2017 4,480 142 2018 4,547 140 2019 4,521 148 2020 4,923 160 2021 - 2025 23,032 1,118 $ 46,700 $ 1,838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15 2014 Target Allocation Range U.S. equity securities 52.1 % 55.3 % 41.0% - 62.0% Non-U.S. equity securities 12.3 % 11.3 % 10.0% - 16.0% Fixed income securities 35.1 % 32.9 % 30.0% - 40.0% Money market 0.5 % 0.5 % 0.0% - 10.0% The following is the actual allocation percentage and target allocation percentage for the Non-U.S. pension plan assets at December 31: 2015 2014 Target Allocation Range Canadian equity securities 28.9 % 30.2 % 25.0% - 35.0% Non-Canadian equity securities 30.6 % 30.1 % 25.0% - 35.0% Fixed income securities 40.5 % 39.7 % 30.0% - 50.0% Cash and cash equivalents — % — % 0.0% - 5.0% The defined benefit pension plans do not have any direct ownership of NACCO common stock.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or Level 2 in the fair value hierarchy. Following are the values as of December 31 : Level 1 Level 2 2015 2014 2015 2014 U.S. equity securities $ 33,799 $ 37,969 $ 670 $ 864 Non-U.S. equity securities 8,003 7,764 1,939 2,326 Fixed income securities 22,787 22,617 1,774 2,096 Money market 304 325 — — Total $ 64,893 $ 68,675 $ 4,383 $ 5,286 Postretirement Health Care: The Company also maintains health care plans which provide benefits to grandfathered eligible retired employees in the U.S. All health care plans of the Company have a cap on the Company's share of the costs. These plans have no assets. Under the Company's current policy, plan benefits are funded at the time they are due to participants. The assumptions used in accounting for the postretirement health care plans are set forth below for the years ended December 31 : 2015 2014 2013 Weighted average discount rates for benefit obligation 3.40 % 3.25 % 3.85 % Weighted average discount rates for net periodic benefit cost 3.25 % 3.85 % 3.05 % Health care cost trend rate assumed for next year 7.3 % 7.0 % 7.0 % Rate to which the cost trend rate is assumed to decline (ultimate trend rate) 5.0 % 5.0 % 5.0 % Year that the rate reaches the ultimate trend rate 2025 2022 2022 Assumed health care cost trend rates can have a significant effect on the amounts reported for the health care plans. A one-percentage-point change in the assumed health care cost trend rates would have the following effects at December 31, 2015 : 1-Percentage-Point Increase 1-Percentage-Point Decrease Effect on total of service and interest cost $ 16 $ (14 ) Effect on postretirement benefit obligation $ 256 $ (235 ) Set forth below is a detail of the net periodic benefit expense for the postretirement health care plans for the years ended December 31 : 2015 2014 2013 Service cost $ 70 $ 70 $ 77 Interest cost 113 118 98 Amortization of actuarial loss 91 66 52 Amortization of prior service credit (107 ) (107 ) (107 ) Net periodic benefit expense $ 167 $ 147 $ 120 Set forth below is a detail of other changes in plan assets and benefit obligations recognized in other comprehensive income (loss) for the years ended December 31 : 2015 2014 2013 Current year actuarial loss $ 226 $ 613 $ 16 Amortization of actuarial loss (91 ) (66 ) (52 ) Amortization of prior service credit 107 107 107 Total recognized in other comprehensive income $ 242 $ 654 $ 71 The following sets forth the changes in benefit obligations during the year and the funded status of the postretirement health care at December 31 : 2015 2014 Change in benefit obligation Benefit obligation at beginning of year $ 3,534 $ 3,109 Service cost 70 70 Interest cost 113 118 Actuarial loss 226 613 Benefits paid (477 ) (376 ) Benefit obligation at end of year $ 3,466 $ 3,534 Funded status at end of year $ (3,466 ) $ (3,534 ) Amounts recognized in the balance sheets consist of: Current liabilities $ (262 ) $ (276 ) Noncurrent liabilities (3,204 ) (3,258 ) $ (3,466 ) $ (3,534 ) Components of accumulated other comprehensive loss (income) consist of: Actuarial loss $ 1,140 $ 1,005 Prior service credit (202 ) (309 ) Deferred taxes 263 475 $ 1,201 $ 1,171 The actuarial loss and prior service credit included in accumulated other comprehensive income (loss) expected to be recognized in net periodic benefit cost in 2016 is $0.1 million (less than $0.1 million net of tax) and $0.1 million (less than $0.1 million net of tax), respectively. Future postretirement health care benefit payments expected to be paid are: 2016 $ 262 2017 273 2018 293 2019 313 2020 325 2021 - 2025 1,564 $ 3,030 Defined Contribution Plans: NACCO and its subsidiaries maintain defined contribution (401(k)) plans for substantially all U.S. employees and similar plans for employees outside of the United States. All companies provide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6.5 million , $7.6 million and $8.0 million in 2015 , 2014 and 2013 , respectively.</t>
  </si>
  <si>
    <t>Business Segments</t>
  </si>
  <si>
    <t>Segment Reporting [Abstract]</t>
  </si>
  <si>
    <t>Business Segments NACCO is a holding company with the following reportable segments: NACoal, HBB and KC. See Note 1 for a discussion of the Company's industries and product lines. NACCO's non-operating segment, NACCO and Other, includes the accounts of the parent company and Bellaire. Financial information for each of NACCO's reportable segments is presented in the following table. The accounting policies of the reportable segments are described in Note 2 . The line “Eliminations” in the revenues section eliminates revenues from HBB sales to KC. The amounts of these revenues are based on current market prices of similar third-party transactions. No other sales transactions occur among reportable segments. The majority of NACoal's revenues is generated from its consolidated mining operations and dragline mining services. MLMC's customer, Choctaw Generation Limited Partnership until February 28, 2013 and KMRC RH, LLC subsequent to February 28, 2013, accounted for approximately 57% , 39% and 42% of NACoal's revenues for the years ended December 31, 2015 , 2014 and 2013 , respectively. Centennial's largest customer, Alabama Coal Cooperative, accounted for approximately 16% , 27% and 27% of NACoal's revenues for the years ended December 31, 2015 , 2014 and 2013 , respectively. Wal-Mart accounted for approximately 32% , 33% and 31% of HBB’s revenues in 2015 , 2014 and 2013 , respectively. HBB’s five largest customers accounted for approximately 52% , 56% and 55% of HBB’s revenues for the years ended December 31, 2015 , 2014 and 2013 , respectively. The loss of or significant reduction in sales to any key customer could result in significant decreases in NACoal's and HBB’s revenue and profitability and an inability to sustain or grow its business. The management fees charged to operating subsidiaries represent an allocation of corporate overhead of the parent company. Management fees are allocated among all subsidiaries based upon the relative size and complexity of each subsidiary. The Company believes the allocation method is consistently applied and reasonable. Management fees included in the Selling, general and administrative expenses of the subsidiaries were $9.3 million , $8.5 million and $6.8 million for 2015 , 2014 and 2013 , respectively. 2015 2014 2013 Revenues from external customers NACoal $ 147,998 $ 172,702 $ 193,651 HBB 620,977 559,683 547,790 KC 150,988 168,545 196,033 Eliminations (4,103 ) (4,148 ) (4,808 ) Total $ 915,860 $ 896,782 $ 932,666 Gross profit (loss) NACoal $ (10,816 ) $ (3,139 ) $ 25,230 HBB 123,139 117,570 115,506 KC 67,000 71,621 80,972 NACCO and Other (416 ) (461 ) (469 ) Eliminations 589 (519 ) 52 Total $ 179,496 $ 185,072 $ 221,291 Selling, general and administrative expenses, including Amortization of intangible assets NACoal $ 38,867 $ 36,147 $ 30,786 HBB 88,336 81,798 74,570 KC 66,864 79,056 91,878 NACCO and Other 3,845 4,996 5,765 Total $ 197,912 $ 201,997 $ 202,999 2015 2014 2013 Operating profit (loss) NACoal $ 521 $ (89,030 ) $ 37,461 HBB 34,801 35,772 40,960 KC 165 (7,075 ) (10,903 ) NACCO and Other (4,248 ) (5,456 ) (6,233 ) Eliminations 588 (520 ) 51 Total $ 31,827 $ (66,309 ) $ 61,336 Interest expense NACoal $ 4,961 $ 6,034 $ 3,105 HBB 1,831 1,137 1,279 KC 131 367 390 NACCO and Other 1 28 1 Total $ 6,924 $ 7,566 $ 4,775 Interest income NACoal $ (416 ) $ (823 ) $ (19 ) HBB (56 ) (4 ) (1 ) KC — — — NACCO and Other (2 ) (4 ) (205 ) Total $ (474 ) $ (831 ) $ (225 ) Other (income) expense, including asset retirement obligations NACoal $ (1,683 ) $ 44 $ (1,013 ) HBB 1,526 1,136 462 KC 86 65 70 NACCO and Other 649 2,284 1,547 Total $ 578 $ 3,529 $ 1,066 Income tax provision (benefit) NACoal $ (7,960 ) $ (43,308 ) $ 3,462 HBB 11,751 10,359 14,127 KC 368 (2,904 ) (4,479 ) NACCO and Other (1,550 ) (2,420 ) (1,858 ) Eliminations 206 (182 ) 18 Total $ 2,815 $ (38,455 ) $ 11,270 Net Income (loss) NACoal $ 5,619 $ (50,977 ) $ 31,926 HBB 19,749 23,144 25,093 KC (420 ) (4,603 ) (6,884 ) NACCO and Other (3,346 ) (5,344 ) (5,718 ) Eliminations 382 (338 ) 33 Total $ 21,984 $ (38,118 ) $ 44,450 2015 2014 2013 Total assets NACoal $ 303,138 $ 389,964 $ 419,786 HBB 253,874 270,265 228,891 KC 56,177 56,260 70,014 NACCO and Other 64,069 96,918 131,085 Eliminations (21,850 ) (42,887 ) (39,820 ) Total $ 655,408 $ 770,520 $ 809,956 Depreciation, depletion and amortization NACoal $ 17,067 $ 22,003 $ 16,601 HBB 4,750 2,693 3,475 KC 1,558 3,048 4,162 NACCO and Other 305 326 334 Total $ 23,680 $ 28,070 $ 24,572 Capital expenditures, excluding acquisitions of business NACoal $ 4,116 $ 51,228 $ 52,748 HBB 4,365 4,516 2,313 KC 1,806 1,193 2,150 NACCO and Other 328 563 238 Total $ 10,615 $ 57,500 $ 57,449 Data By Geographic Region No single country outside of the U.S. comprised 10% or more of the Company's revenues from unaffiliated customers. United States Other Consolidated 2015 Revenues from unaffiliated customers, based on the customers’ location $ 795,071 $ 120,789 $ 915,860 Long-lived assets $ 151,618 $ 5,564 $ 157,182 2014 Revenues from unaffiliated customers, based on the customers’ location $ 779,890 $ 116,892 $ 896,782 Long-lived assets $ 182,116 $ 5,780 $ 187,896 2013 Revenues from unaffiliated customers, based on the customers’ location $ 813,609 $ 119,057 $ 932,666 Long-lived assets $ 246,902 $ 5,486 $ 252,388</t>
  </si>
  <si>
    <t>Quarterly Results of Operations (Unaudited)</t>
  </si>
  <si>
    <t>Quarterly Financial Information Disclosure [Abstract]</t>
  </si>
  <si>
    <t>Quarterly Results of Operations (Unaudited) A summary of the unaudited results of operations for the year ended December 31 is as follows: 2015 First Quarter Second Quarter Third Quarter Fourth Quarter Revenues NACoal $ 41,319 $ 37,942 $ 42,704 $ 26,033 HBB 123,293 129,498 163,291 204,895 KC 29,967 29,782 34,708 56,531 Eliminations (845 ) (722 ) (1,596 ) (940 ) $ 193,734 $ 196,500 $ 239,107 $ 286,519 Gross profit $ 38,189 $ 35,381 $ 42,215 $ 63,711 Earnings of unconsolidated mines $ 12,553 $ 12,076 $ 12,234 $ 11,569 Operating profit (loss) NACoal $ 5,207 $ 2,382 $ (4,010 ) $ (3,058 ) HBB 2,188 2,880 11,643 18,090 KC (3,045 ) (2,972 ) (843 ) 7,025 NACCO and Other (1,289 ) (836 ) (1,142 ) (981 ) Eliminations 180 (166 ) 112 462 $ 3,241 $ 1,288 $ 5,760 $ 21,538 NACoal $ 4,547 $ 4,199 $ (5,345 ) $ 2,218 HBB 618 1,618 6,378 11,135 KC (1,893 ) (1,847 ) (550 ) 3,870 NACCO and Other (1,239 ) (697 ) (774 ) (636 ) Eliminations (1,006 ) (3,548 ) 3,432 1,504 Net income (loss) $ 1,027 $ (275 ) $ 3,141 $ 18,091 Basic earnings (loss) per share $ 0.14 $ (0.04 ) $ 0.45 $ 2.65 Diluted earnings (loss) per share $ 0.14 $ (0.04 ) $ 0.45 $ 2.63 During the third quarter of 2015, NACoal recorded a $7.5 million charge related to Centennial's asset retirement obligations. See Note 3 for further information. The significant increase in gross profit of HBB and KC in the fourth quarter of 2015 compared with the prior quarters of 2015 is primarily due to the seasonal nature of of their businesses. 2014 First Quarter Second Quarter Third Quarter Fourth Quarter Revenues NACoal $ 39,872 $ 49,780 $ 49,840 $ 33,210 HBB 101,325 118,385 135,155 204,818 KC 36,876 32,804 37,551 61,314 Eliminations (660 ) (599 ) (832 ) (2,057 ) $ 177,413 $ 200,370 $ 221,714 $ 297,285 Gross profit $ 36,171 $ 36,523 $ 46,543 $ 65,835 Earnings of unconsolidated mines $ 12,438 $ 11,567 $ 12,064 $ 12,327 Operating profit (loss) NACoal $ 6,653 $ 183 $ 4,362 $ (100,228 ) HBB 937 2,251 9,531 23,053 KC (6,514 ) (4,255 ) (1,429 ) 5,123 NACCO and Other (1,352 ) (2,004 ) (1,073 ) (1,027 ) Eliminations (309 ) (66 ) (68 ) (77 ) $ (585 ) $ (3,891 ) $ 11,323 $ (73,156 ) NACoal $ 5,705 $ (75 ) $ 3,185 $ (59,792 ) HBB 350 1,359 6,008 15,427 KC (4,033 ) (2,657 ) (966 ) 3,053 NACCO and Other (1,197 ) (1,673 ) (906 ) (1,568 ) Eliminations (2,349 ) (578 ) 378 2,211 Net income $ (1,524 ) $ (3,624 ) $ 7,699 $ (40,669 ) Basic earnings per share $ (0.19 ) $ (0.47 ) $ 1.02 $ (5.57 ) Diluted earnings per share $ (0.19 ) $ (0.47 ) $ 1.02 $ (5.57 ) During the fourth quarter of 2014, NACoal's long-lived asset evaluation resulted in the Company recording a non-cash, asset impairment charge of $105.1 million on the line "Centennial long-lived asset impairment charge" in the Consolidated Statements of Operations. See Note 10 for further discussion of the Company's long-lived asset impairment. The significant increase in gross profit of HBB and KC in the fourth quarter of 2014 compared with the prior quarters of 2014 is primarily due to the seasonal nature of of their businesses. 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t>
  </si>
  <si>
    <t>Parent Company Condensed Balance Sheets</t>
  </si>
  <si>
    <t>Statement of Financial Position [Abstract]</t>
  </si>
  <si>
    <t>Parent Company Condensed Balance Sheets The condensed balance sheets of NACCO, the parent company, at December 31 are as follows: 2015 2014 ASSETS Cash and cash equivalents $ 22,506 $ 53,415 Current intercompany accounts receivable, net 2,555 — Other current assets 1,241 1,570 Investment in subsidiaries HBB 51,377 49,613 KC 31,750 32,170 NACoal 108,381 103,056 Other 13,516 13,143 205,024 197,982 Property, plant and equipment, net 1,276 1,253 Other non-current assets 8,534 8,078 Total Assets $ 241,136 $ 262,298 LIABILITIES AND STOCKHOLDERS’ EQUITY Current liabilities $ 6,323 $ 7,636 Current intercompany accounts payable, net — 9,756 Note payable to Bellaire 18,700 18,700 Other non-current liabilities 14,975 14,732 Stockholders’ equity 201,138 211,474 Total Liabilities and Stockholders’ Equity $ 241,136 $ 262,298 The credit agreements at NACoal, HBB and KC allow the transfer of assets to NACCO under certain circumstances. The amount of NACCO's investment in NACoal, HBB, KC and NACCO and Other that was restricted at December 31, 2015 totaled approximately $182.1 million . The amount of unrestricted cash available to NACCO included in “Investment in subsidiaries” was $12.0 million at December 31, 2015 . Dividends, advances and management fees from its subsidiaries are the primary sources of cash for NACCO. SCHEDULE I—CONDENSED FINANCIAL INFORMATION OF THE PARENT NACCO INDUSTRIES, INC. AND SUBSIDIARIES PARENT COMPANY CONDENSED BALANCE SHEETS December 31 2015 2014 (In thousands) ASSETS Cash and cash equivalents $ 22,506 $ 53,415 Current intercompany accounts receivable, net 2,555 — Other current assets 1,241 1,570 Investment in subsidiaries HBB 51,377 49,613 KC 31,750 32,170 NACoal 108,381 103,056 Other 13,516 13,143 205,024 197,982 Property, plant and equipment, net 1,276 1,253 Other non-current assets 8,534 8,078 Total Assets $ 241,136 $ 262,298 LIABILITIES AND STOCKHOLDERS’ EQUITY Current liabilities $ 6,323 $ 7,636 Current intercompany accounts payable, net — 9,756 Note payable to Bellaire 18,700 18,700 Other non-current liabilities 14,975 14,732 Stockholders’ equity 201,138 211,474 Total Liabilities and Stockholders’ Equity $ 241,136 $ 262,298 See Notes to Parent Company Condensed Financial Statements. SCHEDULE I—CONDENSED FINANCIAL INFORMATION OF THE PARENT NACCO INDUSTRIES, INC. AND SUBSIDIARIES PARENT COMPANY CONDENSED STATEMENTS OF COMPREHENSIVE INCOME Year Ended December 31 2015 2014 2013 (In thousands) (Income) expense: Intercompany interest expense $ 1,309 $ 1,305 $ 1,431 Other, net (270 ) (276 ) (471 ) 1,039 1,029 960 Administrative and general expenses 3,704 4,862 5,670 Loss before income taxes (4,743 ) (5,891 ) (6,630 ) Income tax benefit (1,496 ) (1,764 ) (1,527 ) Net loss before equity in earnings of subsidiaries (3,247 ) (4,127 ) (5,103 ) Equity in earnings of subsidiaries 25,231 (33,991 ) 49,553 Net income (loss) 21,984 (38,118 ) 44,450 Foreign currency translation adjustment (2,756 ) (1,896 ) (229 ) Deferred gain on available for sale securities, net of tax 17 442 729 Current period cash flow hedging activity, net of $357 tax benefit in 2015, $838 tax benefit in 2014 and $477 tax expense in 2013 (577 ) (1,518 ) 810 Reclassification of hedging activities into earnings, net of $191 tax benefit in 2015, $489 tax benefit in 2014 and $95 tax benefit in 2013 409 898 152 Current period pension and postretirement plan adjustment, net of $1,222 tax benefit in 2015, $3,292 tax benefit in 2014 and $5,531 tax expense in 2013 (1,204 ) (6,483 ) 8,022 Curtailment gain into earnings, net of $718 tax expense in 2013 — — (983 ) Reclassification of pension and postretirement adjustments into earnings, net of $420 tax benefit in 2015, $313 tax benefit in 2014 and $740 tax benefit in 2013 856 627 1,101 Total other comprehensive income (loss) (3,255 ) (7,930 ) 9,602 Comprehensive Income (loss) $ 18,729 $ (46,048 ) $ 54,052 See Notes to Parent Company Condensed Financial Statements. SCHEDULE I—CONDENSED FINANCIAL INFORMATION OF THE PARENT NACCO INDUSTRIES, INC. AND SUBSIDIARIES PARENT COMPANY CONDENSED STATEMENTS OF CASH FLOWS Year Ended December 31 2015 2014 2013 (In thousands) Operating Activities Net income (loss) $ 21,984 $ (38,118 ) $ 44,450 Equity in earnings of subsidiaries 25,231 (33,991 ) 49,553 Parent company only net loss (3,247 ) (4,127 ) (5,103 ) Net changes related to operating activities (11,015 ) 5,710 (1,858 ) Net cash provided by (used for) operating activities (14,262 ) 1,583 (6,961 ) Investing Activities Expenditures for property, plant and equipment (328 ) (103 ) (238 ) Net cash used for investing activities (328 ) (103 ) (238 ) Financing Activities Cash dividends received from subsidiaries 15,000 22,300 20,000 Notes payable to Bellaire — (1,750 ) — Capital contributions to subsidiaries — (19,800 ) — Purchase of treasury shares (24,010 ) (35,075 ) (31,306 ) Cash dividends paid (7,296 ) (7,755 ) (8,104 ) Other (13 ) (20 ) (15 ) Net cash used for financing activities (16,319 ) (42,100 ) (19,425 ) Cash and cash equivalents Decrease for the period (30,909 ) (40,620 ) (26,624 ) Balance at the beginning of the period 53,415 94,035 120,659 Balance at the end of the period $ 22,506 $ 53,415 $ 94,035 See Notes to Parent Company Condensed Financial Statements. SCHEDULE I—CONDENSED FINANCIAL INFORMATION OF THE PARENT NACCO INDUSTRIES, INC. AND SUBSIDIARIES NOTES TO PARENT COMPANY CONDENSED FINANCIAL STATEMENTS FOR THE YEAR ENDED DECEMBER 31, 2015 , 2014 AND 2013 The notes to Consolidated Financial Statements, incorporated in Item 15 of this Form 10-K, are hereby incorporated by reference into these Notes to Parent Company Condensed Financial Statements. NOTE A — ACCOUNTING POLICIES NACCO Industries, Inc. (the parent company or “NACCO”) is a holding company with subsidiaries that operate in three principal industries.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its subsidiaries. NOTE C — UNRESTRICTED CASH The amount of unrestricted cash available to NACCO, included in “Investment in subsidiaries,” was $12.0 million at December 31, 2015 and was in addition to the $22.5 million of cash included in the Parent Company Condensed Balance Sheet at December 31, 2015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come taxes resulting from the operations of the Unconsolidated Mines are solely the responsibility of the Company. The pre-tax income from the Unconsolidated Mines, excluding NoDak, is reported on the line “Earnings of unconsolidated mines” in the Consolidated Statements of Operations, with related income taxes included in the provision for income taxes. The Company has included the pre-tax earnings of the Unconsolidated Min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investment in the Unconsolidated Mines and related tax positions totaled $24.6 million and $28.2 million at December 31, 2015 and 2014 , respectively, and is included on the line “Other Non-current Assets” in the Consolidated Balance Sheets. The Company's maximum risk of loss relating to these entities is limited to its invested capital, which was $4.0 million at both December 31, 2015 and December 31, 2014 , and $5.4 million at December 31, 2013 . Included in "Accounts receivable from affiliates" on the Consolidated Balance Sheet is $53.2 million as of December 31, 2014 due to NACoal from Coyote Creek . Coyote Creek repaid NACoal the amount outstanding during 2015 as a result of Coyote Creek’s completion of third-party financing.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2015 2014 2013 Statement of Operations Revenues $ 608,349 $ 579,031 $ 577,436 Gross profit $ 71,727 $ 74,244 $ 74,870 Income before income taxes $ 49,641 $ 48,592 $ 47,953 Net income $ 39,181 $ 37,067 $ 37,468 Balance Sheet Current assets $ 160,498 $ 143,105 Non-current assets $ 913,402 $ 781,475 Current liabilities $ 129,126 $ 177,659 Non-current liabilities $ 940,782 $ 742,938 NACoal received dividends of $39.1 million and $38.3 million from the unconsolidated subsidiaries in 2015 and 2014 , respectively.</t>
  </si>
  <si>
    <t>Related Party Transactions</t>
  </si>
  <si>
    <t>Related Party Transactions [Abstract]</t>
  </si>
  <si>
    <t>Related Party Transactions Legal services rendered by Jones Day approximated $1.6 million , $1.9 million and $1.1 million for the years ended December 31, 2015 , 2014 and 2013 , respectively. A director of the Company was also Of Counsel with this law firm during 2014 and 2013 . The Company's Chairman, President and Chief Executive Officer also serves as Chairman, President and Chief Executive Officer of Hyster-Yale Materials Handling, Inc. ("Hyster-Yale"). Hyster-Yale is a former subsidiary of the Company that was spun-off to stockholders in 2012. In the ordinary course of business, the Company's subsidiaries lease or buy Hyster-Yale lift trucks. The terms may not be comparable to terms that would be obtained in a transaction between unaffiliated parties.</t>
  </si>
  <si>
    <t>Acquisition</t>
  </si>
  <si>
    <t>Business Combinations [Abstract]</t>
  </si>
  <si>
    <t>Acquisitions Weston Brands: On December 16, 2014, HBB completed the asset acquisition of Weston Products, LLC, which HBB refers to as Weston Brands, in exchange for cash consideration of $25.4 million , of which $25.0 million was paid at closing and $0.4 million was paid in 2015. During 2015 and 2014, the Company incurred $0.2 million and $0.4 million , respectively, in acquisition costs related to Weston Brands, which is included in "Selling, general and administrative expenses" in the Consolidated Statement of Operations. The results of Weston Brands included in the Company's Consolidated Statement of Operations from the acquisition date through December 31, 2014 are as follows: Revenues $ 1,102 Operating loss $ (193 ) The following table summarizes the fair values of the assets acquired and liabilities assumed of Weston Brands as of the acquisition date: Accounts receivable $ 6,100 Inventory 5,113 Other current assets 624 Property, plant and equipment 590 Intangible assets 10,100 Total assets acquired 22,527 Current liabilities 3,367 Total liabilities assumed 3,367 Net assets acquired 19,160 Purchase price 25,413 Goodwill $ 6,253 The goodwill arising from the acquisition is deductible for tax purposes. See Note 6 for further discussion of the intangible assets acquired.</t>
  </si>
  <si>
    <t>Schedule I - Condensed Financial Information of the Parent</t>
  </si>
  <si>
    <t>Condensed Financial Information of Parent Company Only Disclosure [Abstract]</t>
  </si>
  <si>
    <t>Schedule II - Valuation and Qualifying Accounts</t>
  </si>
  <si>
    <t>Valuation and Qualifying Accounts [Abstract]</t>
  </si>
  <si>
    <t>SCHEDULE II—VALUATION AND QUALIFYING ACCOUNTS NACCO INDUSTRIES, INC. AND SUBSIDIARIES YEAR ENDED DECEMBER 31, 2015 , 2014 AND 2013 Additions Description Balance at Beginning of Period Charged to Costs and Expenses Charged to Other Accounts — Describe Deductions — Describe Balance at End of Period (C) (In thousands) 2015 Reserves deducted from asset accounts: Allowance for doubtful accounts $ 2,731 $ 18 $ — $ 345 (A) $ 2,404 Allowance for discounts, adjustments and returns $ 15,048 $ 25,150 $ 1,587 $ 24,388 (B) $ 17,397 2014 Reserves deducted from asset accounts: Allowance for doubtful accounts $ 846 $ 2,035 $ — $ 150 (A) $ 2,731 Allowance for discounts, adjustments and returns $ 12,859 $ 23,629 $ — $ 21,440 (B) $ 15,048 2013 Reserves deducted from asset accounts: Allowance for doubtful accounts $ 955 $ (5 ) $ — $ 104 (A) $ 846 Allowance for discounts, adjustments and returns $ 15,194 $ 20,476 $ 60 $ 22,871 (B) $ 12,859 (A) Write-offs, net of recoveries. (B) Payments and customer deductions for product returns, discounts and allowances. (C)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t>
  </si>
  <si>
    <t>Cash and Cash Equivalents: Cash and cash equivalents include cash in banks and highly liquid investments with original maturities of three months or less.</t>
  </si>
  <si>
    <t>Accounts Receivable, Net of Allowances</t>
  </si>
  <si>
    <t>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si>
  <si>
    <t>Inventories: Inventories are stated at the lower of cost or market. The weighted average method is used for coal inventory. KC retail inventories are stated at the lower of cost or market using the retail inventory method. The first-in, first-out (“FIFO”) method is used with respect to all other inventories.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t>
  </si>
  <si>
    <t xml:space="preserve">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using a 40 year life or, at NACoal, over the life of the mine, which is 30 years. Estimated lives for machinery and equipment range from three to 15 years . Leasehold improvements are depreciated over the shorter of the estimated useful life or the term of the lease. The units-of-production method is used to amortize certain tooling for sourced products and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t>
  </si>
  <si>
    <t>Long-Lived Assets</t>
  </si>
  <si>
    <t>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Coal Supply Agreement</t>
  </si>
  <si>
    <t>Coal Supply Agreement: The coal supply agreement represents a long-term supply agreement with NACoal's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t>
  </si>
  <si>
    <t>Self-insurance Liabilities</t>
  </si>
  <si>
    <t>Self-insurance Liabilities: The Company is generally self-insured for product liability, environmental liability, medical claims, certain workers’ compensation claims and certain closed mine liabilitie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Revenue Recognition: Revenues are generally recognized when title transfers and risk of loss passes to the customer. Under its mining contracts, the Company recognizes revenue as the coal or limerock is delivered or services are performed. Revenues at HBB are recognized when customer orders are completed and shipped. Revenues at KC are recognized at the point of sale when payment is made and customers take possession of the merchandise in stores. The Company's products generally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dditionally, the Company provides for the estimated cost of product warranties at the time revenues are recognized. At KC, retail markdowns are incorporated into KC's retail method of accounting for cost of sales.</t>
  </si>
  <si>
    <t>Advertising Costs</t>
  </si>
  <si>
    <t>Advertising Costs: Advertising costs, except for direct response advertising, are expensed as incurred. Total advertising expense was $21.8 million , $20.4 million and $20.1 million in 2015 , 2014 and 2013 , respectively. Included in these advertising costs are amounts related to cooperative advertising programs at HBB that are recorded as a reduction of sales in the Consolidated Statements of Operations as related revenues are recognized. Direct response advertising, which consists primarily of costs to produce television commercials for HBB products, is capitalized and amortized over the expected period of future benefits.</t>
  </si>
  <si>
    <t>Product Development Costs</t>
  </si>
  <si>
    <t>Product Development Costs: Expenses associated with the development of new products and changes to existing products are charged to expense as incurred.</t>
  </si>
  <si>
    <t>Shipping and Handling Costs</t>
  </si>
  <si>
    <t>Shipping and Handling Costs: Shipping and handling costs billed to customers are recognized as revenue and shipping and handling costs incurred by the Company are included in cost of sales.</t>
  </si>
  <si>
    <t>Tax Collected from Customers and Remitted to Governmental Authorities</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t>
  </si>
  <si>
    <t>Stock Compensation</t>
  </si>
  <si>
    <t>Stock Compensation: The Company maintains long-term incentive programs at all of its subsidiarie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37,986 and 32,591 shares related to the years ended December 31, 2015 and 2014 , respectively. After the issuance of these shares, there were 163,182 shares of Class A common stock available for issuance under these plans. Compensation expense related to these share awards was $1.7 million ( $1.1 million net of tax), $1.8 million ( $1.2 million net of tax) and $0.9 million ( $0.6 million net of tax) for the years ended December 31, 2015 , 2014 and 2013 , respectively. Compensation expense represents fair value based on the market price of the shares of Class A common stock at the grant date. The Company also has a stock compensation plan for non-employee directors of the Company under which a portion of the non-employee director's annual retainer is paid in restricted shares of Class A common stock. For the year ended December 31, 2015, $75,000 of the non-employee director's annual retainer of $131,000 was paid in restricted shares of Class A common stock. For the years December 31, 2014 and December 31, 2013 , $69,000 of the non-employee director's annual retainer of $125,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1,496 , 10,446 and 9,472 shares related to the years ended December 31, 2015 , 2014 and 2013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t>
  </si>
  <si>
    <t>Foreign Currency</t>
  </si>
  <si>
    <t xml:space="preserve">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t>
  </si>
  <si>
    <t>Financial Instruments and Derivative Financial Instruments</t>
  </si>
  <si>
    <t>Financial Instruments and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in the “Other income (expense)” section of the Consolidated Statements of Operations. Cash flows from hedging activities are reported in the Consolidated Statements of Cash Flows in the same classification as the hedged item, generally as a component of cash flows from operations.</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ently Issued Accounting Standards</t>
  </si>
  <si>
    <t>Recently Issued Accounting Standards Accounting Standards Adopted in 2015: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retrospectively adopted this guidance during the fourth quarter of 2015. Accordingly, the Company reclassified current deferred taxes to non-current on the December 31, 2014 Balance Sheet, which increased non-current deferred income taxes by $18.6 million . See Note 15 for further discussion of deferred tax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As such, the Company will be required to adopt the standard in the first quarter of fiscal year 2018. Early adoption is not permitted before the first quarter of fiscal year 2017. ASC 606 may be adopted either using a full retrospective approach, in which the standard is applied to all of the periods presented, or a modified retrospective approach. The Company is currently evaluating which transition method to use and how ASC 606 will affect the Company's financial position, results of operations, cash flows and related disclosures. In August 2014, the FASB issued ASU No. 2014-15, "Preparation of Financial Statements - Going Concern: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Early application is permitted. The Company does not expect the adoption of this guidance to have an effect on the Company's financial position, results of operations, cash flows or related disclosure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Company does not expect the adoption of this guidance to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ASU 2015-11 is effective for fiscal years beginning after December 15, 2016, including interim periods within those fiscal years. Early application is permitted. The Company does not expect the adoption of this guidance to have a material effect on the Company's financial position, results of operations, cash flows and related disclosure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SU 2016-02 will affect the Company's financial position, results of operations, cash flows and related disclosures.</t>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Inventories (Tables)</t>
  </si>
  <si>
    <t>Schedule of Inventory</t>
  </si>
  <si>
    <t>Inventories are summarized as follows: December 31 2015 2014 Coal - NACoal $ 16,652 $ 29,576 Mining supplies - NACoal 21,755 19,774 Total inventories at weighted average cost 38,407 49,350 Sourced inventories - HBB 97,511 104,746 Retail inventories - KC 29,098 36,286 Total inventories at FIFO 126,609 141,032 $ 165,016 $ 190,382</t>
  </si>
  <si>
    <t>Property, Plant and Equipment, Net (Tables)</t>
  </si>
  <si>
    <t>Property, Plant and Equipment</t>
  </si>
  <si>
    <t>Property, plant and equipment, net includes the following: December 31 2015 2014 Coal lands and real estate: NACoal $ 54,928 $ 54,228 HBB 226 226 NACCO and Other 469 469 55,623 54,923 Plant and equipment: NACoal 126,939 146,994 HBB 49,002 49,579 KC 26,119 26,152 NACCO and Other 4,978 4,655 207,038 227,380 Property, plant and equipment, at cost 262,661 282,303 Less allowances for depreciation, depletion and amortization 130,122 122,659 $ 132,539 $ 159,644</t>
  </si>
  <si>
    <t>Intangible Assets (Tables)</t>
  </si>
  <si>
    <t>Schedule of Finite-Lived Intangible Assets</t>
  </si>
  <si>
    <t>Intangible assets other than goodwill, which are subject to amortization, consist of the following: Gross Carrying Amount Accumulated Amortization Net Balance Balance at December 31, 2015 NACoal: Coal supply agreements $ 84,200 $ (36,020 ) $ 48,180 HBB: Customer relationships $ 5,760 $ (1,000 ) $ 4,760 Trademarks 3,100 (208 ) 2,892 Other intangibles 1,240 (229 ) 1,011 $ 10,100 $ (1,437 ) $ 8,663 Balance at December 31, 2014 NACoal: Coal supply agreements $ 84,200 $ (33,421 ) $ 50,779 HBB: Customer relationships $ 5,760 $ (40 ) $ 5,720 Trademarks 3,100 (8 ) 3,092 Other intangibles 1,240 (10 ) 1,230 $ 10,100 $ (58 ) $ 10,042</t>
  </si>
  <si>
    <t>Asset Retirement Obligations (Tables)</t>
  </si>
  <si>
    <t>Schedule of Change in Asset Retirement Obligation</t>
  </si>
  <si>
    <t>A reconciliation of the Company's beginning and ending aggregate carrying amount of the asset retirement obligations are as follows: NACCO Consolidated Balance at January 1, 2014 $ 32,415 Liabilities acquired during the period 7,297 Liabilities settled during the period (1,509 ) Accretion expense 1,562 Revision of estimated cash flows 2,054 Balance at December 31, 2014 $ 41,819 Liabilities settled during the period (7,835 ) Accretion expense 2,361 Revision of estimated cash flows 7,247 Balance at December 31, 2015 $ 43,592</t>
  </si>
  <si>
    <t>Current and Long-Term Financing (Tables)</t>
  </si>
  <si>
    <t>Schedule of Debt</t>
  </si>
  <si>
    <t>The following table summarizes the Company's available and outstanding borrowings: December 31 2015 2014 Total outstanding borrowings: Revolving credit agreements: NACoal $ 100,000 $ 180,000 HBB 57,513 52,845 KC — — $ 157,513 $ 232,845 Capital lease obligations and other term loans — NACoal $ 11,617 $ 14,445 Other debt — HBB 852 608 Total debt outstanding $ 169,982 $ 247,898 Current portion of borrowings outstanding: NACoal $ 1,504 $ 56,467 HBB 8,365 — KC — — $ 9,869 $ 56,467 Long-term portion of borrowings outstanding: NACoal $ 110,113 $ 137,978 HBB 50,000 53,453 $ 160,113 $ 191,431 Total available borrowings, net of limitations, under revolving credit agreements: NACoal $ 223,795 $ 223,995 HBB 111,590 112,105 KC 18,299 22,596 $ 353,684 $ 358,696 Unused revolving credit agreements: NACoal $ 123,795 $ 43,995 HBB 54,077 59,260 KC 18,299 22,596 $ 196,171 $ 125,851 Weighted average stated interest rate on total borrowings: NACoal 2.4 % 2.5 % HBB 2.3 % 2.0 % KC N/A N/A Weighted average effective interest rate on total borrowings (including interest rate swap agreements): NACoal 3.3 % 3.1 % HBB 2.7 % 2.5 % KC N/A N/A</t>
  </si>
  <si>
    <t>Schedule of Maturities of Total Debt, Excluding Capital Leases</t>
  </si>
  <si>
    <t>Annual maturities of total debt, excluding capital leases, are as follows: 2016 $ — 2017 — 2018 100,000 2019 59,811 2020 — Thereafter — $ 159,811</t>
  </si>
  <si>
    <t>Financial Instruments and Derivative Financial Instruments (Tables)</t>
  </si>
  <si>
    <t>Schedule of Interest Rate Derivatives</t>
  </si>
  <si>
    <t>The following table summarizes the notional amounts, related rates and remaining terms of interest rate swap agreements active at December 31 in millions: Notional Amount Average Fixed Rate Remaining Term at 2015 2014 2015 2014 December 31, 2015 HBB $ 20.0 $ 20.0 1.4 % 1.4 % extending to January 2020 The following table summarizes the notional amounts, related rates and remaining terms of the interest rate swap agreement active at December 31 in millions: Notional Amount Average Fixed Rate Remaining Term at 2015 2014 2015 2014 December 31, 2015 NACoal $ 100.0 $ 100.0 1.4 % 1.4 % extending to May 2018</t>
  </si>
  <si>
    <t>Schedule of the Fair Value of Derivative Instruments Recorded in the Consolidated Balance Sheets</t>
  </si>
  <si>
    <t xml:space="preserve">The following table summarizes the fair value of derivative instruments at December 31 as recorded in the Consolidated Balance Sheets: Asset Derivatives Liability Derivatives Balance sheet location 2015 2014 Balance sheet location 2015 2014 Derivatives designated as hedging instruments Interest rate swap agreements Current Prepaid expenses and other $ 1 $ 39 Other current liabilities $ 289 $ 121 Long-term Other non-current assets 2 142 Other long-term liabilities 409 291 Foreign currency exchange contracts Current Prepaid expenses and other 386 292 Other current liabilities — — Long-term Other non-current assets — — Other long-term liabilities — — Total derivatives $ 389 $ 473 $ 698 $ 412 </t>
  </si>
  <si>
    <t>Schedule of the Pre-Tax Impact of Derivative Instruments Recorded in the Consolidated Statement of Operations</t>
  </si>
  <si>
    <t>The following table summarizes the pre-tax impact of derivative instruments for each year ended December 31 as recorded in the Consolidated Statements of Operations: Derivatives in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5 2014 2013 2015 2014 2013 2015 2014 2013 Interest rate swap agreements $ (1,922 ) $ (2,664 ) $ 933 Interest expense $ (1,460 ) $ (1,495 ) $ (460 ) N/A $ — $ — $ — Foreign currency exchange contracts 988 308 354 Cost of sales 860 108 213 N/A — — — Total $ (934 ) $ (2,356 ) $ 1,287 $ (600 ) $ (1,387 ) $ (247 ) $ — $ — $ — Amount of Gain or (Loss) Recognized in Income on Derivative Derivatives Not Designated as Hedging Instruments Location of Gain or (Loss) Recognized in Income on Derivative 2015 2014 2013 Foreign currency exchange contracts Cost of sales or Other $ — $ 25 $ (14 ) Total $ — $ 25 $ (14 )</t>
  </si>
  <si>
    <t>Fair Value Disclosures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5 (Level 1) (Level 2) (Level 3) Assets: Available for sale securities $ 7,247 $ 7,247 $ — $ — Interest rate swap agreements 3 — 3 — Foreign currency exchange contracts 386 — 386 — $ 7,636 $ 7,247 $ 389 $ — Liabilities: Interest rate swap agreements $ 698 $ — $ 698 $ — $ 698 $ — $ 698 $ — Fair Value Measurements at Reporting Date Using Quoted Prices in Significant Active Markets for Significant Other Unobservable Identical Assets Observable Inputs Inputs Description December 31, 2014 (Level 1) (Level 2) (Level 3) Assets: Available for sale securities $ 7,220 $ 7,220 $ — $ — Interest rate swap agreements 181 — 181 — Foreign currency exchange contracts 292 — 292 — $ 7,693 $ 7,220 $ 473 $ — Liabilities: Foreign currency exchange contracts $ 412 $ — $ 412 $ — $ 412 $ — $ 412 $ —</t>
  </si>
  <si>
    <t>Leasing Arrangements (Tables)</t>
  </si>
  <si>
    <t>Future Minimum Capital and Operating Lease Payments</t>
  </si>
  <si>
    <t xml:space="preserve">Future minimum capital and operating lease payments at December 31, 2015 are: Capital Leases Operating Leases 2016 $ 1,732 $ 31,671 2017 1,732 25,513 2018 2,022 20,600 2019 1,521 15,888 2020 1,105 13,436 Subsequent to 2020 2,890 34,988 Total minimum lease payments 11,002 $ 142,096 Amounts representing interest 832 Present value of net minimum lease payments 10,170 Current maturities 1,504 Long-term capital lease obligation $ 8,666 </t>
  </si>
  <si>
    <t>Assets recorded under capital leases are included in property</t>
  </si>
  <si>
    <t>Assets recorded under capital leases are included in property, plant and equipment and consist of the following: December 31 2015 2014 Plant and equipment $ 4,807 $ 4,807 Less accumulated depreciation 2,529 1,927 $ 2,278 $ 2,880</t>
  </si>
  <si>
    <t>Product Warranties (Tables)</t>
  </si>
  <si>
    <t>Schedule of Product Warranty Liability</t>
  </si>
  <si>
    <t>Changes in the Company's current and long-term warranty obligations are as follows: 2015 2014 Balance at January 1 $ 5,856 $ 5,343 Warranties issued 9,608 8,640 Settlements made (9,357 ) (8,127 ) Balance at December 31 $ 6,107 $ 5,856</t>
  </si>
  <si>
    <t>Stockholders' Equity and Earnings Per Share (Tables)</t>
  </si>
  <si>
    <t>Reclassification out of Accumulated Other Comprehensive Income</t>
  </si>
  <si>
    <t>The following table summarizes the amounts reclassified out of AOCI and recognized in the Consolidated Statement of Operations: Amount reclassified from AOCI Details about AOCI components 2015 2014 2013 Location of loss (gain) reclassified from AOCI into income (In thousands) Loss (gain) on cash flow hedging Foreign exchange contracts $ (860 ) $ (108 ) $ (213 ) Cost of sales Interest rate contracts 1,460 1,495 460 Interest expense 600 1,387 247 Total before income tax expense Tax effect (191 ) (489 ) (95 ) Income tax expense (benefit) $ 409 $ 898 $ 152 Net of tax Pension and postretirement plan Actuarial loss $ 1,333 $ 1,015 $ 1,995 (a) Prior-service credit (57 ) (75 ) (154 ) (a) 1,276 940 1,841 Total before income tax expense Tax effect (420 ) (313 ) (740 ) Income tax expense (benefit) $ 856 $ 627 $ 1,101 Net of tax Total reclassifications for the period $ 1,265 $ 1,525 $ 1,253 Net of tax (a) These AOCI components are included in the computation of pension expense. See Note 16 for a discussion of the Company's pension expense.</t>
  </si>
  <si>
    <t>Schedule of earnings per share</t>
  </si>
  <si>
    <t>The weighted average number of shares of Class A common stock and Class B common stock outstanding used to calculate basic and diluted earnings per share were as follows: 2015 2014 2013 Basic weighted average shares outstanding 7,001 7,590 8,105 Dilutive effect of restricted stock awards 21 N/A 19 Diluted weighted average shares outstanding 7,022 7,590 8,124 Basic earnings (loss) per share $ 3.14 $ (5.02 ) $ 5.48 Diluted earnings (loss) per share $ 3.13 $ (5.02 ) $ 5.47</t>
  </si>
  <si>
    <t>Income Taxes (Tables)</t>
  </si>
  <si>
    <t>Schedule of Income Tax Expense (Benefit)</t>
  </si>
  <si>
    <t>The components of income (loss) from continuing operations before income tax provision (benefit) and the income tax provision (benefit) for the years ended December 31 are as follows: 2015 2014 2013 Income (loss) before income tax provision (benefit) Domestic $ 26,383 $ (74,402 ) $ 54,630 Foreign (1,584 ) (2,171 ) 1,090 $ 24,799 $ (76,573 ) $ 55,720 Income tax provision (benefit) Current income tax provision (benefit): Federal $ 6,427 $ 2,778 $ 15,392 State 2,185 (472 ) 1,965 Foreign 1,145 586 1,559 Total current 9,757 2,892 18,916 Deferred income tax provision (benefit): Federal (7,472 ) (38,829 ) (5,490 ) State 925 (1,817 ) (1,141 ) Foreign (395 ) (701 ) (1,015 ) Total deferred (6,942 ) (41,347 ) (7,646 ) $ 2,815 $ (38,455 ) $ 11,270</t>
  </si>
  <si>
    <t>Effective Income Tax Rate Reconciliation</t>
  </si>
  <si>
    <t>A reconciliation of the federal statutory and effective income tax rate for the years ended December 31 is as follows: 2015 2014 2013 Income (loss) before income tax provision (benefit) $ 24,799 $ (76,573 ) $ 55,720 Statutory taxes (benefit) at 35.0% $ 8,679 $ (26,801 ) $ 19,502 State and local income taxes (439 ) (7,112 ) 136 Valuation allowance 3,525 5,742 (12 ) Non-deductible expenses 787 632 1,081 Percentage depletion (8,406 ) (8,572 ) (8,057 ) R&amp;D and other federal credits (1,854 ) (1,397 ) (1,173 ) Other, net (332 ) 322 520 Tax settlements 855 (1,269 ) (727 ) Income tax provision $ 2,815 $ (38,455 ) $ 11,270 Effective income tax rate 11.4 % 50.2 % 20.2 %</t>
  </si>
  <si>
    <t>Deferred Tax Assets and Liabilities</t>
  </si>
  <si>
    <t>A detailed summary of the total deferred tax assets and liabilities in the Company's Consolidated Balance Sheets resulting from differences in the book and tax basis of assets and liabilities follows: December 31 2015 2014 Deferred tax assets Tax carryforwards $ 12,812 $ 8,531 Inventories 4,680 7,027 Accrued expenses and reserves 30,640 28,842 Other employee benefits 14,253 13,264 Partnership investment - development costs 21,766 14,536 Other 16,170 14,885 Total deferred tax assets 100,321 87,085 Less: Valuation allowance 11,723 8,521 88,598 78,564 Deferred tax liabilities Depreciation and depletion 42,679 43,111 Accrued pension benefits 3,610 858 Unremitted foreign earnings 296 223 Total deferred tax liabilities 46,585 44,192 Net deferred asset $ 42,013 $ 34,372</t>
  </si>
  <si>
    <t>Summary of Tax Credit Carryforwards</t>
  </si>
  <si>
    <t xml:space="preserve">The following table summarizes the tax carryforwards and associated carryforward periods and related valuation allowances where the Company has determined that realization is uncertain: December 31, 2015 Net deferred tax asset Valuation allowance Carryforwards expire during: Non-U.S. net operating loss $ 915 $ 915 2021 - Indefinite State losses 11,098 7,605 2016 - 2034 Research credit 2,807 — 2028 - 2029 Alternative minimum tax credit 1,871 — Indefinite Total $ 16,691 $ 8,520 December 31, 2014 Net deferred tax asset Valuation allowance Carryforwards expire during: Non-U.S. net operating loss $ 772 $ 772 2020 - Indefinite State losses 9,791 5,687 2015 - 2033 Alternative minimum tax credit 1,396 — Indefinite Total $ 11,959 $ 6,459 </t>
  </si>
  <si>
    <t>Unrecognized Tax Benefits Roll Forward</t>
  </si>
  <si>
    <t>The following is a reconciliation of the Company's total gross unrecognized tax benefits, defined as the aggregate tax effect of differences between tax return positions and the benefits recognized in the financial statements for the years ended December 31, 2015 and 2014 . Approximately $3.9 million and $3.0 million of these gross amounts as of December 31, 2015 and 2014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5 2014 2013 Balance at January 1 $ 3,466 $ 7,848 $ 2,691 Additions based on tax positions related to prior years 1,230 453 5,615 Additions based on tax positions related to the current year 531 921 78 Reductions due to settlements with taxing authorities (256 ) (4,701 ) (191 ) Reductions due to lapse of the applicable statute of limitations (101 ) (1,055 ) (345 ) Balance at December 31 $ 4,870 $ 3,466 $ 7,848</t>
  </si>
  <si>
    <t>Retirement Benefit Plans (Tables)</t>
  </si>
  <si>
    <t>Defined Benefit Pension Plans</t>
  </si>
  <si>
    <t>Defined Benefit Plans and Other Postretirement Benefit Plans Table Text Block [Line Items]</t>
  </si>
  <si>
    <t>Assumptions used in accounting for the defined benefit plan</t>
  </si>
  <si>
    <t>The assumptions used in accounting for the defined benefit plans were as follows for the years ended December 31 : 2015 2014 2013 U.S. Plans Weighted average discount rates for pension benefit obligation 3.70% - 4.20% 3.45% - 3.95% 4.00% - 4.75% Weighted average discount rates for net periodic benefit cost 3.45% - 3.95% 4.00% - 4.75% 3.50% - 4.70% Expected long-term rate of return on assets for net periodic benefit cost 7.75 % 7.75 % 7.75 % Non-U.S. Plan Weighted average discount rates for pension benefit obligation 4.00 % 3.75 % 4.50 % Weighted average discount rates for net periodic benefit cost 3.75 % 4.50 % 4.00 % Rate of increase in compensation levels 3.50 % 3.50 % 3.50 % Expected long-term rate of return on assets for net periodic benefit cost 5.75 % 6.00 % 6.00 %</t>
  </si>
  <si>
    <t>Net periodic benefit income and expense for the defined benefit plan</t>
  </si>
  <si>
    <t>Set forth below is a detail of the net periodic pension expense (income) for the defined benefit plans for the years ended December 31 : 2015 2014 2013 U.S. Plans Interest cost $ 2,627 $ 2,754 $ 2,766 Expected return on plan assets (4,892 ) (4,689 ) (4,513 ) Amortization of actuarial loss 1,059 837 1,822 Amortization of prior service cost (credit) 50 32 (47 ) Curtailment gain — — (1,701 ) Net periodic pension expense (income) $ (1,156 ) $ (1,066 ) $ (1,673 ) Non-U.S. Plan Interest cost $ 152 $ 196 $ 197 Expected return on plan assets (272 ) (296 ) (282 ) Amortization of actuarial loss 146 112 121 Settlements 37 — — Net periodic pension expense $ 63 $ 12 $ 36</t>
  </si>
  <si>
    <t>Changes in plan assets and benefit obligations recognized in comprehensive income (loss)</t>
  </si>
  <si>
    <t>Set forth below is detail of other changes in plan assets and benefit obligations recognized in other comprehensive income (loss) for the years ended December 31 : 2015 2014 2013 U.S. Plans Current year actuarial (gain) loss $ 2,181 $ 8,896 $ (11,503 ) Amortization of actuarial loss (1,059 ) (837 ) (1,822 ) Current year prior service cost (credit) 147 360 (1,331 ) Amortization of prior service (cost) credit (50 ) (32 ) 47 Curtailment gain — — 1,701 Total recognized in other comprehensive (income) loss $ 1,219 $ 8,387 $ (12,908 ) Non-U.S. Plan Current year actuarial (gain) loss $ (128 ) $ (94 ) $ (735 ) Amortization of actuarial loss (146 ) (112 ) (121 ) Settlements (37 ) — — Total recognized in other comprehensive (income) $ (311 ) $ (206 ) $ (856 )</t>
  </si>
  <si>
    <t>Changes in benefit obligations during the year and funded status of defined benefit plan</t>
  </si>
  <si>
    <t>The following table sets forth the changes in the benefit obligation and the plan assets during the year and the funded status of the defined benefit plans at December 31 : 2015 2014 U.S. Plans Non-U.S. Plan U.S. Plans Non-U.S. Plan Change in benefit obligation Projected benefit obligation at beginning of year $ 72,839 $ 4,549 $ 65,099 $ 4,603 Interest cost 2,627 152 2,754 196 Actuarial (gain) loss (2,884 ) (146 ) 8,736 301 Benefits paid (4,393 ) (146 ) (4,262 ) (151 ) Plan amendments — — — — Foreign currency exchange rate changes — (712 ) — (400 ) Settlements — (178 ) — — Intercompany transfers 301 — 512 — Projected benefit obligation at end of year $ 68,490 $ 3,519 $ 72,839 $ 4,549 Accumulated benefit obligation at end of year $ 68,490 $ 3,519 $ 72,839 $ 4,549 Change in plan assets Fair value of plan assets at beginning of year $ 68,675 $ 5,286 $ 67,170 $ 5,186 Actual return on plan assets 110 256 5,972 690 Employer contributions 424 17 496 20 Benefits paid (4,393 ) (146 ) (4,262 ) (151 ) Foreign currency exchange rate changes — (852 ) — (459 ) Settlements — (178 ) — — Intercompany transfers 77 — (701 ) — Fair value of plan assets at end of year $ 64,893 $ 4,383 $ 68,675 $ 5,286 Funded status at end of year $ (3,597 ) $ 864 $ (4,164 ) $ 737 Amounts recognized in the balance sheets consist of: Noncurrent assets $ 4,261 $ 864 $ 4,304 $ 737 Current liabilities (1,016 ) — (1,110 ) — Non-current liabilities (6,842 ) — (7,358 ) — $ (3,597 ) $ 864 $ (4,164 ) $ 737 Components of accumulated other comprehensive loss (income) consist of: Actuarial loss $ 28,041 $ 737 $ 26,925 $ 1,110 Prior service cost 1,054 — 955 — Deferred taxes (11,324 ) (250 ) (10,683 ) (426 ) Currency differences — (102 ) — (43 ) $ 17,771 $ 385 $ 17,197 $ 641</t>
  </si>
  <si>
    <t>Future benefit payments</t>
  </si>
  <si>
    <t>Future pension benefit payments expected to be paid from assets of the pension plans are: U.S. Plans Non-U.S. Plan 2016 $ 5,197 $ 130 2017 4,480 142 2018 4,547 140 2019 4,521 148 2020 4,923 160 2021 - 2025 23,032 1,118 $ 46,700 $ 1,838</t>
  </si>
  <si>
    <t>Actual allocation percentage and target allocation percentage for pension plan assets</t>
  </si>
  <si>
    <t>The following is the actual allocation percentage and target allocation percentage for the U.S. pension plan assets at December 31: 2015 2014 Target Allocation Range U.S. equity securities 52.1 % 55.3 % 41.0% - 62.0% Non-U.S. equity securities 12.3 % 11.3 % 10.0% - 16.0% Fixed income securities 35.1 % 32.9 % 30.0% - 40.0% Money market 0.5 % 0.5 % 0.0% - 10.0% The following is the actual allocation percentage and target allocation percentage for the Non-U.S. pension plan assets at December 31: 2015 2014 Target Allocation Range Canadian equity securities 28.9 % 30.2 % 25.0% - 35.0% Non-Canadian equity securities 30.6 % 30.1 % 25.0% - 35.0% Fixed income securities 40.5 % 39.7 % 30.0% - 50.0% Cash and cash equivalents — % — % 0.0% - 5.0%</t>
  </si>
  <si>
    <t>Fair value of pension plan assets</t>
  </si>
  <si>
    <t>Following are the values as of December 31 : Level 1 Level 2 2015 2014 2015 2014 U.S. equity securities $ 33,799 $ 37,969 $ 670 $ 864 Non-U.S. equity securities 8,003 7,764 1,939 2,326 Fixed income securities 22,787 22,617 1,774 2,096 Money market 304 325 — — Total $ 64,893 $ 68,675 $ 4,383 $ 5,286</t>
  </si>
  <si>
    <t>Other Postretirement Benefit Plans, Defined Benefit</t>
  </si>
  <si>
    <t>The assumptions used in accounting for the postretirement health care plans are set forth below for the years ended December 31 : 2015 2014 2013 Weighted average discount rates for benefit obligation 3.40 % 3.25 % 3.85 % Weighted average discount rates for net periodic benefit cost 3.25 % 3.85 % 3.05 % Health care cost trend rate assumed for next year 7.3 % 7.0 % 7.0 % Rate to which the cost trend rate is assumed to decline (ultimate trend rate) 5.0 % 5.0 % 5.0 % Year that the rate reaches the ultimate trend rate 2025 2022 2022</t>
  </si>
  <si>
    <t>Set forth below is a detail of the net periodic benefit expense for the postretirement health care plans for the years ended December 31 : 2015 2014 2013 Service cost $ 70 $ 70 $ 77 Interest cost 113 118 98 Amortization of actuarial loss 91 66 52 Amortization of prior service credit (107 ) (107 ) (107 ) Net periodic benefit expense $ 167 $ 147 $ 120</t>
  </si>
  <si>
    <t>Set forth below is a detail of other changes in plan assets and benefit obligations recognized in other comprehensive income (loss) for the years ended December 31 : 2015 2014 2013 Current year actuarial loss $ 226 $ 613 $ 16 Amortization of actuarial loss (91 ) (66 ) (52 ) Amortization of prior service credit 107 107 107 Total recognized in other comprehensive income $ 242 $ 654 $ 71</t>
  </si>
  <si>
    <t>The following sets forth the changes in benefit obligations during the year and the funded status of the postretirement health care at December 31 : 2015 2014 Change in benefit obligation Benefit obligation at beginning of year $ 3,534 $ 3,109 Service cost 70 70 Interest cost 113 118 Actuarial loss 226 613 Benefits paid (477 ) (376 ) Benefit obligation at end of year $ 3,466 $ 3,534 Funded status at end of year $ (3,466 ) $ (3,534 ) Amounts recognized in the balance sheets consist of: Current liabilities $ (262 ) $ (276 ) Noncurrent liabilities (3,204 ) (3,258 ) $ (3,466 ) $ (3,534 ) Components of accumulated other comprehensive loss (income) consist of: Actuarial loss $ 1,140 $ 1,005 Prior service credit (202 ) (309 ) Deferred taxes 263 475 $ 1,201 $ 1,171</t>
  </si>
  <si>
    <t>Future postretirement health care benefit payments expected to be paid are: 2016 $ 262 2017 273 2018 293 2019 313 2020 325 2021 - 2025 1,564 $ 3,030</t>
  </si>
  <si>
    <t>Effect of one-percentage-point change in assumed health care cost trend rates</t>
  </si>
  <si>
    <t>A one-percentage-point change in the assumed health care cost trend rates would have the following effects at December 31, 2015 : 1-Percentage-Point Increase 1-Percentage-Point Decrease Effect on total of service and interest cost $ 16 $ (14 ) Effect on postretirement benefit obligation $ 256 $ (235 )</t>
  </si>
  <si>
    <t>Business Segments (Tables)</t>
  </si>
  <si>
    <t>Segment Reporting Information</t>
  </si>
  <si>
    <t xml:space="preserve"> 2015 2014 2013 Revenues from external customers NACoal $ 147,998 $ 172,702 $ 193,651 HBB 620,977 559,683 547,790 KC 150,988 168,545 196,033 Eliminations (4,103 ) (4,148 ) (4,808 ) Total $ 915,860 $ 896,782 $ 932,666 Gross profit (loss) NACoal $ (10,816 ) $ (3,139 ) $ 25,230 HBB 123,139 117,570 115,506 KC 67,000 71,621 80,972 NACCO and Other (416 ) (461 ) (469 ) Eliminations 589 (519 ) 52 Total $ 179,496 $ 185,072 $ 221,291 Selling, general and administrative expenses, including Amortization of intangible assets NACoal $ 38,867 $ 36,147 $ 30,786 HBB 88,336 81,798 74,570 KC 66,864 79,056 91,878 NACCO and Other 3,845 4,996 5,765 Total $ 197,912 $ 201,997 $ 202,999 2015 2014 2013 Operating profit (loss) NACoal $ 521 $ (89,030 ) $ 37,461 HBB 34,801 35,772 40,960 KC 165 (7,075 ) (10,903 ) NACCO and Other (4,248 ) (5,456 ) (6,233 ) Eliminations 588 (520 ) 51 Total $ 31,827 $ (66,309 ) $ 61,336 Interest expense NACoal $ 4,961 $ 6,034 $ 3,105 HBB 1,831 1,137 1,279 KC 131 367 390 NACCO and Other 1 28 1 Total $ 6,924 $ 7,566 $ 4,775 Interest income NACoal $ (416 ) $ (823 ) $ (19 ) HBB (56 ) (4 ) (1 ) KC — — — NACCO and Other (2 ) (4 ) (205 ) Total $ (474 ) $ (831 ) $ (225 ) Other (income) expense, including asset retirement obligations NACoal $ (1,683 ) $ 44 $ (1,013 ) HBB 1,526 1,136 462 KC 86 65 70 NACCO and Other 649 2,284 1,547 Total $ 578 $ 3,529 $ 1,066 Income tax provision (benefit) NACoal $ (7,960 ) $ (43,308 ) $ 3,462 HBB 11,751 10,359 14,127 KC 368 (2,904 ) (4,479 ) NACCO and Other (1,550 ) (2,420 ) (1,858 ) Eliminations 206 (182 ) 18 Total $ 2,815 $ (38,455 ) $ 11,270 Net Income (loss) NACoal $ 5,619 $ (50,977 ) $ 31,926 HBB 19,749 23,144 25,093 KC (420 ) (4,603 ) (6,884 ) NACCO and Other (3,346 ) (5,344 ) (5,718 ) Eliminations 382 (338 ) 33 Total $ 21,984 $ (38,118 ) $ 44,450 2015 2014 2013 Total assets NACoal $ 303,138 $ 389,964 $ 419,786 HBB 253,874 270,265 228,891 KC 56,177 56,260 70,014 NACCO and Other 64,069 96,918 131,085 Eliminations (21,850 ) (42,887 ) (39,820 ) Total $ 655,408 $ 770,520 $ 809,956 Depreciation, depletion and amortization NACoal $ 17,067 $ 22,003 $ 16,601 HBB 4,750 2,693 3,475 KC 1,558 3,048 4,162 NACCO and Other 305 326 334 Total $ 23,680 $ 28,070 $ 24,572 Capital expenditures, excluding acquisitions of business NACoal $ 4,116 $ 51,228 $ 52,748 HBB 4,365 4,516 2,313 KC 1,806 1,193 2,150 NACCO and Other 328 563 238 Total $ 10,615 $ 57,500 $ 57,449</t>
  </si>
  <si>
    <t>Revenue From External Customers and Long-Lived Assets, by Geographical Areas</t>
  </si>
  <si>
    <t xml:space="preserve"> United States Other Consolidated 2015 Revenues from unaffiliated customers, based on the customers’ location $ 795,071 $ 120,789 $ 915,860 Long-lived assets $ 151,618 $ 5,564 $ 157,182 2014 Revenues from unaffiliated customers, based on the customers’ location $ 779,890 $ 116,892 $ 896,782 Long-lived assets $ 182,116 $ 5,780 $ 187,896 2013 Revenues from unaffiliated customers, based on the customers’ location $ 813,609 $ 119,057 $ 932,666 Long-lived assets $ 246,902 $ 5,486 $ 252,388</t>
  </si>
  <si>
    <t>Quarterly Results of Operations (Unaudited) (Tables)</t>
  </si>
  <si>
    <t>Schedule of Quarterly Financial Information</t>
  </si>
  <si>
    <t xml:space="preserve"> 2014 First Quarter Second Quarter Third Quarter Fourth Quarter Revenues NACoal $ 39,872 $ 49,780 $ 49,840 $ 33,210 HBB 101,325 118,385 135,155 204,818 KC 36,876 32,804 37,551 61,314 Eliminations (660 ) (599 ) (832 ) (2,057 ) $ 177,413 $ 200,370 $ 221,714 $ 297,285 Gross profit $ 36,171 $ 36,523 $ 46,543 $ 65,835 Earnings of unconsolidated mines $ 12,438 $ 11,567 $ 12,064 $ 12,327 Operating profit (loss) NACoal $ 6,653 $ 183 $ 4,362 $ (100,228 ) HBB 937 2,251 9,531 23,053 KC (6,514 ) (4,255 ) (1,429 ) 5,123 NACCO and Other (1,352 ) (2,004 ) (1,073 ) (1,027 ) Eliminations (309 ) (66 ) (68 ) (77 ) $ (585 ) $ (3,891 ) $ 11,323 $ (73,156 ) NACoal $ 5,705 $ (75 ) $ 3,185 $ (59,792 ) HBB 350 1,359 6,008 15,427 KC (4,033 ) (2,657 ) (966 ) 3,053 NACCO and Other (1,197 ) (1,673 ) (906 ) (1,568 ) Eliminations (2,349 ) (578 ) 378 2,211 Net income $ (1,524 ) $ (3,624 ) $ 7,699 $ (40,669 ) Basic earnings per share $ (0.19 ) $ (0.47 ) $ 1.02 $ (5.57 ) Diluted earnings per share $ (0.19 ) $ (0.47 ) $ 1.02 $ (5.57 ) A summary of the unaudited results of operations for the year ended December 31 is as follows: 2015 First Quarter Second Quarter Third Quarter Fourth Quarter Revenues NACoal $ 41,319 $ 37,942 $ 42,704 $ 26,033 HBB 123,293 129,498 163,291 204,895 KC 29,967 29,782 34,708 56,531 Eliminations (845 ) (722 ) (1,596 ) (940 ) $ 193,734 $ 196,500 $ 239,107 $ 286,519 Gross profit $ 38,189 $ 35,381 $ 42,215 $ 63,711 Earnings of unconsolidated mines $ 12,553 $ 12,076 $ 12,234 $ 11,569 Operating profit (loss) NACoal $ 5,207 $ 2,382 $ (4,010 ) $ (3,058 ) HBB 2,188 2,880 11,643 18,090 KC (3,045 ) (2,972 ) (843 ) 7,025 NACCO and Other (1,289 ) (836 ) (1,142 ) (981 ) Eliminations 180 (166 ) 112 462 $ 3,241 $ 1,288 $ 5,760 $ 21,538 NACoal $ 4,547 $ 4,199 $ (5,345 ) $ 2,218 HBB 618 1,618 6,378 11,135 KC (1,893 ) (1,847 ) (550 ) 3,870 NACCO and Other (1,239 ) (697 ) (774 ) (636 ) Eliminations (1,006 ) (3,548 ) 3,432 1,504 Net income (loss) $ 1,027 $ (275 ) $ 3,141 $ 18,091 Basic earnings (loss) per share $ 0.14 $ (0.04 ) $ 0.45 $ 2.65 Diluted earnings (loss) per share $ 0.14 $ (0.04 ) $ 0.45 $ 2.63</t>
  </si>
  <si>
    <t>Parent Company Condensed Balance Sheets (Tables)</t>
  </si>
  <si>
    <t>Condensed Balance Sheet</t>
  </si>
  <si>
    <t>The condensed balance sheets of NACCO, the parent company, at December 31 are as follows: 2015 2014 ASSETS Cash and cash equivalents $ 22,506 $ 53,415 Current intercompany accounts receivable, net 2,555 — Other current assets 1,241 1,570 Investment in subsidiaries HBB 51,377 49,613 KC 31,750 32,170 NACoal 108,381 103,056 Other 13,516 13,143 205,024 197,982 Property, plant and equipment, net 1,276 1,253 Other non-current assets 8,534 8,078 Total Assets $ 241,136 $ 262,298 LIABILITIES AND STOCKHOLDERS’ EQUITY Current liabilities $ 6,323 $ 7,636 Current intercompany accounts payable, net — 9,756 Note payable to Bellaire 18,700 18,700 Other non-current liabilities 14,975 14,732 Stockholders’ equity 201,138 211,474 Total Liabilities and Stockholders’ Equity $ 241,136 $ 262,298</t>
  </si>
  <si>
    <t>Unconsolidated Subsidiaries (Tables)</t>
  </si>
  <si>
    <t>Condensed Financial Statements</t>
  </si>
  <si>
    <t xml:space="preserve">Summarized financial information for the unconsolidated subsidiaries is as follows: 2015 2014 2013 Statement of Operations Revenues $ 608,349 $ 579,031 $ 577,436 Gross profit $ 71,727 $ 74,244 $ 74,870 Income before income taxes $ 49,641 $ 48,592 $ 47,953 Net income $ 39,181 $ 37,067 $ 37,468 Balance Sheet Current assets $ 160,498 $ 143,105 Non-current assets $ 913,402 $ 781,475 Current liabilities $ 129,126 $ 177,659 Non-current liabilities $ 940,782 $ 742,938 </t>
  </si>
  <si>
    <t>Acquisition (Tables)</t>
  </si>
  <si>
    <t>Results of Weston Brands Included in the Company's Consolidated Statements of Operations</t>
  </si>
  <si>
    <t>The results of Weston Brands included in the Company's Consolidated Statement of Operations from the acquisition date through December 31, 2014 are as follows: Revenues $ 1,102 Operating loss $ (193 )</t>
  </si>
  <si>
    <t>Schedule of Recognized Identified Assets Acquired and Liabilities Assumed</t>
  </si>
  <si>
    <t>The following table summarizes the fair values of the assets acquired and liabilities assumed of Weston Brands as of the acquisition date: Accounts receivable $ 6,100 Inventory 5,113 Other current assets 624 Property, plant and equipment 590 Intangible assets 10,100 Total assets acquired 22,527 Current liabilities 3,367 Total liabilities assumed 3,367 Net assets acquired 19,160 Purchase price 25,413 Goodwill $ 6,253</t>
  </si>
  <si>
    <t>Principles of Consolidation and Nature of Operations (Details) $ in Millions</t>
  </si>
  <si>
    <t>Dec. 31, 2015SubsidiariesT</t>
  </si>
  <si>
    <t>Dec. 31, 2014USD ($)</t>
  </si>
  <si>
    <t>Variable Interest Entity [Line Items]</t>
  </si>
  <si>
    <t>Number of wholly owned subsidiaries | Subsidiaries</t>
  </si>
  <si>
    <t>Variable interest entity, ownership percentage by parent</t>
  </si>
  <si>
    <t>100.00%</t>
  </si>
  <si>
    <t>Liberty</t>
  </si>
  <si>
    <t>Production capacity in 2023</t>
  </si>
  <si>
    <t>Coyote Creek</t>
  </si>
  <si>
    <t>Production capacity, mid 2016</t>
  </si>
  <si>
    <t>NACoal</t>
  </si>
  <si>
    <t>Provision for doubtful accounts | $</t>
  </si>
  <si>
    <t>Minimum</t>
  </si>
  <si>
    <t>Annual coal delivery commitment</t>
  </si>
  <si>
    <t>Minimum | Camino Real</t>
  </si>
  <si>
    <t>Production capacity in 2015</t>
  </si>
  <si>
    <t>Maximum</t>
  </si>
  <si>
    <t>Maximum | Camino Real</t>
  </si>
  <si>
    <t>Significant Accounting Policies (Property Plant and Equipment &amp; Intangible Assets) (Details)</t>
  </si>
  <si>
    <t>Building and building improvements</t>
  </si>
  <si>
    <t>Property, Plant and Equipment [Line Items]</t>
  </si>
  <si>
    <t>Property, plant and equipment useful life</t>
  </si>
  <si>
    <t>40 years</t>
  </si>
  <si>
    <t>Building and building improvements | NACoal</t>
  </si>
  <si>
    <t>30 years</t>
  </si>
  <si>
    <t>Machinery and equipment | Minimum</t>
  </si>
  <si>
    <t>3 years</t>
  </si>
  <si>
    <t>Machinery and equipment | Maximum</t>
  </si>
  <si>
    <t>15 years</t>
  </si>
  <si>
    <t>Significant Accounting Policies (Intangible Assets) (Details)</t>
  </si>
  <si>
    <t>Finite-Lived Intangible Assets [Line Items]</t>
  </si>
  <si>
    <t>Coal supply agreement amortization period</t>
  </si>
  <si>
    <t>Significant Accounting Policies (Share-based Compensation) (Details) - USD ($)</t>
  </si>
  <si>
    <t>Advertising expense</t>
  </si>
  <si>
    <t>Product development costs</t>
  </si>
  <si>
    <t>Schedule of Share-based Compensation Arrangement by Share-based Payment Award [Line Items]</t>
  </si>
  <si>
    <t>Amount of directors, annual retainer paid in restricted shares</t>
  </si>
  <si>
    <t>Annual non-employee directors retainer amount</t>
  </si>
  <si>
    <t>Class A common stock available for issuance under the plan (shares)</t>
  </si>
  <si>
    <t>Stock Compensation Plan [Member] | Shares Outstanding Class A | Executives</t>
  </si>
  <si>
    <t>Shares issued during the year under the Company's stock compensation plans (shares)</t>
  </si>
  <si>
    <t>Compensation expense related to share awards</t>
  </si>
  <si>
    <t>Compensation expense related to share awards, net of tax</t>
  </si>
  <si>
    <t>Stock Compensation Plan [Member] | Shares Outstanding Class A | Non-employee directors</t>
  </si>
  <si>
    <t>Stock Compensation Plan [Member] | Shares Outstanding Class A | Participant's Retirement Date | Executives</t>
  </si>
  <si>
    <t>Duration of restrictions on stock assignment, pledges or transfers</t>
  </si>
  <si>
    <t>5 years</t>
  </si>
  <si>
    <t>Stock Compensation Plan [Member] | Shares Outstanding Class A | Date of award | Executives</t>
  </si>
  <si>
    <t>10 years</t>
  </si>
  <si>
    <t>Stock Compensation Plan [Member] | Shares Outstanding Class A | Date of award | Non-employee directors</t>
  </si>
  <si>
    <t>Stock Compensation Plan [Member] | Shares Outstanding Class A | Participants retirement from board of directors | Non-employee directors</t>
  </si>
  <si>
    <t>Stock Compensation Plan [Member] | Shares Outstanding Class A | Minimum age of director upon retirement from board | Non-employee directors</t>
  </si>
  <si>
    <t>70 years</t>
  </si>
  <si>
    <t>Restricted stock | Shares Outstanding Class A | Non-employee directors</t>
  </si>
  <si>
    <t>Percentage of annual retainer that may be received in shares of Class A stock (percent)</t>
  </si>
  <si>
    <t>Voluntary shares | Shares Outstanding Class A | Non-employee directors</t>
  </si>
  <si>
    <t>New Accounting Pronouncement, Early Adoption, Effect [Member]</t>
  </si>
  <si>
    <t>Increase in non-current deferred income taxes</t>
  </si>
  <si>
    <t>Other Transactions (Details) - USD ($) $ in Thousands</t>
  </si>
  <si>
    <t>Sep. 30, 2015</t>
  </si>
  <si>
    <t>Income Statement, Balance Sheet and Additional Disclosures by Disposal Groups, Including Discontinued Operations [Line Items]</t>
  </si>
  <si>
    <t>Asset retirement obligation charge</t>
  </si>
  <si>
    <t>Severance and other employee benefit costs</t>
  </si>
  <si>
    <t>Asset impairment</t>
  </si>
  <si>
    <t>Cash in escrow from investment</t>
  </si>
  <si>
    <t>NACoal | Land</t>
  </si>
  <si>
    <t>Gain on sale of property</t>
  </si>
  <si>
    <t>NACoal | Assets Held-for-sale</t>
  </si>
  <si>
    <t>NACoal | Reed Minerals</t>
  </si>
  <si>
    <t>HBB | Weston Products, LLC</t>
  </si>
  <si>
    <t>Preliminary purchase price</t>
  </si>
  <si>
    <t>Cash paid at closing</t>
  </si>
  <si>
    <t>Net working capital and EBITDA adjustment</t>
  </si>
  <si>
    <t>Inventories (Details) - USD ($) $ in Thousands</t>
  </si>
  <si>
    <t>Coal - NACoal</t>
  </si>
  <si>
    <t>Mining supplies - NACoal</t>
  </si>
  <si>
    <t>Total inventories at weighted average cost</t>
  </si>
  <si>
    <t>Sourced inventories - HBB</t>
  </si>
  <si>
    <t>Retail inventories - KC</t>
  </si>
  <si>
    <t>Total inventories at FIFO</t>
  </si>
  <si>
    <t>Property, Plant and Equipment, Net (Details) $ in Thousands, T in Billions</t>
  </si>
  <si>
    <t>Dec. 31, 2015USD ($)T</t>
  </si>
  <si>
    <t>Dec. 31, 2014USD ($)T</t>
  </si>
  <si>
    <t>Dec. 31, 2013USD ($)</t>
  </si>
  <si>
    <t>Property, plant and equipment, at cost</t>
  </si>
  <si>
    <t>Less allowances for depreciation, depletion and amortization</t>
  </si>
  <si>
    <t>Proved and probable reserves (tons) | T</t>
  </si>
  <si>
    <t>Coal Lands and Real Estate</t>
  </si>
  <si>
    <t>Plant and Equipment</t>
  </si>
  <si>
    <t>NACoal | Coal Lands and Real Estate</t>
  </si>
  <si>
    <t>NACoal | Plant and Equipment</t>
  </si>
  <si>
    <t>HBB | Coal Lands and Real Estate</t>
  </si>
  <si>
    <t>HBB | Plant and Equipment</t>
  </si>
  <si>
    <t>NACCO and Other | Coal Lands and Real Estate</t>
  </si>
  <si>
    <t>NACCO and Other | Plant and Equipment</t>
  </si>
  <si>
    <t>KC | Plant and Equipment</t>
  </si>
  <si>
    <t>Intangible Assets (Details) - USD ($) $ in Thousands</t>
  </si>
  <si>
    <t>Dec. 16, 2014</t>
  </si>
  <si>
    <t>Finite-Lived Intangible Assets, Net [Abstract]</t>
  </si>
  <si>
    <t>Net Balance</t>
  </si>
  <si>
    <t>Weston Products, LLC</t>
  </si>
  <si>
    <t>Intangible assets</t>
  </si>
  <si>
    <t>HBB</t>
  </si>
  <si>
    <t>Gross Carrying Amount</t>
  </si>
  <si>
    <t>Accumulated Amortization</t>
  </si>
  <si>
    <t>Expected annual amortization expense, 2016</t>
  </si>
  <si>
    <t>Expected annual amortization expense, 2017</t>
  </si>
  <si>
    <t>Expected annual amortization expense, 2018</t>
  </si>
  <si>
    <t>Expected annual amortization expense, 2019</t>
  </si>
  <si>
    <t>Expected annual amortization expense, 2020</t>
  </si>
  <si>
    <t>9 years</t>
  </si>
  <si>
    <t>HBB | Customer Relationships</t>
  </si>
  <si>
    <t>HBB | Trademarks</t>
  </si>
  <si>
    <t>HBB | Other Intangible Assets</t>
  </si>
  <si>
    <t>HBB | Coal Supply Agreement</t>
  </si>
  <si>
    <t>HBB | Weston Products, LLC | Customer Relationships</t>
  </si>
  <si>
    <t>HBB | Weston Products, LLC | Trademarks</t>
  </si>
  <si>
    <t>HBB | Weston Products, LLC | Other Intangible Assets</t>
  </si>
  <si>
    <t>NACoal | Coal Supply Agreement</t>
  </si>
  <si>
    <t>Asset Retirement Obligations (Details) - USD ($) $ in Thousands</t>
  </si>
  <si>
    <t>Oct. 01, 2010</t>
  </si>
  <si>
    <t>Segment Reporting Information [Line Items]</t>
  </si>
  <si>
    <t>Asset Retirement Obligation, Roll Forward Analysis [Roll Forward]</t>
  </si>
  <si>
    <t>Carrying amount of the asset retirement obligations, balance at beginning of period</t>
  </si>
  <si>
    <t>Liabilities acquired during the period</t>
  </si>
  <si>
    <t>Liabilities settled during the period</t>
  </si>
  <si>
    <t>Accretion expense</t>
  </si>
  <si>
    <t>Revision of estimated cash flows</t>
  </si>
  <si>
    <t>Carrying amount of the asset retirement obligations, balance at end of period</t>
  </si>
  <si>
    <t>Bellaire</t>
  </si>
  <si>
    <t>Fair value of trust assets</t>
  </si>
  <si>
    <t>Current and Long-Term Financing (Debt Schedule) (Details) - USD ($) $ in Thousands</t>
  </si>
  <si>
    <t>Debt Instrument [Line Items]</t>
  </si>
  <si>
    <t>Total outstanding borrowings:</t>
  </si>
  <si>
    <t>Total debt outstanding</t>
  </si>
  <si>
    <t>Current portion of borrowings outstanding:</t>
  </si>
  <si>
    <t>Long-term portion of borrowings outstanding:</t>
  </si>
  <si>
    <t>Total available borrowings, net of limitations, under revolving credit agreements:</t>
  </si>
  <si>
    <t>Unused revolving credit agreements:</t>
  </si>
  <si>
    <t>Capital lease obligations and other term loans:</t>
  </si>
  <si>
    <t>Weighted average stated interest rate on total borrowings:</t>
  </si>
  <si>
    <t>2.40%</t>
  </si>
  <si>
    <t>2.50%</t>
  </si>
  <si>
    <t>Interest rate at period end</t>
  </si>
  <si>
    <t>3.30%</t>
  </si>
  <si>
    <t>3.10%</t>
  </si>
  <si>
    <t>Other borrowings</t>
  </si>
  <si>
    <t>2.30%</t>
  </si>
  <si>
    <t>2.00%</t>
  </si>
  <si>
    <t>2.70%</t>
  </si>
  <si>
    <t>KC</t>
  </si>
  <si>
    <t>Current and Long-Term Financing (Debt Maturity Schedule) (Details) $ in Thousands</t>
  </si>
  <si>
    <t>Dec. 31, 2015USD ($)</t>
  </si>
  <si>
    <t>Thereafter</t>
  </si>
  <si>
    <t>Long-term debt</t>
  </si>
  <si>
    <t>Current and Long-Term Financing (Narrative) (Details)</t>
  </si>
  <si>
    <t>Line of Credit Facility [Line Items]</t>
  </si>
  <si>
    <t>Interest paid</t>
  </si>
  <si>
    <t>Interest capitalized</t>
  </si>
  <si>
    <t>Line of credit facility, amount outstanding</t>
  </si>
  <si>
    <t>Line of credit facility, remaining borrowing capacity</t>
  </si>
  <si>
    <t>Line of credit facility, current borrowing capacity</t>
  </si>
  <si>
    <t>Line of credit facility, maximum borrowing capacity</t>
  </si>
  <si>
    <t>Amount of letters of credit outstanding</t>
  </si>
  <si>
    <t>Line of credit facility, unused capacity, commitment fee percentage</t>
  </si>
  <si>
    <t>0.35%</t>
  </si>
  <si>
    <t>Weighted average interest rate</t>
  </si>
  <si>
    <t>3.39%</t>
  </si>
  <si>
    <t>Minimum interest coverage ratio</t>
  </si>
  <si>
    <t>Line of credit facility, availability required to pay dividends</t>
  </si>
  <si>
    <t>Deferred debt issuance fees and expenses</t>
  </si>
  <si>
    <t>NACoal | Note Payable to Coteau</t>
  </si>
  <si>
    <t>Debt instrument, amount outstanding</t>
  </si>
  <si>
    <t>0.55%</t>
  </si>
  <si>
    <t>NACoal | Maximum</t>
  </si>
  <si>
    <t>Maximum EBITDA ratio</t>
  </si>
  <si>
    <t>NACoal | Minimum</t>
  </si>
  <si>
    <t>NACoal | Base Rate</t>
  </si>
  <si>
    <t>Basis spread on variable rate</t>
  </si>
  <si>
    <t>1.00%</t>
  </si>
  <si>
    <t>NACoal | LIBOR Rate</t>
  </si>
  <si>
    <t>0.25%</t>
  </si>
  <si>
    <t>2.72%</t>
  </si>
  <si>
    <t>Assets held as collateral</t>
  </si>
  <si>
    <t>Line of credit facility, minimum excess availability</t>
  </si>
  <si>
    <t>HBB | Base Rate | US Dollar</t>
  </si>
  <si>
    <t>0.00%</t>
  </si>
  <si>
    <t>HBB | Base Rate | Canadian Dollar</t>
  </si>
  <si>
    <t>HBB | LIBOR Rate | US Dollar</t>
  </si>
  <si>
    <t>1.50%</t>
  </si>
  <si>
    <t>HBB | LIBOR Rate | Canadian Dollar</t>
  </si>
  <si>
    <t>0.32%</t>
  </si>
  <si>
    <t>Dividend restriction from closing date including minimum fixed charge coverage ratio</t>
  </si>
  <si>
    <t>Dividend restriction period following closing date of credit facility</t>
  </si>
  <si>
    <t>12 months</t>
  </si>
  <si>
    <t>Dividend restriction credit facility excess availability requirement</t>
  </si>
  <si>
    <t>Minimum fixed charge coverage ratio</t>
  </si>
  <si>
    <t>Dividend restriction from closing date</t>
  </si>
  <si>
    <t>Dividend restriction credit facility excess availability requirement as defined within the agreement</t>
  </si>
  <si>
    <t>KC | Base Rate</t>
  </si>
  <si>
    <t>KC | LIBOR Rate</t>
  </si>
  <si>
    <t>Derivative Financial Instruments (Details) - Interest rate contract - USD ($) $ in Millions</t>
  </si>
  <si>
    <t>Derivative [Line Items]</t>
  </si>
  <si>
    <t>Notional amount of interest rate derivatives</t>
  </si>
  <si>
    <t>Average fixed interest rate of interest rate derivatives</t>
  </si>
  <si>
    <t>1.40%</t>
  </si>
  <si>
    <t>Remaining term</t>
  </si>
  <si>
    <t>extending to January 2020</t>
  </si>
  <si>
    <t>extending to May 2018</t>
  </si>
  <si>
    <t>Derivative Financial Instruments (Fair Value of Derivative Instruments as Recorded in Consolidated Balance Sheets) (Details) - USD ($) $ in Thousands</t>
  </si>
  <si>
    <t>Derivatives, Fair Value [Line Items]</t>
  </si>
  <si>
    <t>Total derivatives, asset derivatives</t>
  </si>
  <si>
    <t>Total derivatives, liability derivatives</t>
  </si>
  <si>
    <t>Designated as hedging instrument | Prepaid expenses and other</t>
  </si>
  <si>
    <t>Interest rate swap agreements, asset derivatives</t>
  </si>
  <si>
    <t>Foreign currency exchange contracts, asset derivatives</t>
  </si>
  <si>
    <t>Designated as hedging instrument | Other current liabilities</t>
  </si>
  <si>
    <t>Interest rate swap agreements, liability derivatives</t>
  </si>
  <si>
    <t>Foreign currency exchange contracts, liability derivatives</t>
  </si>
  <si>
    <t>Designated as hedging instrument | Other noncurrent assets</t>
  </si>
  <si>
    <t>Designated as hedging instrument | Other long-term liabilities</t>
  </si>
  <si>
    <t>Derivative Financial Instruments (Pre-tax Impact of Derivative Instruments as Recorded in Consolidated Statements of Operations) (Details) - USD ($) $ in Thousands</t>
  </si>
  <si>
    <t>Derivative Instruments, Gain (Loss) [Line Items]</t>
  </si>
  <si>
    <t>Amount of Gain or (Loss) Recognized in AOCI on Derivative (Effective Portion)</t>
  </si>
  <si>
    <t>Amount of Gain or (Loss) Reclassified from AOCI into Income (Effective Portion)</t>
  </si>
  <si>
    <t>Amount of Gain or (Loss) Recognized in Income on Derivative (Ineffective Portion and Amount Excluded from Effectiveness Testing)</t>
  </si>
  <si>
    <t>Amount of Gain or (Loss) Recognized in Income on Derivative Not Designated as Hedging Instruments</t>
  </si>
  <si>
    <t>Interest rate contract</t>
  </si>
  <si>
    <t>Interest rate contract | Interest expense</t>
  </si>
  <si>
    <t>Foreign exchange contract</t>
  </si>
  <si>
    <t>Foreign exchange contract | Cost of sales</t>
  </si>
  <si>
    <t>Foreign exchange contract | Costs of sales or other</t>
  </si>
  <si>
    <t>Gain (Loss) on Foreign Currency Derivative Instruments Not Designated as Hedging Instruments</t>
  </si>
  <si>
    <t>Derivative Financial Instruments (Narrative) (Details) $ in Thousands, CAD in Millions</t>
  </si>
  <si>
    <t>Dec. 31, 2015CAD</t>
  </si>
  <si>
    <t>Dec. 31, 2014CAD</t>
  </si>
  <si>
    <t>Interest rate derivative assets, at fair value</t>
  </si>
  <si>
    <t>Notional amount of foreign currency derivatives | CAD</t>
  </si>
  <si>
    <t>Derivative, fair value, net</t>
  </si>
  <si>
    <t>Cash flow hedge gain (loss) to be reclassified within twelve months</t>
  </si>
  <si>
    <t>Interest rate contract | HBB</t>
  </si>
  <si>
    <t>Notional amount of foreign currency derivatives</t>
  </si>
  <si>
    <t>Interest rate cash flow hedge gain (loss) to be reclassified during next twelve months</t>
  </si>
  <si>
    <t>Interest rate contract | NACoal</t>
  </si>
  <si>
    <t>Interest rate swap | NACoal</t>
  </si>
  <si>
    <t>Fair Value Disclosures (Details) - USD ($) $ in Thousands</t>
  </si>
  <si>
    <t>Assets:</t>
  </si>
  <si>
    <t>Available for sale securities</t>
  </si>
  <si>
    <t>Interest rate swap agreements</t>
  </si>
  <si>
    <t>Foreign currency exchange contracts</t>
  </si>
  <si>
    <t>Liabilities:</t>
  </si>
  <si>
    <t>Quoted prices in active markets for identical assets (level 1)</t>
  </si>
  <si>
    <t>Significant other observable inputs (level 2)</t>
  </si>
  <si>
    <t>Significant unobservable inputs (level 3)</t>
  </si>
  <si>
    <t>Fair Value Disclosure (Narrative) (Details)</t>
  </si>
  <si>
    <t>Sep. 30, 2015USD ($)</t>
  </si>
  <si>
    <t>Aug. 31, 2012T</t>
  </si>
  <si>
    <t>Fair Value, Assets and Liabilities Measured on Recurring and Nonrecurring Basis [Line Items]</t>
  </si>
  <si>
    <t>Change in estimate, decrease</t>
  </si>
  <si>
    <t>Contingent consideration</t>
  </si>
  <si>
    <t>Reed Minerals long-lived asset impairment charge</t>
  </si>
  <si>
    <t>Long-term debt fair value</t>
  </si>
  <si>
    <t>Reed Minerals</t>
  </si>
  <si>
    <t>Tons of coal sold from reserves covered in earn-out period for earn-out calculation | T</t>
  </si>
  <si>
    <t>Reed Minerals | Market approach</t>
  </si>
  <si>
    <t>Valuation technique weighting</t>
  </si>
  <si>
    <t>25.00%</t>
  </si>
  <si>
    <t>Reed Minerals | Income approach</t>
  </si>
  <si>
    <t>75.00%</t>
  </si>
  <si>
    <t>Tangible asset impairment charges</t>
  </si>
  <si>
    <t>HBB | Accounts receivable | Credit concentration risk | Five Largest Customers</t>
  </si>
  <si>
    <t>Revenue from major customer, percentage</t>
  </si>
  <si>
    <t>56.80%</t>
  </si>
  <si>
    <t>53.30%</t>
  </si>
  <si>
    <t>Coal Lands and Real Estate | NACoal</t>
  </si>
  <si>
    <t>Coal Lands and Real Estate | HBB</t>
  </si>
  <si>
    <t>Reed Minerals | NACoal</t>
  </si>
  <si>
    <t>Reed Minerals | Coal Lands and Real Estate | NACoal</t>
  </si>
  <si>
    <t>Reed Minerals | Plant and Equipment | NACoal</t>
  </si>
  <si>
    <t>Reed Minerals | Coal Supply Agreement | NACoal</t>
  </si>
  <si>
    <t>Leasing Arrangements (Details) - USD ($)</t>
  </si>
  <si>
    <t>Future minimum capital lease payments</t>
  </si>
  <si>
    <t>Subsequent to 2020</t>
  </si>
  <si>
    <t>Total minimum lease payments</t>
  </si>
  <si>
    <t>Amounts representing interest</t>
  </si>
  <si>
    <t>Present value of net minimum lease payments</t>
  </si>
  <si>
    <t>Current maturities</t>
  </si>
  <si>
    <t>Long-term capital lease obligation</t>
  </si>
  <si>
    <t>Future minimum operating lease payments</t>
  </si>
  <si>
    <t>Rental expense for all operating leases</t>
  </si>
  <si>
    <t>Rental income on subleases of equipment</t>
  </si>
  <si>
    <t>Assets recorded under capital leases</t>
  </si>
  <si>
    <t>Plant and equipment</t>
  </si>
  <si>
    <t>Less accumulated depreciation</t>
  </si>
  <si>
    <t>Capital lease obligations with lease agreements to acquire plant and equipment</t>
  </si>
  <si>
    <t>Contract Termination | KC</t>
  </si>
  <si>
    <t>Restructuring Cost and Reserve [Line Items]</t>
  </si>
  <si>
    <t>Early lease termination penalties</t>
  </si>
  <si>
    <t>Contingencies (Details) - USD ($)</t>
  </si>
  <si>
    <t>Site Contingency [Line Items]</t>
  </si>
  <si>
    <t>Statutory period</t>
  </si>
  <si>
    <t>20 years</t>
  </si>
  <si>
    <t>Possible royalty repayment</t>
  </si>
  <si>
    <t>Accrual for environmental loss contingencies</t>
  </si>
  <si>
    <t>Loss contingency, range of possible loss, minimum</t>
  </si>
  <si>
    <t>Loss contingency, range of possible loss, maximum</t>
  </si>
  <si>
    <t>Picton, Ontario Facility</t>
  </si>
  <si>
    <t>Increase due to charge to establish a liability for environmental investigation and remediation activities</t>
  </si>
  <si>
    <t>Product Warranties (Details) - USD ($) $ in Thousands</t>
  </si>
  <si>
    <t>Movement in Standard Product Warranty Accrual [Roll Forward]</t>
  </si>
  <si>
    <t>Balance at beginning of period</t>
  </si>
  <si>
    <t>Warranties issued</t>
  </si>
  <si>
    <t>Settlements made</t>
  </si>
  <si>
    <t>Balance at end of period</t>
  </si>
  <si>
    <t>Stockholders' Equity and Earnings Per Share (Textual) (Details)</t>
  </si>
  <si>
    <t>Oct. 06, 2015USD ($)shares</t>
  </si>
  <si>
    <t>Dec. 31, 2015vote$ / sharesshares</t>
  </si>
  <si>
    <t>Nov. 30, 2013USD ($)shares</t>
  </si>
  <si>
    <t>Dec. 31, 2014shares</t>
  </si>
  <si>
    <t>Nov. 12, 2013USD ($)</t>
  </si>
  <si>
    <t>Class of Stock [Line Items]</t>
  </si>
  <si>
    <t>Options exercisable, contractual term</t>
  </si>
  <si>
    <t>4 years</t>
  </si>
  <si>
    <t>Options granted in period, shares</t>
  </si>
  <si>
    <t>Options outstanding, shares</t>
  </si>
  <si>
    <t>Stock option</t>
  </si>
  <si>
    <t>Options exercisable, expiration date</t>
  </si>
  <si>
    <t>Votes per share | vote</t>
  </si>
  <si>
    <t>Common stock, shares authorized</t>
  </si>
  <si>
    <t>Treasury sock, shares</t>
  </si>
  <si>
    <t>Common stock available for grant, shares</t>
  </si>
  <si>
    <t>Shares Outstanding Class A | 2013 Stock Repurchase Program</t>
  </si>
  <si>
    <t>Stock repurchase program authorized amount | $</t>
  </si>
  <si>
    <t>Treasury shares acquired</t>
  </si>
  <si>
    <t>Purchase of shares | $</t>
  </si>
  <si>
    <t>Average cost per share (in dollars per share) | $ / shares</t>
  </si>
  <si>
    <t>Shares Outstanding Class A | 2011 and 2013 Stock Repurchase Program</t>
  </si>
  <si>
    <t>Stockholders' Equity and Earnings Per Share (Reclassification out of AOCI) (Details) - USD ($) $ in Thousands</t>
  </si>
  <si>
    <t>Reclassification Adjustment out of Accumulated Other Comprehensive Income [Line Items]</t>
  </si>
  <si>
    <t>Income tax expense (benefit)</t>
  </si>
  <si>
    <t>Reclassification out of accumulated other comprehensive income</t>
  </si>
  <si>
    <t>Net of tax</t>
  </si>
  <si>
    <t>Loss (gain) on cash flow hedging | Reclassification out of accumulated other comprehensive income</t>
  </si>
  <si>
    <t>Loss (gain) on cash flow hedging | Reclassification out of accumulated other comprehensive income | Foreign exchange contract</t>
  </si>
  <si>
    <t>Loss (gain) on cash flow hedging | Reclassification out of accumulated other comprehensive income | Interest rate contract</t>
  </si>
  <si>
    <t>Pension and postretirement plan | Reclassification out of accumulated other comprehensive income</t>
  </si>
  <si>
    <t>Actuarial loss</t>
  </si>
  <si>
    <t>[1]</t>
  </si>
  <si>
    <t>Prior-service credit</t>
  </si>
  <si>
    <t>These AOCI components are included in the computation of pension expense. See Note 16 for a discussion of the Company's pension expense.</t>
  </si>
  <si>
    <t>Stockholders' Equity and Earnings Per Share (Weighted Average Number of Shares Outstanding Reconciliation) (Details) - $ / shares shares in Thousands</t>
  </si>
  <si>
    <t>Dilutive effect of restricted stock awards</t>
  </si>
  <si>
    <t>Income Taxes (Income Before Income Taxes and Provision for Income Taxes) (Details) - USD ($) $ in Thousands</t>
  </si>
  <si>
    <t>Domestic</t>
  </si>
  <si>
    <t>Foreign</t>
  </si>
  <si>
    <t>Current income tax provision (benefit):</t>
  </si>
  <si>
    <t>Federal</t>
  </si>
  <si>
    <t>State</t>
  </si>
  <si>
    <t>Total current</t>
  </si>
  <si>
    <t>Deferred income tax provision (benefit):</t>
  </si>
  <si>
    <t>Total deferred</t>
  </si>
  <si>
    <t>Income tax provision</t>
  </si>
  <si>
    <t>Income Taxes (Reconciliation of the Federal Statutory and Effective Income Tax Rate) (Details) - USD ($) $ in Thousands</t>
  </si>
  <si>
    <t>Statutory taxes (benefit) at 35.0%</t>
  </si>
  <si>
    <t>State and local income taxes</t>
  </si>
  <si>
    <t>Valuation allowance</t>
  </si>
  <si>
    <t>Non-deductible expenses</t>
  </si>
  <si>
    <t>Percentage depletion</t>
  </si>
  <si>
    <t>R&amp;D and other federal credits</t>
  </si>
  <si>
    <t>Other, net</t>
  </si>
  <si>
    <t>Tax settlements</t>
  </si>
  <si>
    <t>Effective income tax rate</t>
  </si>
  <si>
    <t>11.40%</t>
  </si>
  <si>
    <t>50.20%</t>
  </si>
  <si>
    <t>20.20%</t>
  </si>
  <si>
    <t>Statutory tax rate</t>
  </si>
  <si>
    <t>35.00%</t>
  </si>
  <si>
    <t>Cumulative unremitted earnings of foreign subsidiaries</t>
  </si>
  <si>
    <t>Cumulative deferred tax liabilities of unremitted foreign earnings</t>
  </si>
  <si>
    <t>Income Taxes (Summary of the Total Deferred Tax Assets and Liabilities) (Details) - USD ($) $ in Thousands</t>
  </si>
  <si>
    <t>Deferred tax assets</t>
  </si>
  <si>
    <t>Tax carryforwards</t>
  </si>
  <si>
    <t>Accrued expenses and reserves</t>
  </si>
  <si>
    <t>Other employee benefits</t>
  </si>
  <si>
    <t>Total deferred tax assets</t>
  </si>
  <si>
    <t>Less: Valuation allowance</t>
  </si>
  <si>
    <t>Deferred tax assets, net of valuation allowance</t>
  </si>
  <si>
    <t>Deferred tax liabilities</t>
  </si>
  <si>
    <t>Depreciation and depletion</t>
  </si>
  <si>
    <t>Accrued pension benefits</t>
  </si>
  <si>
    <t>Unremitted foreign earnings</t>
  </si>
  <si>
    <t>Total deferred tax liabilities</t>
  </si>
  <si>
    <t>Net deferred asset</t>
  </si>
  <si>
    <t>Income Taxes (Summary of Operating Loss Carryforwards and Tax Credit Carryforwards) (Details) - USD ($) $ in Thousands</t>
  </si>
  <si>
    <t>Operating Loss Carryforwards [Line Items]</t>
  </si>
  <si>
    <t>Net deferred tax asset, net operating loss</t>
  </si>
  <si>
    <t>Deferred Tax Assets, Tax Credit Carryforwards, Research</t>
  </si>
  <si>
    <t>Total net deferred tax asset</t>
  </si>
  <si>
    <t>Total valuation allowance</t>
  </si>
  <si>
    <t>Foreign tax authority</t>
  </si>
  <si>
    <t>Valuation allowance, net operating loss</t>
  </si>
  <si>
    <t>State and local jurisdiction</t>
  </si>
  <si>
    <t>Net deferred tax asset, tax credit</t>
  </si>
  <si>
    <t>Valuation allowance, tax credit</t>
  </si>
  <si>
    <t>Income Taxes (Gross Unrecognized Tax Benefits) (Details) - USD ($) $ in Thousands</t>
  </si>
  <si>
    <t>Permanent items</t>
  </si>
  <si>
    <t>Reconciliation of Unrecognized Tax Benefits [Roll Forward]</t>
  </si>
  <si>
    <t>Additions based on tax positions related to prior years</t>
  </si>
  <si>
    <t>Additions based on tax positions related to the current year</t>
  </si>
  <si>
    <t>Reductions due to lapse of the applicable statute of limitations</t>
  </si>
  <si>
    <t>Income Taxes (Textual) (Details) - USD ($) $ in Millions</t>
  </si>
  <si>
    <t>Income tax payments</t>
  </si>
  <si>
    <t>Income tax refunds</t>
  </si>
  <si>
    <t>Net (benefit) expense in interest and penalties related to uncertain tax positions</t>
  </si>
  <si>
    <t>Interest and penalties accrued</t>
  </si>
  <si>
    <t>Retirement Benefit Plans (Narrative) (Details) - USD ($) $ in Thousands</t>
  </si>
  <si>
    <t>Sep. 30, 2013</t>
  </si>
  <si>
    <t>Defined Benefit Plan Disclosure [Line Items]</t>
  </si>
  <si>
    <t>Increase projected benefit obligation</t>
  </si>
  <si>
    <t>Defined contribution plan, total costs</t>
  </si>
  <si>
    <t>Actuarial loss included in accumulated other comprehensive income (loss) expected to be recognized in net periodic benefit cost, before tax</t>
  </si>
  <si>
    <t>Actuarial loss included in accumulated other comprehensive income (loss) expected to be recognized in net periodic benefit cost, net of tax</t>
  </si>
  <si>
    <t>Prior service cost (credit) included in accumulated other comprehensive income (loss) expected to be recognized in net periodic benefit cost, before tax</t>
  </si>
  <si>
    <t>Prior service cost (credit) included in accumulated other comprehensive income (loss) expected to be recognized in net periodic benefit cost, net of tax</t>
  </si>
  <si>
    <t>U.S. Pension Plan</t>
  </si>
  <si>
    <t>Curtailment gain</t>
  </si>
  <si>
    <t>Non-U.S. Pension Plan</t>
  </si>
  <si>
    <t>Expected pension contributions, next fiscal year</t>
  </si>
  <si>
    <t>Retirement Benefit Plans (Assumptions Used in Accounting for Defined Benefit Plans) (Details)</t>
  </si>
  <si>
    <t>Expected long-term rate of return on assets for net periodic benefit cost</t>
  </si>
  <si>
    <t>7.75%</t>
  </si>
  <si>
    <t>U.S. Pension Plan | Minimum</t>
  </si>
  <si>
    <t>Weighted average discount rates for pension benefit obligation</t>
  </si>
  <si>
    <t>3.70%</t>
  </si>
  <si>
    <t>3.45%</t>
  </si>
  <si>
    <t>4.00%</t>
  </si>
  <si>
    <t>Weighted average discount rates for net periodic benefit cost</t>
  </si>
  <si>
    <t>3.50%</t>
  </si>
  <si>
    <t>U.S. Pension Plan | Maximum</t>
  </si>
  <si>
    <t>4.20%</t>
  </si>
  <si>
    <t>3.95%</t>
  </si>
  <si>
    <t>4.75%</t>
  </si>
  <si>
    <t>4.70%</t>
  </si>
  <si>
    <t>3.75%</t>
  </si>
  <si>
    <t>4.50%</t>
  </si>
  <si>
    <t>Rate of increase in compensation levels</t>
  </si>
  <si>
    <t>5.75%</t>
  </si>
  <si>
    <t>6.00%</t>
  </si>
  <si>
    <t>Retirement Benefit Plans (Net Periodic Pension Expense) (Details) - USD ($) $ in Thousands</t>
  </si>
  <si>
    <t>Interest cost</t>
  </si>
  <si>
    <t>Expected return on plan assets</t>
  </si>
  <si>
    <t>Amortization of actuarial loss</t>
  </si>
  <si>
    <t>Amortization of prior service credit</t>
  </si>
  <si>
    <t>Net periodic pension benefit expense (income)</t>
  </si>
  <si>
    <t>Settlements</t>
  </si>
  <si>
    <t>Service cost</t>
  </si>
  <si>
    <t>Retirement Benefit Plans (Other Changes in Plan Assets and Benefit Obligations Recognized in Other Comprehensive Income (Loss)) (Details) - USD ($) $ in Thousands</t>
  </si>
  <si>
    <t>Amortization of prior service (cost) credit</t>
  </si>
  <si>
    <t>Curtailment gain/Settlements</t>
  </si>
  <si>
    <t>Total recognized in other comprehensive (income) loss</t>
  </si>
  <si>
    <t>Retirement Benefit Plans (Obligation and Funded Status) (Details) - USD ($) $ in Thousands</t>
  </si>
  <si>
    <t>Change in benefit obligation</t>
  </si>
  <si>
    <t>Actuarial (gain) loss</t>
  </si>
  <si>
    <t>Amounts recognized in the balance sheets consist of:</t>
  </si>
  <si>
    <t>Noncurrent liabilities</t>
  </si>
  <si>
    <t>Benefit obligation at beginning of year</t>
  </si>
  <si>
    <t>Benefits paid</t>
  </si>
  <si>
    <t>Plan amendments</t>
  </si>
  <si>
    <t>Foreign currency exchange rate changes</t>
  </si>
  <si>
    <t>Intercompany transfers</t>
  </si>
  <si>
    <t>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oncurrent assets</t>
  </si>
  <si>
    <t>Amount recognized in the balance sheets</t>
  </si>
  <si>
    <t>Defined Benefit Plan, Accumulated Other Comprehensive Income (Loss), after Tax [Abstract]</t>
  </si>
  <si>
    <t>Prior service credit</t>
  </si>
  <si>
    <t>Deferred taxes</t>
  </si>
  <si>
    <t>Currency differences and other</t>
  </si>
  <si>
    <t>Accumulated other comprehensive income (loss)</t>
  </si>
  <si>
    <t>Retirement Benefit Plans (Schedule of Expected Benefit Payments) (Details) $ in Thousands</t>
  </si>
  <si>
    <t>20121- 2025</t>
  </si>
  <si>
    <t>Retirement Benefit Plans (Actual Allocation Percentage and Target Allocation Percentage for the U.S. Pension Plan Assets) (Details)</t>
  </si>
  <si>
    <t>U.S. Pension Plan | U.S. equity securities</t>
  </si>
  <si>
    <t>Actual allocation</t>
  </si>
  <si>
    <t>52.10%</t>
  </si>
  <si>
    <t>55.30%</t>
  </si>
  <si>
    <t>Target allocations range, minimum</t>
  </si>
  <si>
    <t>41.00%</t>
  </si>
  <si>
    <t>Target allocations range, maximum</t>
  </si>
  <si>
    <t>62.00%</t>
  </si>
  <si>
    <t>U.S. Pension Plan | Non-U.S. equity securities</t>
  </si>
  <si>
    <t>12.30%</t>
  </si>
  <si>
    <t>11.30%</t>
  </si>
  <si>
    <t>10.00%</t>
  </si>
  <si>
    <t>16.00%</t>
  </si>
  <si>
    <t>U.S. Pension Plan | Fixed income securities</t>
  </si>
  <si>
    <t>35.10%</t>
  </si>
  <si>
    <t>32.90%</t>
  </si>
  <si>
    <t>30.00%</t>
  </si>
  <si>
    <t>40.00%</t>
  </si>
  <si>
    <t>U.S. Pension Plan | Money market</t>
  </si>
  <si>
    <t>0.50%</t>
  </si>
  <si>
    <t>Non-U.S. Pension Plan | Fixed income securities</t>
  </si>
  <si>
    <t>40.50%</t>
  </si>
  <si>
    <t>39.70%</t>
  </si>
  <si>
    <t>50.00%</t>
  </si>
  <si>
    <t>Non-U.S. Pension Plan | Canadian equity securities</t>
  </si>
  <si>
    <t>28.90%</t>
  </si>
  <si>
    <t>30.20%</t>
  </si>
  <si>
    <t>Non-U.S. Pension Plan | Non-Canadian equity securities</t>
  </si>
  <si>
    <t>30.60%</t>
  </si>
  <si>
    <t>30.10%</t>
  </si>
  <si>
    <t>Non-U.S. Pension Plan | Cash and cash equivalents</t>
  </si>
  <si>
    <t>5.00%</t>
  </si>
  <si>
    <t>Retirement Benefit Plans (Fair Value Hierarchy) (Details) - Defined Benefit Pension Plans - USD ($) $ in Thousands</t>
  </si>
  <si>
    <t>Fair value of each major category of U.S. plan assets</t>
  </si>
  <si>
    <t>Level 1 | U.S. equity securities</t>
  </si>
  <si>
    <t>Level 1 | Non-U.S. equity securities</t>
  </si>
  <si>
    <t>Level 1 | Fixed income securities</t>
  </si>
  <si>
    <t>Level 1 | Money market</t>
  </si>
  <si>
    <t>Level 2 | U.S. equity securities</t>
  </si>
  <si>
    <t>Level 2 | Non-U.S. equity securities</t>
  </si>
  <si>
    <t>Level 2 | Fixed income securities</t>
  </si>
  <si>
    <t>Level 2 | Money market</t>
  </si>
  <si>
    <t>Retirement Benefit Plans (Assumptions Used in Accounting for Postretirement Benefit Plans) (Details) - Other Postretirement Benefit Plans, Defined Benefit</t>
  </si>
  <si>
    <t>3.40%</t>
  </si>
  <si>
    <t>3.25%</t>
  </si>
  <si>
    <t>3.85%</t>
  </si>
  <si>
    <t>3.05%</t>
  </si>
  <si>
    <t>Health care cost trend rate assumed for next year</t>
  </si>
  <si>
    <t>7.30%</t>
  </si>
  <si>
    <t>7.00%</t>
  </si>
  <si>
    <t>Rate to which the cost trend rate is assumed to decline (ultimate trend rate)</t>
  </si>
  <si>
    <t>Year that the rate reaches the ultimate trend rate</t>
  </si>
  <si>
    <t>Retirement Benefit Plans (One-Percentage-Point Change in Assumed Health Care Cost Trend Rate) (Details) $ in Millions</t>
  </si>
  <si>
    <t>Effect of one-percentage point change in assumed health care cost rrend rates</t>
  </si>
  <si>
    <t>Effect on total of service and interest cost of 1-percentage point increase</t>
  </si>
  <si>
    <t>Effect on total of service and interest cost of 1-percentage point decrease</t>
  </si>
  <si>
    <t>Effect on postretirement benefit obligation of 1-percentage point increase</t>
  </si>
  <si>
    <t>Effect on postretirement benefit obligation of 1-percentage point decrease</t>
  </si>
  <si>
    <t>Business Segments (Textual) (Details) - USD ($) $ in Millions</t>
  </si>
  <si>
    <t>Management fees expense</t>
  </si>
  <si>
    <t>Customer concentration risk | Sales revenue, net | Choctaw Generation Limited Partnership | NACoal</t>
  </si>
  <si>
    <t>57.00%</t>
  </si>
  <si>
    <t>39.00%</t>
  </si>
  <si>
    <t>42.00%</t>
  </si>
  <si>
    <t>Customer concentration risk | Sales revenue, net | Alabama Coal Cooperative | Reed Minerals</t>
  </si>
  <si>
    <t>27.00%</t>
  </si>
  <si>
    <t>Customer concentration risk | Sales revenue, net | Wal-Mart | HBB</t>
  </si>
  <si>
    <t>32.00%</t>
  </si>
  <si>
    <t>33.00%</t>
  </si>
  <si>
    <t>31.00%</t>
  </si>
  <si>
    <t>Customer concentration risk | Sales revenue, net | Five Largest Customers | HBB</t>
  </si>
  <si>
    <t>52.00%</t>
  </si>
  <si>
    <t>56.00%</t>
  </si>
  <si>
    <t>55.00%</t>
  </si>
  <si>
    <t>Business Segments (Statements of Operations) (Details) - USD ($) $ in Thousands</t>
  </si>
  <si>
    <t>Mar. 31, 2015</t>
  </si>
  <si>
    <t>Gross profit (loss)</t>
  </si>
  <si>
    <t>Selling, general and administrative expenses, including Amortization of intangible assets</t>
  </si>
  <si>
    <t>Operating profit</t>
  </si>
  <si>
    <t>Interest income</t>
  </si>
  <si>
    <t>Other (income) expense, including asset retirement obligations</t>
  </si>
  <si>
    <t>Net Income (loss)</t>
  </si>
  <si>
    <t>NACCO and Other</t>
  </si>
  <si>
    <t>Eliminations</t>
  </si>
  <si>
    <t>Business Segments (Balance Sheets) (Details) - USD ($) $ in Thousands</t>
  </si>
  <si>
    <t>Capital expenditures, excluding acquisitions of business</t>
  </si>
  <si>
    <t>Business Segments (Data by Geographic Region) (Details) - USD ($) $ in Thousands</t>
  </si>
  <si>
    <t>Revenues from External Customers and Long-Lived Assets [Line Items]</t>
  </si>
  <si>
    <t>Long-lived assets</t>
  </si>
  <si>
    <t>United States</t>
  </si>
  <si>
    <t>Quarterly Results of Operations (Unaudited) (Details) - USD ($) $ / shares in Units, $ in Thousands</t>
  </si>
  <si>
    <t>Income (loss) from continuing operations</t>
  </si>
  <si>
    <t>Basic earnings (loss) per share:</t>
  </si>
  <si>
    <t>Basic earnings per share</t>
  </si>
  <si>
    <t>Diluted earnings per share</t>
  </si>
  <si>
    <t>Selling, general and administrative expenses | Increase in estimated liability for certain frozen deferred compensation plans</t>
  </si>
  <si>
    <t>Immaterial error correction</t>
  </si>
  <si>
    <t>Parent Company Condensed Balance Sheets (Details) - USD ($) $ in Thousands</t>
  </si>
  <si>
    <t>Dec. 31, 2012</t>
  </si>
  <si>
    <t>ASSETS</t>
  </si>
  <si>
    <t>LIABILITIES AND EQUITY</t>
  </si>
  <si>
    <t>Total Liabilities and Stockholders’ Equity</t>
  </si>
  <si>
    <t>Parent Company</t>
  </si>
  <si>
    <t>Current intercompany accounts receivable, net</t>
  </si>
  <si>
    <t>Investment in subsidiaries</t>
  </si>
  <si>
    <t>Current intercompany accounts payable, net</t>
  </si>
  <si>
    <t>Restricted investments</t>
  </si>
  <si>
    <t>Unrestricted investment</t>
  </si>
  <si>
    <t>HBB | Parent Company</t>
  </si>
  <si>
    <t>KC | Parent Company</t>
  </si>
  <si>
    <t>NACoal | Parent Company</t>
  </si>
  <si>
    <t>Other | Parent Company</t>
  </si>
  <si>
    <t>Bellaire | Parent Company</t>
  </si>
  <si>
    <t>Note payable to Bellaire</t>
  </si>
  <si>
    <t>Unconsolidated Subsidiaries (Financial Information for the Unconsolidated Mines) (Details) - USD ($) $ in Thousands</t>
  </si>
  <si>
    <t>Schedule of Equity Method Investments [Line Items]</t>
  </si>
  <si>
    <t>Unconsolidated mines | NACoal</t>
  </si>
  <si>
    <t>Investments in unconsolidated mines and related tax assets</t>
  </si>
  <si>
    <t>Maximum loss</t>
  </si>
  <si>
    <t>Dividends from unconsolidated mines</t>
  </si>
  <si>
    <t>Statement of Operations</t>
  </si>
  <si>
    <t>Income before income taxes</t>
  </si>
  <si>
    <t>Net income</t>
  </si>
  <si>
    <t>Balance Sheet</t>
  </si>
  <si>
    <t>Non-current assets</t>
  </si>
  <si>
    <t>Non-current liabilities</t>
  </si>
  <si>
    <t>Related Party Transactions (Details) - USD ($) $ in Millions</t>
  </si>
  <si>
    <t>Jones Day [Member]</t>
  </si>
  <si>
    <t>Related Party Transaction [Line Items]</t>
  </si>
  <si>
    <t>Legal services</t>
  </si>
  <si>
    <t>Acquisition (Details) - USD ($) $ in Thousands</t>
  </si>
  <si>
    <t>1 Months Ended</t>
  </si>
  <si>
    <t>Results of National Coal of Alabama included in the Company's Consolidated Statements of Operations</t>
  </si>
  <si>
    <t>Recognized identified assets acquired and liabilities assumed</t>
  </si>
  <si>
    <t>Business Acquisition [Line Items]</t>
  </si>
  <si>
    <t>Acquisition related costs</t>
  </si>
  <si>
    <t>Inventory</t>
  </si>
  <si>
    <t>Property, plant and equipment (including mineral rights)</t>
  </si>
  <si>
    <t>Total assets acquired</t>
  </si>
  <si>
    <t>Total liabilities assumed</t>
  </si>
  <si>
    <t>Net assets acquired</t>
  </si>
  <si>
    <t>Purchase price</t>
  </si>
  <si>
    <t>Schedule I - Condensed Financial Information of the Parent (Condensed Balance Sheets) (Details) - USD ($) $ in Thousands</t>
  </si>
  <si>
    <t>Schedule I - Condensed Financial Information of the Parent (Condensed Statements of Comprehensive Income) (Details) - USD ($) $ in Thousands</t>
  </si>
  <si>
    <t>Condensed Financial Statements, Captions [Line Items]</t>
  </si>
  <si>
    <t>Administrative and general expenses</t>
  </si>
  <si>
    <t>Loss before income taxes</t>
  </si>
  <si>
    <t>Income tax benefit</t>
  </si>
  <si>
    <t>Intercompany interest expense</t>
  </si>
  <si>
    <t>Net loss before equity in earnings of subsidiaries</t>
  </si>
  <si>
    <t>Equity in earnings of subsidiaries</t>
  </si>
  <si>
    <t>Schedule I - Condensed Financial Information of the Parent (Condensed Statements of Cash Flows) (Details) - USD ($) $ in Thousands</t>
  </si>
  <si>
    <t>Parent company only net loss</t>
  </si>
  <si>
    <t>Net changes related to operating activities</t>
  </si>
  <si>
    <t>Cash dividends received from subsidiaries</t>
  </si>
  <si>
    <t>Notes payable to Bellaire</t>
  </si>
  <si>
    <t>Capital contributions to subsidiaries</t>
  </si>
  <si>
    <t>Schedule I - Condensed Financial Information of the Parent (Textual) (Details) - USD ($) $ in Thousands</t>
  </si>
  <si>
    <t>Schedule II - Valuation and Qualifying Accounts (Details) - USD ($) $ in Thousands</t>
  </si>
  <si>
    <t>Allowance for doubtful accounts</t>
  </si>
  <si>
    <t>Valuation allowances and reserves [Roll Forward]</t>
  </si>
  <si>
    <t>Balance at Beginning of Period</t>
  </si>
  <si>
    <t>Charged to Costs and Expenses</t>
  </si>
  <si>
    <t>Charged to Other Accounts</t>
  </si>
  <si>
    <t>Deductions</t>
  </si>
  <si>
    <t>[2]</t>
  </si>
  <si>
    <t>Balance at End of Period</t>
  </si>
  <si>
    <t>Allowance for discounts, adjustments and returns</t>
  </si>
  <si>
    <t>[3]</t>
  </si>
  <si>
    <t>Balances which are not required to be presented and those which are immaterial have been omitted.</t>
  </si>
  <si>
    <t>Write-offs, net of recoveries.</t>
  </si>
  <si>
    <t>Payments and customer deductions for product returns, discounts and allowanc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CAD &quot;#,##0.0_);_(&quot;CAD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8993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66826629</v>
      </c>
    </row>
    <row spans="1:4" r="17">
      <c t="s" s="4" r="A17">
        <v>28</v>
      </c>
    </row>
    <row spans="1:4" r="18">
      <c t="s" s="3" r="A18">
        <v>5</v>
      </c>
    </row>
    <row spans="1:4" r="19">
      <c t="s" s="4" r="A19">
        <v>29</v>
      </c>
      <c t="n" s="6" r="C19">
        <v>5303607</v>
      </c>
    </row>
    <row spans="1:4" r="20">
      <c t="s" s="4" r="A20">
        <v>30</v>
      </c>
    </row>
    <row spans="1:4" r="21">
      <c t="s" s="3" r="A21">
        <v>5</v>
      </c>
    </row>
    <row spans="1:4" r="22">
      <c t="s" s="4" r="A22">
        <v>29</v>
      </c>
      <c t="n" s="6" r="C22">
        <v>157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998</v>
      </c>
      <c t="s" s="2" r="B1">
        <v>999</v>
      </c>
      <c t="s" s="2" r="C1">
        <v>61</v>
      </c>
      <c t="s" s="2" r="K1">
        <v>1</v>
      </c>
    </row>
    <row spans="1:14" r="2">
      <c t="s" s="2" r="B2">
        <v>32</v>
      </c>
      <c t="s" s="2" r="C2">
        <v>2</v>
      </c>
      <c t="s" s="2" r="D2">
        <v>439</v>
      </c>
      <c t="s" s="2" r="E2">
        <v>4</v>
      </c>
      <c t="s" s="2" r="F2">
        <v>943</v>
      </c>
      <c t="s" s="2" r="G2">
        <v>32</v>
      </c>
      <c t="s" s="2" r="H2">
        <v>62</v>
      </c>
      <c t="s" s="2" r="I2">
        <v>63</v>
      </c>
      <c t="s" s="2" r="J2">
        <v>64</v>
      </c>
      <c t="s" s="2" r="K2">
        <v>2</v>
      </c>
      <c t="s" s="2" r="L2">
        <v>32</v>
      </c>
      <c t="s" s="2" r="M2">
        <v>33</v>
      </c>
      <c t="s" s="2" r="N2">
        <v>477</v>
      </c>
    </row>
    <row spans="1:14" r="3">
      <c t="s" s="3" r="A3">
        <v>1000</v>
      </c>
    </row>
    <row spans="1:14" r="4">
      <c t="s" s="4" r="A4">
        <v>35</v>
      </c>
      <c t="n" s="7" r="C4">
        <v>286519</v>
      </c>
      <c t="n" s="7" r="D4">
        <v>239107</v>
      </c>
      <c t="n" s="7" r="E4">
        <v>196500</v>
      </c>
      <c t="n" s="7" r="F4">
        <v>193734</v>
      </c>
      <c t="n" s="7" r="G4">
        <v>297285</v>
      </c>
      <c t="n" s="7" r="H4">
        <v>221714</v>
      </c>
      <c t="n" s="7" r="I4">
        <v>200370</v>
      </c>
      <c t="n" s="7" r="J4">
        <v>177413</v>
      </c>
      <c t="n" s="7" r="K4">
        <v>915860</v>
      </c>
      <c t="n" s="7" r="L4">
        <v>896782</v>
      </c>
      <c t="n" s="7" r="M4">
        <v>932666</v>
      </c>
    </row>
    <row spans="1:14" r="5">
      <c t="s" s="4" r="A5">
        <v>946</v>
      </c>
      <c t="n" s="6" r="C5">
        <v>21538</v>
      </c>
      <c t="n" s="7" r="D5">
        <v>5760</v>
      </c>
      <c t="n" s="7" r="E5">
        <v>1288</v>
      </c>
      <c t="n" s="7" r="F5">
        <v>3241</v>
      </c>
      <c t="n" s="6" r="G5">
        <v>-73156</v>
      </c>
      <c t="n" s="7" r="H5">
        <v>11323</v>
      </c>
      <c t="n" s="7" r="I5">
        <v>-3891</v>
      </c>
      <c t="n" s="7" r="J5">
        <v>-585</v>
      </c>
      <c t="n" s="6" r="K5">
        <v>31827</v>
      </c>
      <c t="n" s="6" r="L5">
        <v>-66309</v>
      </c>
      <c t="n" s="7" r="M5">
        <v>61336</v>
      </c>
    </row>
    <row spans="1:14" r="6">
      <c t="s" s="3" r="A6">
        <v>1001</v>
      </c>
    </row>
    <row spans="1:14" r="7">
      <c t="s" s="4" r="A7">
        <v>92</v>
      </c>
      <c t="n" s="7" r="B7">
        <v>6253</v>
      </c>
      <c t="n" s="7" r="C7">
        <v>6253</v>
      </c>
      <c t="n" s="7" r="G7">
        <v>6253</v>
      </c>
      <c t="n" s="6" r="K7">
        <v>6253</v>
      </c>
      <c t="n" s="6" r="L7">
        <v>6253</v>
      </c>
    </row>
    <row spans="1:14" r="8">
      <c t="s" s="4" r="A8">
        <v>480</v>
      </c>
    </row>
    <row spans="1:14" r="9">
      <c t="s" s="3" r="A9">
        <v>1002</v>
      </c>
    </row>
    <row spans="1:14" r="10">
      <c t="s" s="4" r="A10">
        <v>1003</v>
      </c>
      <c t="n" s="7" r="K10">
        <v>200</v>
      </c>
      <c t="n" s="7" r="L10">
        <v>400</v>
      </c>
    </row>
    <row spans="1:14" r="11">
      <c t="s" s="3" r="A11">
        <v>1000</v>
      </c>
    </row>
    <row spans="1:14" r="12">
      <c t="s" s="4" r="A12">
        <v>35</v>
      </c>
      <c t="n" s="6" r="B12">
        <v>1102</v>
      </c>
    </row>
    <row spans="1:14" r="13">
      <c t="s" s="4" r="A13">
        <v>946</v>
      </c>
      <c t="n" s="7" r="B13">
        <v>-193</v>
      </c>
    </row>
    <row spans="1:14" r="14">
      <c t="s" s="3" r="A14">
        <v>1001</v>
      </c>
    </row>
    <row spans="1:14" r="15">
      <c t="s" s="4" r="A15">
        <v>132</v>
      </c>
      <c t="n" s="7" r="N15">
        <v>6100</v>
      </c>
    </row>
    <row spans="1:14" r="16">
      <c t="s" s="4" r="A16">
        <v>1004</v>
      </c>
      <c t="n" s="6" r="N16">
        <v>5113</v>
      </c>
    </row>
    <row spans="1:14" r="17">
      <c t="s" s="4" r="A17">
        <v>134</v>
      </c>
      <c t="n" s="6" r="N17">
        <v>624</v>
      </c>
    </row>
    <row spans="1:14" r="18">
      <c t="s" s="4" r="A18">
        <v>1005</v>
      </c>
      <c t="n" s="6" r="N18">
        <v>590</v>
      </c>
    </row>
    <row spans="1:14" r="19">
      <c t="s" s="4" r="A19">
        <v>481</v>
      </c>
      <c t="n" s="6" r="N19">
        <v>10100</v>
      </c>
    </row>
    <row spans="1:14" r="20">
      <c t="s" s="4" r="A20">
        <v>1006</v>
      </c>
      <c t="n" s="6" r="N20">
        <v>22527</v>
      </c>
    </row>
    <row spans="1:14" r="21">
      <c t="s" s="4" r="A21">
        <v>104</v>
      </c>
      <c t="n" s="6" r="N21">
        <v>3367</v>
      </c>
    </row>
    <row spans="1:14" r="22">
      <c t="s" s="4" r="A22">
        <v>1007</v>
      </c>
      <c t="n" s="6" r="N22">
        <v>3367</v>
      </c>
    </row>
    <row spans="1:14" r="23">
      <c t="s" s="4" r="A23">
        <v>1008</v>
      </c>
      <c t="n" s="6" r="N23">
        <v>19160</v>
      </c>
    </row>
    <row spans="1:14" r="24">
      <c t="s" s="4" r="A24">
        <v>1009</v>
      </c>
      <c t="n" s="6" r="N24">
        <v>25413</v>
      </c>
    </row>
    <row spans="1:14" r="25">
      <c t="s" s="4" r="A25">
        <v>92</v>
      </c>
      <c t="n" s="7" r="N25">
        <v>6253</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10</v>
      </c>
      <c t="s" s="2" r="B1">
        <v>2</v>
      </c>
      <c t="s" s="2" r="C1">
        <v>32</v>
      </c>
      <c t="s" s="2" r="D1">
        <v>33</v>
      </c>
      <c t="s" s="2" r="E1">
        <v>966</v>
      </c>
    </row>
    <row spans="1:5" r="2">
      <c t="s" s="3" r="A2">
        <v>967</v>
      </c>
    </row>
    <row spans="1:5" r="3">
      <c t="s" s="4" r="A3">
        <v>84</v>
      </c>
      <c t="n" s="7" r="B3">
        <v>52499</v>
      </c>
      <c t="n" s="7" r="C3">
        <v>61135</v>
      </c>
      <c t="n" s="7" r="D3">
        <v>95390</v>
      </c>
      <c t="n" s="7" r="E3">
        <v>139855</v>
      </c>
    </row>
    <row spans="1:5" r="4">
      <c t="s" s="4" r="A4">
        <v>91</v>
      </c>
      <c t="n" s="6" r="B4">
        <v>132539</v>
      </c>
      <c t="n" s="6" r="C4">
        <v>159644</v>
      </c>
    </row>
    <row spans="1:5" r="5">
      <c t="s" s="4" r="A5">
        <v>95</v>
      </c>
      <c t="n" s="6" r="B5">
        <v>56326</v>
      </c>
      <c t="n" s="6" r="C5">
        <v>62283</v>
      </c>
    </row>
    <row spans="1:5" r="6">
      <c t="s" s="4" r="A6">
        <v>96</v>
      </c>
      <c t="n" s="6" r="B6">
        <v>655408</v>
      </c>
      <c t="n" s="6" r="C6">
        <v>770520</v>
      </c>
      <c t="n" s="6" r="D6">
        <v>809956</v>
      </c>
    </row>
    <row spans="1:5" r="7">
      <c t="s" s="3" r="A7">
        <v>968</v>
      </c>
    </row>
    <row spans="1:5" r="8">
      <c t="s" s="4" r="A8">
        <v>97</v>
      </c>
      <c t="n" s="6" r="B8">
        <v>191746</v>
      </c>
      <c t="n" s="6" r="C8">
        <v>254681</v>
      </c>
    </row>
    <row spans="1:5" r="9">
      <c t="s" s="4" r="A9">
        <v>109</v>
      </c>
      <c t="n" s="6" r="B9">
        <v>52585</v>
      </c>
      <c t="n" s="6" r="C9">
        <v>64919</v>
      </c>
    </row>
    <row spans="1:5" r="10">
      <c t="s" s="4" r="A10">
        <v>165</v>
      </c>
      <c t="n" s="6" r="B10">
        <v>201138</v>
      </c>
      <c t="n" s="6" r="C10">
        <v>211474</v>
      </c>
    </row>
    <row spans="1:5" r="11">
      <c t="s" s="4" r="A11">
        <v>969</v>
      </c>
      <c t="n" s="6" r="B11">
        <v>655408</v>
      </c>
      <c t="n" s="6" r="C11">
        <v>770520</v>
      </c>
    </row>
    <row spans="1:5" r="12">
      <c t="s" s="4" r="A12">
        <v>970</v>
      </c>
    </row>
    <row spans="1:5" r="13">
      <c t="s" s="3" r="A13">
        <v>967</v>
      </c>
    </row>
    <row spans="1:5" r="14">
      <c t="s" s="4" r="A14">
        <v>84</v>
      </c>
      <c t="n" s="6" r="B14">
        <v>22506</v>
      </c>
      <c t="n" s="6" r="C14">
        <v>53415</v>
      </c>
      <c t="n" s="7" r="D14">
        <v>94035</v>
      </c>
      <c t="n" s="7" r="E14">
        <v>120659</v>
      </c>
    </row>
    <row spans="1:5" r="15">
      <c t="s" s="4" r="A15">
        <v>971</v>
      </c>
      <c t="n" s="6" r="B15">
        <v>2555</v>
      </c>
      <c t="n" s="6" r="C15">
        <v>0</v>
      </c>
    </row>
    <row spans="1:5" r="16">
      <c t="s" s="4" r="A16">
        <v>134</v>
      </c>
      <c t="n" s="6" r="B16">
        <v>1241</v>
      </c>
      <c t="n" s="6" r="C16">
        <v>1570</v>
      </c>
    </row>
    <row spans="1:5" r="17">
      <c t="s" s="4" r="A17">
        <v>972</v>
      </c>
      <c t="n" s="6" r="B17">
        <v>205024</v>
      </c>
      <c t="n" s="6" r="C17">
        <v>197982</v>
      </c>
    </row>
    <row spans="1:5" r="18">
      <c t="s" s="4" r="A18">
        <v>91</v>
      </c>
      <c t="n" s="6" r="B18">
        <v>1276</v>
      </c>
      <c t="n" s="6" r="C18">
        <v>1253</v>
      </c>
    </row>
    <row spans="1:5" r="19">
      <c t="s" s="4" r="A19">
        <v>95</v>
      </c>
      <c t="n" s="6" r="B19">
        <v>8534</v>
      </c>
      <c t="n" s="6" r="C19">
        <v>8078</v>
      </c>
    </row>
    <row spans="1:5" r="20">
      <c t="s" s="4" r="A20">
        <v>96</v>
      </c>
      <c t="n" s="6" r="B20">
        <v>241136</v>
      </c>
      <c t="n" s="6" r="C20">
        <v>262298</v>
      </c>
    </row>
    <row spans="1:5" r="21">
      <c t="s" s="3" r="A21">
        <v>968</v>
      </c>
    </row>
    <row spans="1:5" r="22">
      <c t="s" s="4" r="A22">
        <v>97</v>
      </c>
      <c t="n" s="6" r="B22">
        <v>6323</v>
      </c>
      <c t="n" s="6" r="C22">
        <v>7636</v>
      </c>
    </row>
    <row spans="1:5" r="23">
      <c t="s" s="4" r="A23">
        <v>973</v>
      </c>
      <c t="n" s="6" r="B23">
        <v>0</v>
      </c>
      <c t="n" s="6" r="C23">
        <v>9756</v>
      </c>
    </row>
    <row spans="1:5" r="24">
      <c t="s" s="4" r="A24">
        <v>109</v>
      </c>
      <c t="n" s="6" r="B24">
        <v>14975</v>
      </c>
      <c t="n" s="6" r="C24">
        <v>14732</v>
      </c>
    </row>
    <row spans="1:5" r="25">
      <c t="s" s="4" r="A25">
        <v>165</v>
      </c>
      <c t="n" s="6" r="B25">
        <v>201138</v>
      </c>
      <c t="n" s="6" r="C25">
        <v>211474</v>
      </c>
    </row>
    <row spans="1:5" r="26">
      <c t="s" s="4" r="A26">
        <v>969</v>
      </c>
      <c t="n" s="6" r="B26">
        <v>241136</v>
      </c>
      <c t="n" s="6" r="C26">
        <v>262298</v>
      </c>
    </row>
    <row spans="1:5" r="27">
      <c t="s" s="4" r="A27">
        <v>976</v>
      </c>
    </row>
    <row spans="1:5" r="28">
      <c t="s" s="3" r="A28">
        <v>967</v>
      </c>
    </row>
    <row spans="1:5" r="29">
      <c t="s" s="4" r="A29">
        <v>972</v>
      </c>
      <c t="n" s="6" r="B29">
        <v>51377</v>
      </c>
      <c t="n" s="6" r="C29">
        <v>49613</v>
      </c>
    </row>
    <row spans="1:5" r="30">
      <c t="s" s="4" r="A30">
        <v>977</v>
      </c>
    </row>
    <row spans="1:5" r="31">
      <c t="s" s="3" r="A31">
        <v>967</v>
      </c>
    </row>
    <row spans="1:5" r="32">
      <c t="s" s="4" r="A32">
        <v>972</v>
      </c>
      <c t="n" s="6" r="B32">
        <v>31750</v>
      </c>
      <c t="n" s="6" r="C32">
        <v>32170</v>
      </c>
    </row>
    <row spans="1:5" r="33">
      <c t="s" s="4" r="A33">
        <v>978</v>
      </c>
    </row>
    <row spans="1:5" r="34">
      <c t="s" s="3" r="A34">
        <v>967</v>
      </c>
    </row>
    <row spans="1:5" r="35">
      <c t="s" s="4" r="A35">
        <v>972</v>
      </c>
      <c t="n" s="6" r="B35">
        <v>108381</v>
      </c>
      <c t="n" s="6" r="C35">
        <v>103056</v>
      </c>
    </row>
    <row spans="1:5" r="36">
      <c t="s" s="4" r="A36">
        <v>979</v>
      </c>
    </row>
    <row spans="1:5" r="37">
      <c t="s" s="3" r="A37">
        <v>967</v>
      </c>
    </row>
    <row spans="1:5" r="38">
      <c t="s" s="4" r="A38">
        <v>972</v>
      </c>
      <c t="n" s="6" r="B38">
        <v>13516</v>
      </c>
      <c t="n" s="6" r="C38">
        <v>13143</v>
      </c>
    </row>
    <row spans="1:5" r="39">
      <c t="s" s="4" r="A39">
        <v>980</v>
      </c>
    </row>
    <row spans="1:5" r="40">
      <c t="s" s="3" r="A40">
        <v>968</v>
      </c>
    </row>
    <row spans="1:5" r="41">
      <c t="s" s="4" r="A41">
        <v>981</v>
      </c>
      <c t="n" s="7" r="B41">
        <v>18700</v>
      </c>
      <c t="n" s="7" r="C41">
        <v>187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11</v>
      </c>
      <c t="s" s="2" r="B1">
        <v>61</v>
      </c>
      <c t="s" s="2" r="F1">
        <v>1</v>
      </c>
    </row>
    <row spans="1:8" r="2">
      <c t="s" s="2" r="B2">
        <v>2</v>
      </c>
      <c t="s" s="2" r="C2">
        <v>439</v>
      </c>
      <c t="s" s="2" r="D2">
        <v>4</v>
      </c>
      <c t="s" s="2" r="E2">
        <v>943</v>
      </c>
      <c t="s" s="2" r="F2">
        <v>2</v>
      </c>
      <c t="s" s="2" r="G2">
        <v>32</v>
      </c>
      <c t="s" s="2" r="H2">
        <v>33</v>
      </c>
    </row>
    <row spans="1:8" r="3">
      <c t="s" s="3" r="A3">
        <v>1012</v>
      </c>
    </row>
    <row spans="1:8" r="4">
      <c t="s" s="4" r="A4">
        <v>749</v>
      </c>
      <c t="n" s="7" r="F4">
        <v>1225</v>
      </c>
      <c t="n" s="7" r="G4">
        <v>277</v>
      </c>
      <c t="n" s="7" r="H4">
        <v>456</v>
      </c>
    </row>
    <row spans="1:8" r="5">
      <c t="s" s="4" r="A5">
        <v>52</v>
      </c>
      <c t="n" s="6" r="F5">
        <v>7028</v>
      </c>
      <c t="n" s="6" r="G5">
        <v>10264</v>
      </c>
      <c t="n" s="6" r="H5">
        <v>5616</v>
      </c>
    </row>
    <row spans="1:8" r="6">
      <c t="s" s="4" r="A6">
        <v>1013</v>
      </c>
      <c t="n" s="6" r="F6">
        <v>193925</v>
      </c>
      <c t="n" s="6" r="G6">
        <v>198697</v>
      </c>
      <c t="n" s="6" r="H6">
        <v>199331</v>
      </c>
    </row>
    <row spans="1:8" r="7">
      <c t="s" s="4" r="A7">
        <v>1014</v>
      </c>
      <c t="n" s="6" r="F7">
        <v>24799</v>
      </c>
      <c t="n" s="6" r="G7">
        <v>-76573</v>
      </c>
      <c t="n" s="6" r="H7">
        <v>55720</v>
      </c>
    </row>
    <row spans="1:8" r="8">
      <c t="s" s="4" r="A8">
        <v>1015</v>
      </c>
      <c t="n" s="6" r="F8">
        <v>2815</v>
      </c>
      <c t="n" s="6" r="G8">
        <v>-38455</v>
      </c>
      <c t="n" s="6" r="H8">
        <v>11270</v>
      </c>
    </row>
    <row spans="1:8" r="9">
      <c t="s" s="4" r="A9">
        <v>55</v>
      </c>
      <c t="n" s="7" r="B9">
        <v>18091</v>
      </c>
      <c t="n" s="7" r="C9">
        <v>3141</v>
      </c>
      <c t="n" s="7" r="D9">
        <v>-275</v>
      </c>
      <c t="n" s="7" r="E9">
        <v>1027</v>
      </c>
      <c t="n" s="6" r="F9">
        <v>21984</v>
      </c>
      <c t="n" s="6" r="G9">
        <v>-38118</v>
      </c>
      <c t="n" s="6" r="H9">
        <v>44450</v>
      </c>
    </row>
    <row spans="1:8" r="10">
      <c t="s" s="4" r="A10">
        <v>67</v>
      </c>
      <c t="n" s="6" r="F10">
        <v>-2756</v>
      </c>
      <c t="n" s="6" r="G10">
        <v>-1896</v>
      </c>
      <c t="n" s="6" r="H10">
        <v>-229</v>
      </c>
    </row>
    <row spans="1:8" r="11">
      <c t="s" s="4" r="A11">
        <v>68</v>
      </c>
      <c t="n" s="6" r="F11">
        <v>17</v>
      </c>
      <c t="n" s="6" r="G11">
        <v>442</v>
      </c>
      <c t="n" s="6" r="H11">
        <v>729</v>
      </c>
    </row>
    <row spans="1:8" r="12">
      <c t="s" s="4" r="A12">
        <v>69</v>
      </c>
      <c t="n" s="6" r="F12">
        <v>-577</v>
      </c>
      <c t="n" s="6" r="G12">
        <v>-1518</v>
      </c>
      <c t="n" s="6" r="H12">
        <v>810</v>
      </c>
    </row>
    <row spans="1:8" r="13">
      <c t="s" s="4" r="A13">
        <v>70</v>
      </c>
      <c t="n" s="6" r="F13">
        <v>409</v>
      </c>
      <c t="n" s="6" r="G13">
        <v>898</v>
      </c>
      <c t="n" s="6" r="H13">
        <v>152</v>
      </c>
    </row>
    <row spans="1:8" r="14">
      <c t="s" s="4" r="A14">
        <v>71</v>
      </c>
      <c t="n" s="6" r="F14">
        <v>-1204</v>
      </c>
      <c t="n" s="6" r="G14">
        <v>-6483</v>
      </c>
      <c t="n" s="6" r="H14">
        <v>8022</v>
      </c>
    </row>
    <row spans="1:8" r="15">
      <c t="s" s="4" r="A15">
        <v>72</v>
      </c>
      <c t="n" s="6" r="F15">
        <v>0</v>
      </c>
      <c t="n" s="6" r="G15">
        <v>0</v>
      </c>
      <c t="n" s="6" r="H15">
        <v>-983</v>
      </c>
    </row>
    <row spans="1:8" r="16">
      <c t="s" s="4" r="A16">
        <v>73</v>
      </c>
      <c t="n" s="6" r="F16">
        <v>856</v>
      </c>
      <c t="n" s="6" r="G16">
        <v>627</v>
      </c>
      <c t="n" s="6" r="H16">
        <v>1101</v>
      </c>
    </row>
    <row spans="1:8" r="17">
      <c t="s" s="4" r="A17">
        <v>74</v>
      </c>
      <c t="n" s="6" r="F17">
        <v>-3255</v>
      </c>
      <c t="n" s="6" r="G17">
        <v>-7930</v>
      </c>
      <c t="n" s="6" r="H17">
        <v>9602</v>
      </c>
    </row>
    <row spans="1:8" r="18">
      <c t="s" s="4" r="A18">
        <v>75</v>
      </c>
      <c t="n" s="6" r="F18">
        <v>18729</v>
      </c>
      <c t="n" s="6" r="G18">
        <v>-46048</v>
      </c>
      <c t="n" s="6" r="H18">
        <v>54052</v>
      </c>
    </row>
    <row spans="1:8" r="19">
      <c t="s" s="4" r="A19">
        <v>77</v>
      </c>
      <c t="n" s="6" r="F19">
        <v>-357</v>
      </c>
      <c t="n" s="6" r="G19">
        <v>-838</v>
      </c>
      <c t="n" s="6" r="H19">
        <v>477</v>
      </c>
    </row>
    <row spans="1:8" r="20">
      <c t="s" s="4" r="A20">
        <v>78</v>
      </c>
      <c t="n" s="6" r="F20">
        <v>191</v>
      </c>
      <c t="n" s="6" r="G20">
        <v>489</v>
      </c>
      <c t="n" s="6" r="H20">
        <v>95</v>
      </c>
    </row>
    <row spans="1:8" r="21">
      <c t="s" s="4" r="A21">
        <v>79</v>
      </c>
      <c t="n" s="6" r="F21">
        <v>1222</v>
      </c>
      <c t="n" s="6" r="G21">
        <v>3292</v>
      </c>
      <c t="n" s="6" r="H21">
        <v>-5531</v>
      </c>
    </row>
    <row spans="1:8" r="22">
      <c t="s" s="4" r="A22">
        <v>80</v>
      </c>
      <c t="n" s="6" r="F22">
        <v>0</v>
      </c>
      <c t="n" s="6" r="G22">
        <v>0</v>
      </c>
      <c t="n" s="6" r="H22">
        <v>718</v>
      </c>
    </row>
    <row spans="1:8" r="23">
      <c t="s" s="4" r="A23">
        <v>81</v>
      </c>
      <c t="n" s="6" r="F23">
        <v>-420</v>
      </c>
      <c t="n" s="6" r="G23">
        <v>-313</v>
      </c>
      <c t="n" s="6" r="H23">
        <v>-740</v>
      </c>
    </row>
    <row spans="1:8" r="24">
      <c t="s" s="4" r="A24">
        <v>970</v>
      </c>
    </row>
    <row spans="1:8" r="25">
      <c t="s" s="3" r="A25">
        <v>1012</v>
      </c>
    </row>
    <row spans="1:8" r="26">
      <c t="s" s="4" r="A26">
        <v>1016</v>
      </c>
      <c t="n" s="6" r="F26">
        <v>1309</v>
      </c>
      <c t="n" s="6" r="G26">
        <v>1305</v>
      </c>
      <c t="n" s="6" r="H26">
        <v>1431</v>
      </c>
    </row>
    <row spans="1:8" r="27">
      <c t="s" s="4" r="A27">
        <v>749</v>
      </c>
      <c t="n" s="6" r="F27">
        <v>-270</v>
      </c>
      <c t="n" s="6" r="G27">
        <v>-276</v>
      </c>
      <c t="n" s="6" r="H27">
        <v>-471</v>
      </c>
    </row>
    <row spans="1:8" r="28">
      <c t="s" s="4" r="A28">
        <v>52</v>
      </c>
      <c t="n" s="6" r="F28">
        <v>1039</v>
      </c>
      <c t="n" s="6" r="G28">
        <v>1029</v>
      </c>
      <c t="n" s="6" r="H28">
        <v>960</v>
      </c>
    </row>
    <row spans="1:8" r="29">
      <c t="s" s="4" r="A29">
        <v>1013</v>
      </c>
      <c t="n" s="6" r="F29">
        <v>3704</v>
      </c>
      <c t="n" s="6" r="G29">
        <v>4862</v>
      </c>
      <c t="n" s="6" r="H29">
        <v>5670</v>
      </c>
    </row>
    <row spans="1:8" r="30">
      <c t="s" s="4" r="A30">
        <v>1014</v>
      </c>
      <c t="n" s="6" r="F30">
        <v>-4743</v>
      </c>
      <c t="n" s="6" r="G30">
        <v>-5891</v>
      </c>
      <c t="n" s="6" r="H30">
        <v>-6630</v>
      </c>
    </row>
    <row spans="1:8" r="31">
      <c t="s" s="4" r="A31">
        <v>1015</v>
      </c>
      <c t="n" s="6" r="F31">
        <v>-1496</v>
      </c>
      <c t="n" s="6" r="G31">
        <v>-1764</v>
      </c>
      <c t="n" s="6" r="H31">
        <v>-1527</v>
      </c>
    </row>
    <row spans="1:8" r="32">
      <c t="s" s="4" r="A32">
        <v>1017</v>
      </c>
      <c t="n" s="6" r="F32">
        <v>-3247</v>
      </c>
      <c t="n" s="6" r="G32">
        <v>-4127</v>
      </c>
      <c t="n" s="6" r="H32">
        <v>-5103</v>
      </c>
    </row>
    <row spans="1:8" r="33">
      <c t="s" s="4" r="A33">
        <v>1018</v>
      </c>
      <c t="n" s="6" r="F33">
        <v>25231</v>
      </c>
      <c t="n" s="6" r="G33">
        <v>-33991</v>
      </c>
      <c t="n" s="6" r="H33">
        <v>49553</v>
      </c>
    </row>
    <row spans="1:8" r="34">
      <c t="s" s="4" r="A34">
        <v>55</v>
      </c>
      <c t="n" s="6" r="F34">
        <v>21984</v>
      </c>
      <c t="n" s="6" r="G34">
        <v>-38118</v>
      </c>
      <c t="n" s="6" r="H34">
        <v>44450</v>
      </c>
    </row>
    <row spans="1:8" r="35">
      <c t="s" s="4" r="A35">
        <v>67</v>
      </c>
      <c t="n" s="6" r="F35">
        <v>-2756</v>
      </c>
      <c t="n" s="6" r="G35">
        <v>-1896</v>
      </c>
      <c t="n" s="6" r="H35">
        <v>-229</v>
      </c>
    </row>
    <row spans="1:8" r="36">
      <c t="s" s="4" r="A36">
        <v>68</v>
      </c>
      <c t="n" s="6" r="F36">
        <v>17</v>
      </c>
      <c t="n" s="6" r="G36">
        <v>442</v>
      </c>
      <c t="n" s="6" r="H36">
        <v>729</v>
      </c>
    </row>
    <row spans="1:8" r="37">
      <c t="s" s="4" r="A37">
        <v>69</v>
      </c>
      <c t="n" s="6" r="F37">
        <v>-577</v>
      </c>
      <c t="n" s="6" r="G37">
        <v>-1518</v>
      </c>
      <c t="n" s="6" r="H37">
        <v>810</v>
      </c>
    </row>
    <row spans="1:8" r="38">
      <c t="s" s="4" r="A38">
        <v>70</v>
      </c>
      <c t="n" s="6" r="F38">
        <v>409</v>
      </c>
      <c t="n" s="6" r="G38">
        <v>898</v>
      </c>
      <c t="n" s="6" r="H38">
        <v>152</v>
      </c>
    </row>
    <row spans="1:8" r="39">
      <c t="s" s="4" r="A39">
        <v>71</v>
      </c>
      <c t="n" s="6" r="F39">
        <v>-1204</v>
      </c>
      <c t="n" s="6" r="G39">
        <v>-6483</v>
      </c>
      <c t="n" s="6" r="H39">
        <v>8022</v>
      </c>
    </row>
    <row spans="1:8" r="40">
      <c t="s" s="4" r="A40">
        <v>72</v>
      </c>
      <c t="n" s="6" r="F40">
        <v>0</v>
      </c>
      <c t="n" s="6" r="G40">
        <v>0</v>
      </c>
      <c t="n" s="6" r="H40">
        <v>-983</v>
      </c>
    </row>
    <row spans="1:8" r="41">
      <c t="s" s="4" r="A41">
        <v>73</v>
      </c>
      <c t="n" s="6" r="F41">
        <v>856</v>
      </c>
      <c t="n" s="6" r="G41">
        <v>627</v>
      </c>
      <c t="n" s="6" r="H41">
        <v>1101</v>
      </c>
    </row>
    <row spans="1:8" r="42">
      <c t="s" s="4" r="A42">
        <v>74</v>
      </c>
      <c t="n" s="6" r="F42">
        <v>-3255</v>
      </c>
      <c t="n" s="6" r="G42">
        <v>-7930</v>
      </c>
      <c t="n" s="6" r="H42">
        <v>9602</v>
      </c>
    </row>
    <row spans="1:8" r="43">
      <c t="s" s="4" r="A43">
        <v>75</v>
      </c>
      <c t="n" s="6" r="F43">
        <v>18729</v>
      </c>
      <c t="n" s="6" r="G43">
        <v>-46048</v>
      </c>
      <c t="n" s="6" r="H43">
        <v>54052</v>
      </c>
    </row>
    <row spans="1:8" r="44">
      <c t="s" s="4" r="A44">
        <v>77</v>
      </c>
      <c t="n" s="6" r="F44">
        <v>-357</v>
      </c>
      <c t="n" s="6" r="G44">
        <v>-838</v>
      </c>
      <c t="n" s="6" r="H44">
        <v>477</v>
      </c>
    </row>
    <row spans="1:8" r="45">
      <c t="s" s="4" r="A45">
        <v>78</v>
      </c>
      <c t="n" s="6" r="F45">
        <v>-191</v>
      </c>
      <c t="n" s="6" r="G45">
        <v>-489</v>
      </c>
      <c t="n" s="6" r="H45">
        <v>-95</v>
      </c>
    </row>
    <row spans="1:8" r="46">
      <c t="s" s="4" r="A46">
        <v>79</v>
      </c>
      <c t="n" s="6" r="F46">
        <v>-1222</v>
      </c>
      <c t="n" s="6" r="G46">
        <v>-3292</v>
      </c>
      <c t="n" s="6" r="H46">
        <v>5531</v>
      </c>
    </row>
    <row spans="1:8" r="47">
      <c t="s" s="4" r="A47">
        <v>80</v>
      </c>
      <c t="n" s="6" r="F47">
        <v>0</v>
      </c>
      <c t="n" s="6" r="G47">
        <v>0</v>
      </c>
      <c t="n" s="6" r="H47">
        <v>718</v>
      </c>
    </row>
    <row spans="1:8" r="48">
      <c t="s" s="4" r="A48">
        <v>81</v>
      </c>
      <c t="n" s="7" r="F48">
        <v>-420</v>
      </c>
      <c t="n" s="7" r="G48">
        <v>-313</v>
      </c>
      <c t="n" s="7" r="H48">
        <v>-74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9</v>
      </c>
      <c t="s" s="2" r="B1">
        <v>1</v>
      </c>
    </row>
    <row spans="1:4" r="2">
      <c t="s" s="2" r="B2">
        <v>2</v>
      </c>
      <c t="s" s="2" r="C2">
        <v>32</v>
      </c>
      <c t="s" s="2" r="D2">
        <v>33</v>
      </c>
    </row>
    <row spans="1:4" r="3">
      <c t="s" s="3" r="A3">
        <v>126</v>
      </c>
    </row>
    <row spans="1:4" r="4">
      <c t="s" s="4" r="A4">
        <v>135</v>
      </c>
      <c t="n" s="7" r="B4">
        <v>108002</v>
      </c>
      <c t="n" s="7" r="C4">
        <v>19799</v>
      </c>
      <c t="n" s="7" r="D4">
        <v>53065</v>
      </c>
    </row>
    <row spans="1:4" r="5">
      <c t="s" s="3" r="A5">
        <v>136</v>
      </c>
    </row>
    <row spans="1:4" r="6">
      <c t="s" s="4" r="A6">
        <v>137</v>
      </c>
      <c t="n" s="6" r="B6">
        <v>-10615</v>
      </c>
      <c t="n" s="6" r="C6">
        <v>-57500</v>
      </c>
      <c t="n" s="6" r="D6">
        <v>-57449</v>
      </c>
    </row>
    <row spans="1:4" r="7">
      <c t="s" s="4" r="A7">
        <v>141</v>
      </c>
      <c t="n" s="6" r="B7">
        <v>-8291</v>
      </c>
      <c t="n" s="6" r="C7">
        <v>-74934</v>
      </c>
      <c t="n" s="6" r="D7">
        <v>-60734</v>
      </c>
    </row>
    <row spans="1:4" r="8">
      <c t="s" s="3" r="A8">
        <v>142</v>
      </c>
    </row>
    <row spans="1:4" r="9">
      <c t="s" s="4" r="A9">
        <v>146</v>
      </c>
      <c t="n" s="6" r="B9">
        <v>-24010</v>
      </c>
      <c t="n" s="6" r="C9">
        <v>-35075</v>
      </c>
      <c t="n" s="6" r="D9">
        <v>-31306</v>
      </c>
    </row>
    <row spans="1:4" r="10">
      <c t="s" s="4" r="A10">
        <v>145</v>
      </c>
      <c t="n" s="6" r="B10">
        <v>-7296</v>
      </c>
      <c t="n" s="6" r="C10">
        <v>-7755</v>
      </c>
      <c t="n" s="6" r="D10">
        <v>-8104</v>
      </c>
    </row>
    <row spans="1:4" r="11">
      <c t="s" s="4" r="A11">
        <v>130</v>
      </c>
      <c t="n" s="6" r="B11">
        <v>922</v>
      </c>
      <c t="n" s="6" r="C11">
        <v>-5</v>
      </c>
      <c t="n" s="6" r="D11">
        <v>-8</v>
      </c>
    </row>
    <row spans="1:4" r="12">
      <c t="s" s="4" r="A12">
        <v>148</v>
      </c>
      <c t="n" s="6" r="B12">
        <v>-108301</v>
      </c>
      <c t="n" s="6" r="C12">
        <v>20979</v>
      </c>
      <c t="n" s="6" r="D12">
        <v>-36776</v>
      </c>
    </row>
    <row spans="1:4" r="13">
      <c t="s" s="3" r="A13">
        <v>84</v>
      </c>
    </row>
    <row spans="1:4" r="14">
      <c t="s" s="4" r="A14">
        <v>150</v>
      </c>
      <c t="n" s="6" r="B14">
        <v>-8636</v>
      </c>
      <c t="n" s="6" r="C14">
        <v>-34255</v>
      </c>
      <c t="n" s="6" r="D14">
        <v>-44465</v>
      </c>
    </row>
    <row spans="1:4" r="15">
      <c t="s" s="4" r="A15">
        <v>151</v>
      </c>
      <c t="n" s="6" r="B15">
        <v>61135</v>
      </c>
      <c t="n" s="6" r="C15">
        <v>95390</v>
      </c>
      <c t="n" s="6" r="D15">
        <v>139855</v>
      </c>
    </row>
    <row spans="1:4" r="16">
      <c t="s" s="4" r="A16">
        <v>152</v>
      </c>
      <c t="n" s="6" r="B16">
        <v>52499</v>
      </c>
      <c t="n" s="6" r="C16">
        <v>61135</v>
      </c>
      <c t="n" s="6" r="D16">
        <v>95390</v>
      </c>
    </row>
    <row spans="1:4" r="17">
      <c t="s" s="4" r="A17">
        <v>970</v>
      </c>
    </row>
    <row spans="1:4" r="18">
      <c t="s" s="3" r="A18">
        <v>126</v>
      </c>
    </row>
    <row spans="1:4" r="19">
      <c t="s" s="4" r="A19">
        <v>55</v>
      </c>
      <c t="n" s="6" r="B19">
        <v>21984</v>
      </c>
      <c t="n" s="6" r="C19">
        <v>-38118</v>
      </c>
      <c t="n" s="6" r="D19">
        <v>44450</v>
      </c>
    </row>
    <row spans="1:4" r="20">
      <c t="s" s="4" r="A20">
        <v>1018</v>
      </c>
      <c t="n" s="6" r="B20">
        <v>25231</v>
      </c>
      <c t="n" s="6" r="C20">
        <v>-33991</v>
      </c>
      <c t="n" s="6" r="D20">
        <v>49553</v>
      </c>
    </row>
    <row spans="1:4" r="21">
      <c t="s" s="4" r="A21">
        <v>1020</v>
      </c>
      <c t="n" s="6" r="B21">
        <v>3247</v>
      </c>
      <c t="n" s="6" r="C21">
        <v>4127</v>
      </c>
      <c t="n" s="6" r="D21">
        <v>5103</v>
      </c>
    </row>
    <row spans="1:4" r="22">
      <c t="s" s="4" r="A22">
        <v>1021</v>
      </c>
      <c t="n" s="6" r="B22">
        <v>-11015</v>
      </c>
      <c t="n" s="6" r="C22">
        <v>5710</v>
      </c>
      <c t="n" s="6" r="D22">
        <v>-1858</v>
      </c>
    </row>
    <row spans="1:4" r="23">
      <c t="s" s="4" r="A23">
        <v>135</v>
      </c>
      <c t="n" s="6" r="B23">
        <v>-14262</v>
      </c>
      <c t="n" s="6" r="C23">
        <v>1583</v>
      </c>
      <c t="n" s="6" r="D23">
        <v>-6961</v>
      </c>
    </row>
    <row spans="1:4" r="24">
      <c t="s" s="3" r="A24">
        <v>136</v>
      </c>
    </row>
    <row spans="1:4" r="25">
      <c t="s" s="4" r="A25">
        <v>137</v>
      </c>
      <c t="n" s="6" r="B25">
        <v>-328</v>
      </c>
      <c t="n" s="6" r="C25">
        <v>-103</v>
      </c>
      <c t="n" s="6" r="D25">
        <v>-238</v>
      </c>
    </row>
    <row spans="1:4" r="26">
      <c t="s" s="4" r="A26">
        <v>141</v>
      </c>
      <c t="n" s="6" r="B26">
        <v>-328</v>
      </c>
      <c t="n" s="6" r="C26">
        <v>-103</v>
      </c>
      <c t="n" s="6" r="D26">
        <v>-238</v>
      </c>
    </row>
    <row spans="1:4" r="27">
      <c t="s" s="3" r="A27">
        <v>142</v>
      </c>
    </row>
    <row spans="1:4" r="28">
      <c t="s" s="4" r="A28">
        <v>1022</v>
      </c>
      <c t="n" s="6" r="B28">
        <v>15000</v>
      </c>
      <c t="n" s="6" r="C28">
        <v>22300</v>
      </c>
      <c t="n" s="6" r="D28">
        <v>20000</v>
      </c>
    </row>
    <row spans="1:4" r="29">
      <c t="s" s="4" r="A29">
        <v>1023</v>
      </c>
      <c t="n" s="6" r="B29">
        <v>0</v>
      </c>
      <c t="n" s="6" r="C29">
        <v>-1750</v>
      </c>
      <c t="n" s="6" r="D29">
        <v>0</v>
      </c>
    </row>
    <row spans="1:4" r="30">
      <c t="s" s="4" r="A30">
        <v>1024</v>
      </c>
      <c t="n" s="6" r="B30">
        <v>0</v>
      </c>
      <c t="n" s="6" r="C30">
        <v>-19800</v>
      </c>
      <c t="n" s="6" r="D30">
        <v>0</v>
      </c>
    </row>
    <row spans="1:4" r="31">
      <c t="s" s="4" r="A31">
        <v>146</v>
      </c>
      <c t="n" s="6" r="B31">
        <v>-24010</v>
      </c>
      <c t="n" s="6" r="C31">
        <v>-35075</v>
      </c>
      <c t="n" s="6" r="D31">
        <v>-31306</v>
      </c>
    </row>
    <row spans="1:4" r="32">
      <c t="s" s="4" r="A32">
        <v>145</v>
      </c>
      <c t="n" s="6" r="B32">
        <v>-7296</v>
      </c>
      <c t="n" s="6" r="C32">
        <v>-7755</v>
      </c>
      <c t="n" s="6" r="D32">
        <v>-8104</v>
      </c>
    </row>
    <row spans="1:4" r="33">
      <c t="s" s="4" r="A33">
        <v>130</v>
      </c>
      <c t="n" s="6" r="B33">
        <v>-13</v>
      </c>
      <c t="n" s="6" r="C33">
        <v>-20</v>
      </c>
      <c t="n" s="6" r="D33">
        <v>-15</v>
      </c>
    </row>
    <row spans="1:4" r="34">
      <c t="s" s="4" r="A34">
        <v>148</v>
      </c>
      <c t="n" s="6" r="B34">
        <v>-16319</v>
      </c>
      <c t="n" s="6" r="C34">
        <v>-42100</v>
      </c>
      <c t="n" s="6" r="D34">
        <v>-19425</v>
      </c>
    </row>
    <row spans="1:4" r="35">
      <c t="s" s="3" r="A35">
        <v>84</v>
      </c>
    </row>
    <row spans="1:4" r="36">
      <c t="s" s="4" r="A36">
        <v>150</v>
      </c>
      <c t="n" s="6" r="B36">
        <v>-30909</v>
      </c>
      <c t="n" s="6" r="C36">
        <v>-40620</v>
      </c>
      <c t="n" s="6" r="D36">
        <v>-26624</v>
      </c>
    </row>
    <row spans="1:4" r="37">
      <c t="s" s="4" r="A37">
        <v>151</v>
      </c>
      <c t="n" s="6" r="B37">
        <v>53415</v>
      </c>
      <c t="n" s="6" r="C37">
        <v>94035</v>
      </c>
      <c t="n" s="6" r="D37">
        <v>120659</v>
      </c>
    </row>
    <row spans="1:4" r="38">
      <c t="s" s="4" r="A38">
        <v>152</v>
      </c>
      <c t="n" s="7" r="B38">
        <v>22506</v>
      </c>
      <c t="n" s="7" r="C38">
        <v>53415</v>
      </c>
      <c t="n" s="7" r="D38">
        <v>940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5</v>
      </c>
      <c t="s" s="2" r="B1">
        <v>2</v>
      </c>
      <c t="s" s="2" r="C1">
        <v>32</v>
      </c>
      <c t="s" s="2" r="D1">
        <v>33</v>
      </c>
      <c t="s" s="2" r="E1">
        <v>966</v>
      </c>
    </row>
    <row spans="1:5" r="2">
      <c t="s" s="3" r="A2">
        <v>1012</v>
      </c>
    </row>
    <row spans="1:5" r="3">
      <c t="s" s="4" r="A3">
        <v>84</v>
      </c>
      <c t="n" s="7" r="B3">
        <v>52499</v>
      </c>
      <c t="n" s="7" r="C3">
        <v>61135</v>
      </c>
      <c t="n" s="7" r="D3">
        <v>95390</v>
      </c>
      <c t="n" s="7" r="E3">
        <v>139855</v>
      </c>
    </row>
    <row spans="1:5" r="4">
      <c t="s" s="4" r="A4">
        <v>970</v>
      </c>
    </row>
    <row spans="1:5" r="5">
      <c t="s" s="3" r="A5">
        <v>1012</v>
      </c>
    </row>
    <row spans="1:5" r="6">
      <c t="s" s="4" r="A6">
        <v>975</v>
      </c>
      <c t="n" s="6" r="B6">
        <v>12000</v>
      </c>
    </row>
    <row spans="1:5" r="7">
      <c t="s" s="4" r="A7">
        <v>84</v>
      </c>
      <c t="n" s="7" r="B7">
        <v>22506</v>
      </c>
      <c t="n" s="7" r="C7">
        <v>53415</v>
      </c>
      <c t="n" s="7" r="D7">
        <v>94035</v>
      </c>
      <c t="n" s="7" r="E7">
        <v>12065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26</v>
      </c>
      <c t="s" s="2" r="C1">
        <v>1</v>
      </c>
    </row>
    <row spans="1:7" r="2">
      <c t="s" s="2" r="C2">
        <v>2</v>
      </c>
      <c t="s" s="2" r="E2">
        <v>32</v>
      </c>
      <c t="s" s="2" r="G2">
        <v>33</v>
      </c>
    </row>
    <row spans="1:7" r="3">
      <c t="s" s="4" r="A3">
        <v>1027</v>
      </c>
    </row>
    <row spans="1:7" r="4">
      <c t="s" s="3" r="A4">
        <v>1028</v>
      </c>
    </row>
    <row spans="1:7" r="5">
      <c t="s" s="4" r="A5">
        <v>1029</v>
      </c>
      <c t="n" s="7" r="C5">
        <v>2731</v>
      </c>
      <c t="s" s="4" r="D5">
        <v>727</v>
      </c>
      <c t="n" s="7" r="E5">
        <v>846</v>
      </c>
      <c t="s" s="4" r="F5">
        <v>727</v>
      </c>
      <c t="n" s="7" r="G5">
        <v>955</v>
      </c>
    </row>
    <row spans="1:7" r="6">
      <c t="s" s="4" r="A6">
        <v>1030</v>
      </c>
      <c t="n" s="6" r="C6">
        <v>18</v>
      </c>
      <c t="n" s="6" r="E6">
        <v>2035</v>
      </c>
      <c t="n" s="6" r="G6">
        <v>-5</v>
      </c>
    </row>
    <row spans="1:7" r="7">
      <c t="s" s="4" r="A7">
        <v>1031</v>
      </c>
      <c t="n" s="6" r="C7">
        <v>0</v>
      </c>
      <c t="n" s="6" r="E7">
        <v>0</v>
      </c>
      <c t="n" s="6" r="G7">
        <v>0</v>
      </c>
    </row>
    <row spans="1:7" r="8">
      <c t="s" s="4" r="A8">
        <v>1032</v>
      </c>
      <c t="s" s="4" r="B8">
        <v>1033</v>
      </c>
      <c t="n" s="6" r="C8">
        <v>345</v>
      </c>
      <c t="n" s="6" r="E8">
        <v>150</v>
      </c>
      <c t="n" s="6" r="G8">
        <v>104</v>
      </c>
    </row>
    <row spans="1:7" r="9">
      <c t="s" s="4" r="A9">
        <v>1034</v>
      </c>
      <c t="s" s="4" r="B9">
        <v>727</v>
      </c>
      <c t="n" s="6" r="C9">
        <v>2404</v>
      </c>
      <c t="n" s="6" r="E9">
        <v>2731</v>
      </c>
      <c t="n" s="6" r="G9">
        <v>846</v>
      </c>
    </row>
    <row spans="1:7" r="10">
      <c t="s" s="4" r="A10">
        <v>1035</v>
      </c>
    </row>
    <row spans="1:7" r="11">
      <c t="s" s="3" r="A11">
        <v>1028</v>
      </c>
    </row>
    <row spans="1:7" r="12">
      <c t="s" s="4" r="A12">
        <v>1029</v>
      </c>
      <c t="n" s="6" r="C12">
        <v>15048</v>
      </c>
      <c t="s" s="4" r="D12">
        <v>727</v>
      </c>
      <c t="n" s="6" r="E12">
        <v>12859</v>
      </c>
      <c t="s" s="4" r="F12">
        <v>727</v>
      </c>
      <c t="n" s="6" r="G12">
        <v>15194</v>
      </c>
    </row>
    <row spans="1:7" r="13">
      <c t="s" s="4" r="A13">
        <v>1030</v>
      </c>
      <c t="n" s="6" r="C13">
        <v>25150</v>
      </c>
      <c t="n" s="6" r="E13">
        <v>23629</v>
      </c>
      <c t="n" s="6" r="G13">
        <v>20476</v>
      </c>
    </row>
    <row spans="1:7" r="14">
      <c t="s" s="4" r="A14">
        <v>1031</v>
      </c>
      <c t="n" s="6" r="C14">
        <v>1587</v>
      </c>
      <c t="n" s="6" r="E14">
        <v>0</v>
      </c>
      <c t="n" s="6" r="G14">
        <v>60</v>
      </c>
    </row>
    <row spans="1:7" r="15">
      <c t="s" s="4" r="A15">
        <v>1032</v>
      </c>
      <c t="s" s="4" r="B15">
        <v>1036</v>
      </c>
      <c t="n" s="6" r="C15">
        <v>24388</v>
      </c>
      <c t="n" s="6" r="E15">
        <v>21440</v>
      </c>
      <c t="n" s="6" r="G15">
        <v>22871</v>
      </c>
    </row>
    <row spans="1:7" r="16">
      <c t="s" s="4" r="A16">
        <v>1034</v>
      </c>
      <c t="s" s="4" r="B16">
        <v>727</v>
      </c>
      <c t="n" s="7" r="C16">
        <v>17397</v>
      </c>
      <c t="n" s="7" r="E16">
        <v>15048</v>
      </c>
      <c t="n" s="7" r="G16">
        <v>12859</v>
      </c>
    </row>
    <row spans="1:7" r="17">
      <c t="n" r="A17"/>
    </row>
    <row spans="1:7" r="18">
      <c t="s" s="4" r="A18">
        <v>727</v>
      </c>
      <c t="s" s="4" r="B18">
        <v>1037</v>
      </c>
    </row>
    <row spans="1:7" r="19">
      <c t="s" s="4" r="A19">
        <v>1033</v>
      </c>
      <c t="s" s="4" r="B19">
        <v>1038</v>
      </c>
    </row>
    <row spans="1:7" r="20">
      <c t="s" s="4" r="A20">
        <v>1036</v>
      </c>
      <c t="s" s="4" r="B20">
        <v>1039</v>
      </c>
    </row>
  </sheetData>
  <mergeCells count="8">
    <mergeCell ref="A1:B2"/>
    <mergeCell ref="C1:G1"/>
    <mergeCell ref="C2:D2"/>
    <mergeCell ref="E2:F2"/>
    <mergeCell ref="A17:F17"/>
    <mergeCell ref="B18:F18"/>
    <mergeCell ref="B19:F19"/>
    <mergeCell ref="B20:F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87</v>
      </c>
    </row>
    <row spans="1:2" r="4">
      <c t="s" s="4" r="A4">
        <v>133</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915860</v>
      </c>
      <c t="n" s="7" r="C4">
        <v>896782</v>
      </c>
      <c t="n" s="7" r="D4">
        <v>932666</v>
      </c>
    </row>
    <row spans="1:4" r="5">
      <c t="s" s="4" r="A5">
        <v>36</v>
      </c>
      <c t="n" s="6" r="B5">
        <v>736364</v>
      </c>
      <c t="n" s="6" r="C5">
        <v>711710</v>
      </c>
      <c t="n" s="6" r="D5">
        <v>711375</v>
      </c>
    </row>
    <row spans="1:4" r="6">
      <c t="s" s="4" r="A6">
        <v>37</v>
      </c>
      <c t="n" s="6" r="B6">
        <v>179496</v>
      </c>
      <c t="n" s="6" r="C6">
        <v>185072</v>
      </c>
      <c t="n" s="6" r="D6">
        <v>221291</v>
      </c>
    </row>
    <row spans="1:4" r="7">
      <c t="s" s="4" r="A7">
        <v>38</v>
      </c>
      <c t="n" s="6" r="B7">
        <v>48432</v>
      </c>
      <c t="n" s="6" r="C7">
        <v>48396</v>
      </c>
      <c t="n" s="6" r="D7">
        <v>46429</v>
      </c>
    </row>
    <row spans="1:4" r="8">
      <c t="s" s="3" r="A8">
        <v>39</v>
      </c>
    </row>
    <row spans="1:4" r="9">
      <c t="s" s="4" r="A9">
        <v>40</v>
      </c>
      <c t="n" s="6" r="B9">
        <v>193925</v>
      </c>
      <c t="n" s="6" r="C9">
        <v>198697</v>
      </c>
      <c t="n" s="6" r="D9">
        <v>199331</v>
      </c>
    </row>
    <row spans="1:4" r="10">
      <c t="s" s="4" r="A10">
        <v>41</v>
      </c>
      <c t="n" s="6" r="B10">
        <v>0</v>
      </c>
      <c t="n" s="6" r="C10">
        <v>105119</v>
      </c>
      <c t="n" s="6" r="D10">
        <v>0</v>
      </c>
    </row>
    <row spans="1:4" r="11">
      <c t="s" s="4" r="A11">
        <v>42</v>
      </c>
      <c t="n" s="6" r="B11">
        <v>0</v>
      </c>
      <c t="n" s="6" r="C11">
        <v>0</v>
      </c>
      <c t="n" s="6" r="D11">
        <v>3973</v>
      </c>
    </row>
    <row spans="1:4" r="12">
      <c t="s" s="4" r="A12">
        <v>43</v>
      </c>
      <c t="n" s="6" r="B12">
        <v>3987</v>
      </c>
      <c t="n" s="6" r="C12">
        <v>3300</v>
      </c>
      <c t="n" s="6" r="D12">
        <v>3668</v>
      </c>
    </row>
    <row spans="1:4" r="13">
      <c t="s" s="4" r="A13">
        <v>44</v>
      </c>
      <c t="n" s="6" r="B13">
        <v>-1811</v>
      </c>
      <c t="n" s="6" r="C13">
        <v>-7339</v>
      </c>
      <c t="n" s="6" r="D13">
        <v>-588</v>
      </c>
    </row>
    <row spans="1:4" r="14">
      <c t="s" s="4" r="A14">
        <v>45</v>
      </c>
      <c t="n" s="6" r="B14">
        <v>196101</v>
      </c>
      <c t="n" s="6" r="C14">
        <v>299777</v>
      </c>
      <c t="n" s="6" r="D14">
        <v>206384</v>
      </c>
    </row>
    <row spans="1:4" r="15">
      <c t="s" s="4" r="A15">
        <v>46</v>
      </c>
      <c t="n" s="6" r="B15">
        <v>31827</v>
      </c>
      <c t="n" s="6" r="C15">
        <v>-66309</v>
      </c>
      <c t="n" s="6" r="D15">
        <v>61336</v>
      </c>
    </row>
    <row spans="1:4" r="16">
      <c t="s" s="3" r="A16">
        <v>47</v>
      </c>
    </row>
    <row spans="1:4" r="17">
      <c t="s" s="4" r="A17">
        <v>48</v>
      </c>
      <c t="n" s="6" r="B17">
        <v>6924</v>
      </c>
      <c t="n" s="6" r="C17">
        <v>7566</v>
      </c>
      <c t="n" s="6" r="D17">
        <v>4775</v>
      </c>
    </row>
    <row spans="1:4" r="18">
      <c t="s" s="4" r="A18">
        <v>49</v>
      </c>
      <c t="n" s="6" r="B18">
        <v>-2040</v>
      </c>
      <c t="n" s="6" r="C18">
        <v>-161</v>
      </c>
      <c t="n" s="6" r="D18">
        <v>-1432</v>
      </c>
    </row>
    <row spans="1:4" r="19">
      <c t="s" s="4" r="A19">
        <v>50</v>
      </c>
      <c t="n" s="6" r="B19">
        <v>919</v>
      </c>
      <c t="n" s="6" r="C19">
        <v>2582</v>
      </c>
      <c t="n" s="6" r="D19">
        <v>1817</v>
      </c>
    </row>
    <row spans="1:4" r="20">
      <c t="s" s="4" r="A20">
        <v>51</v>
      </c>
      <c t="n" s="6" r="B20">
        <v>1225</v>
      </c>
      <c t="n" s="6" r="C20">
        <v>277</v>
      </c>
      <c t="n" s="6" r="D20">
        <v>456</v>
      </c>
    </row>
    <row spans="1:4" r="21">
      <c t="s" s="4" r="A21">
        <v>52</v>
      </c>
      <c t="n" s="6" r="B21">
        <v>7028</v>
      </c>
      <c t="n" s="6" r="C21">
        <v>10264</v>
      </c>
      <c t="n" s="6" r="D21">
        <v>5616</v>
      </c>
    </row>
    <row spans="1:4" r="22">
      <c t="s" s="4" r="A22">
        <v>53</v>
      </c>
      <c t="n" s="6" r="B22">
        <v>24799</v>
      </c>
      <c t="n" s="6" r="C22">
        <v>-76573</v>
      </c>
      <c t="n" s="6" r="D22">
        <v>55720</v>
      </c>
    </row>
    <row spans="1:4" r="23">
      <c t="s" s="4" r="A23">
        <v>54</v>
      </c>
      <c t="n" s="6" r="B23">
        <v>2815</v>
      </c>
      <c t="n" s="6" r="C23">
        <v>-38455</v>
      </c>
      <c t="n" s="6" r="D23">
        <v>11270</v>
      </c>
    </row>
    <row spans="1:4" r="24">
      <c t="s" s="4" r="A24">
        <v>55</v>
      </c>
      <c t="n" s="7" r="B24">
        <v>21984</v>
      </c>
      <c t="n" s="7" r="C24">
        <v>-38118</v>
      </c>
      <c t="n" s="7" r="D24">
        <v>44450</v>
      </c>
    </row>
    <row spans="1:4" r="25">
      <c t="s" s="4" r="A25">
        <v>56</v>
      </c>
      <c t="n" s="8" r="B25">
        <v>3.14</v>
      </c>
      <c t="n" s="8" r="C25">
        <v>-5.02</v>
      </c>
      <c t="n" s="8" r="D25">
        <v>5.48</v>
      </c>
    </row>
    <row spans="1:4" r="26">
      <c t="s" s="4" r="A26">
        <v>57</v>
      </c>
      <c t="n" s="8" r="B26">
        <v>3.13</v>
      </c>
      <c t="n" s="8" r="C26">
        <v>-5.02</v>
      </c>
      <c t="n" s="8" r="D26">
        <v>5.47</v>
      </c>
    </row>
    <row spans="1:4" r="27">
      <c t="s" s="4" r="A27">
        <v>58</v>
      </c>
      <c t="n" s="6" r="B27">
        <v>7001</v>
      </c>
      <c t="n" s="6" r="C27">
        <v>7590</v>
      </c>
      <c t="n" s="6" r="D27">
        <v>8105</v>
      </c>
    </row>
    <row spans="1:4" r="28">
      <c t="s" s="4" r="A28">
        <v>59</v>
      </c>
      <c t="n" s="6" r="B28">
        <v>7022</v>
      </c>
      <c t="n" s="6" r="C28">
        <v>7590</v>
      </c>
      <c t="n" s="6" r="D28">
        <v>81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60</v>
      </c>
      <c t="s" s="2" r="B1">
        <v>61</v>
      </c>
      <c t="s" s="2" r="F1">
        <v>1</v>
      </c>
    </row>
    <row spans="1:8" r="2">
      <c t="s" s="2" r="B2">
        <v>32</v>
      </c>
      <c t="s" s="2" r="C2">
        <v>62</v>
      </c>
      <c t="s" s="2" r="D2">
        <v>63</v>
      </c>
      <c t="s" s="2" r="E2">
        <v>64</v>
      </c>
      <c t="s" s="2" r="F2">
        <v>2</v>
      </c>
      <c t="s" s="2" r="G2">
        <v>32</v>
      </c>
      <c t="s" s="2" r="H2">
        <v>33</v>
      </c>
    </row>
    <row spans="1:8" r="3">
      <c t="s" s="3" r="A3">
        <v>65</v>
      </c>
    </row>
    <row spans="1:8" r="4">
      <c t="s" s="4" r="A4">
        <v>55</v>
      </c>
      <c t="n" s="7" r="B4">
        <v>-40669</v>
      </c>
      <c t="n" s="7" r="C4">
        <v>7699</v>
      </c>
      <c t="n" s="7" r="D4">
        <v>-3624</v>
      </c>
      <c t="n" s="7" r="E4">
        <v>-1524</v>
      </c>
      <c t="n" s="7" r="F4">
        <v>21984</v>
      </c>
      <c t="n" s="7" r="G4">
        <v>-38118</v>
      </c>
      <c t="n" s="7" r="H4">
        <v>44450</v>
      </c>
    </row>
    <row spans="1:8" r="5">
      <c t="s" s="3" r="A5">
        <v>66</v>
      </c>
    </row>
    <row spans="1:8" r="6">
      <c t="s" s="4" r="A6">
        <v>67</v>
      </c>
      <c t="n" s="6" r="F6">
        <v>-2756</v>
      </c>
      <c t="n" s="6" r="G6">
        <v>-1896</v>
      </c>
      <c t="n" s="6" r="H6">
        <v>-229</v>
      </c>
    </row>
    <row spans="1:8" r="7">
      <c t="s" s="4" r="A7">
        <v>68</v>
      </c>
      <c t="n" s="6" r="F7">
        <v>17</v>
      </c>
      <c t="n" s="6" r="G7">
        <v>442</v>
      </c>
      <c t="n" s="6" r="H7">
        <v>729</v>
      </c>
    </row>
    <row spans="1:8" r="8">
      <c t="s" s="4" r="A8">
        <v>69</v>
      </c>
      <c t="n" s="6" r="F8">
        <v>-577</v>
      </c>
      <c t="n" s="6" r="G8">
        <v>-1518</v>
      </c>
      <c t="n" s="6" r="H8">
        <v>810</v>
      </c>
    </row>
    <row spans="1:8" r="9">
      <c t="s" s="4" r="A9">
        <v>70</v>
      </c>
      <c t="n" s="6" r="F9">
        <v>409</v>
      </c>
      <c t="n" s="6" r="G9">
        <v>898</v>
      </c>
      <c t="n" s="6" r="H9">
        <v>152</v>
      </c>
    </row>
    <row spans="1:8" r="10">
      <c t="s" s="4" r="A10">
        <v>71</v>
      </c>
      <c t="n" s="6" r="F10">
        <v>-1204</v>
      </c>
      <c t="n" s="6" r="G10">
        <v>-6483</v>
      </c>
      <c t="n" s="6" r="H10">
        <v>8022</v>
      </c>
    </row>
    <row spans="1:8" r="11">
      <c t="s" s="4" r="A11">
        <v>72</v>
      </c>
      <c t="n" s="6" r="F11">
        <v>0</v>
      </c>
      <c t="n" s="6" r="G11">
        <v>0</v>
      </c>
      <c t="n" s="6" r="H11">
        <v>-983</v>
      </c>
    </row>
    <row spans="1:8" r="12">
      <c t="s" s="4" r="A12">
        <v>73</v>
      </c>
      <c t="n" s="6" r="F12">
        <v>856</v>
      </c>
      <c t="n" s="6" r="G12">
        <v>627</v>
      </c>
      <c t="n" s="6" r="H12">
        <v>1101</v>
      </c>
    </row>
    <row spans="1:8" r="13">
      <c t="s" s="4" r="A13">
        <v>74</v>
      </c>
      <c t="n" s="6" r="F13">
        <v>-3255</v>
      </c>
      <c t="n" s="6" r="G13">
        <v>-7930</v>
      </c>
      <c t="n" s="6" r="H13">
        <v>9602</v>
      </c>
    </row>
    <row spans="1:8" r="14">
      <c t="s" s="4" r="A14">
        <v>75</v>
      </c>
      <c t="n" s="7" r="F14">
        <v>18729</v>
      </c>
      <c t="n" s="7" r="G14">
        <v>-46048</v>
      </c>
      <c t="n" s="7" r="H14">
        <v>54052</v>
      </c>
    </row>
  </sheetData>
  <mergeCells count="3">
    <mergeCell ref="A1:A2"/>
    <mergeCell ref="B1:E1"/>
    <mergeCell ref="F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244</v>
      </c>
    </row>
    <row spans="1:2" r="4">
      <c t="s" s="4" r="A4">
        <v>243</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3" r="A3">
        <v>182</v>
      </c>
    </row>
    <row spans="1:2" r="4">
      <c t="s" s="4" r="A4">
        <v>249</v>
      </c>
      <c t="s" s="4" r="B4">
        <v>250</v>
      </c>
    </row>
    <row spans="1:2" r="5">
      <c t="s" s="4" r="A5">
        <v>251</v>
      </c>
      <c t="s" s="4" r="B5">
        <v>252</v>
      </c>
    </row>
    <row spans="1:2" r="6">
      <c t="s" s="4" r="A6">
        <v>253</v>
      </c>
      <c t="s" s="4" r="B6">
        <v>254</v>
      </c>
    </row>
    <row spans="1:2" r="7">
      <c t="s" s="4" r="A7">
        <v>133</v>
      </c>
      <c t="s" s="4" r="B7">
        <v>255</v>
      </c>
    </row>
    <row spans="1:2" r="8">
      <c t="s" s="4" r="A8">
        <v>189</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71</v>
      </c>
      <c t="s" s="4" r="B16">
        <v>272</v>
      </c>
    </row>
    <row spans="1:2" r="17">
      <c t="s" s="4" r="A17">
        <v>273</v>
      </c>
      <c t="s" s="4" r="B17">
        <v>274</v>
      </c>
    </row>
    <row spans="1:2" r="18">
      <c t="s" s="4" r="A18">
        <v>275</v>
      </c>
      <c t="s" s="4" r="B18">
        <v>276</v>
      </c>
    </row>
    <row spans="1:2" r="19">
      <c t="s" s="4" r="A19">
        <v>277</v>
      </c>
      <c t="s" s="4" r="B19">
        <v>278</v>
      </c>
    </row>
    <row spans="1:2" r="20">
      <c t="s" s="4" r="A20">
        <v>279</v>
      </c>
      <c t="s" s="4" r="B20">
        <v>280</v>
      </c>
    </row>
    <row spans="1:2" r="21">
      <c t="s" s="4" r="A21">
        <v>281</v>
      </c>
      <c t="s" s="4" r="B21">
        <v>282</v>
      </c>
    </row>
    <row spans="1:2" r="22">
      <c t="s" s="4" r="A22">
        <v>213</v>
      </c>
      <c t="s" s="4" r="B22">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4</v>
      </c>
      <c t="s" s="2" r="B1">
        <v>1</v>
      </c>
    </row>
    <row spans="1:2" r="2">
      <c t="s" s="2" r="B2">
        <v>2</v>
      </c>
    </row>
    <row spans="1:2" r="3">
      <c t="s" s="3" r="A3">
        <v>187</v>
      </c>
    </row>
    <row spans="1:2" r="4">
      <c t="s" s="4" r="A4">
        <v>2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7</v>
      </c>
      <c t="s" s="2" r="B1">
        <v>1</v>
      </c>
    </row>
    <row spans="1:2" r="2">
      <c t="s" s="2" r="B2">
        <v>2</v>
      </c>
    </row>
    <row spans="1:2" r="3">
      <c t="s" s="3" r="A3">
        <v>190</v>
      </c>
    </row>
    <row spans="1:2" r="4">
      <c t="s" s="4" r="A4">
        <v>288</v>
      </c>
      <c t="s" s="4" r="B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193</v>
      </c>
    </row>
    <row spans="1:2" r="4">
      <c t="s" s="4" r="A4">
        <v>291</v>
      </c>
      <c t="s" s="4" r="B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3</v>
      </c>
      <c t="s" s="2" r="B1">
        <v>1</v>
      </c>
    </row>
    <row spans="1:2" r="2">
      <c t="s" s="2" r="B2">
        <v>2</v>
      </c>
    </row>
    <row spans="1:2" r="3">
      <c t="s" s="3" r="A3">
        <v>196</v>
      </c>
    </row>
    <row spans="1:2" r="4">
      <c t="s" s="4" r="A4">
        <v>294</v>
      </c>
      <c t="s" s="4" r="B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96</v>
      </c>
      <c t="s" s="2" r="B1">
        <v>1</v>
      </c>
    </row>
    <row spans="1:2" r="2">
      <c t="s" s="2" r="B2">
        <v>2</v>
      </c>
    </row>
    <row spans="1:2" r="3">
      <c t="s" s="3" r="A3">
        <v>199</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33</v>
      </c>
    </row>
    <row spans="1:4" r="3">
      <c t="s" s="3" r="A3">
        <v>65</v>
      </c>
    </row>
    <row spans="1:4" r="4">
      <c t="s" s="4" r="A4">
        <v>77</v>
      </c>
      <c t="n" s="7" r="B4">
        <v>-357</v>
      </c>
      <c t="n" s="7" r="C4">
        <v>-838</v>
      </c>
      <c t="n" s="7" r="D4">
        <v>477</v>
      </c>
    </row>
    <row spans="1:4" r="5">
      <c t="s" s="4" r="A5">
        <v>78</v>
      </c>
      <c t="n" s="6" r="B5">
        <v>-191</v>
      </c>
      <c t="n" s="6" r="C5">
        <v>-489</v>
      </c>
      <c t="n" s="6" r="D5">
        <v>-95</v>
      </c>
    </row>
    <row spans="1:4" r="6">
      <c t="s" s="4" r="A6">
        <v>79</v>
      </c>
      <c t="n" s="6" r="B6">
        <v>-1222</v>
      </c>
      <c t="n" s="6" r="C6">
        <v>-3292</v>
      </c>
      <c t="n" s="6" r="D6">
        <v>5531</v>
      </c>
    </row>
    <row spans="1:4" r="7">
      <c t="s" s="4" r="A7">
        <v>80</v>
      </c>
      <c t="n" s="6" r="B7">
        <v>0</v>
      </c>
      <c t="n" s="6" r="C7">
        <v>0</v>
      </c>
      <c t="n" s="6" r="D7">
        <v>718</v>
      </c>
    </row>
    <row spans="1:4" r="8">
      <c t="s" s="4" r="A8">
        <v>81</v>
      </c>
      <c t="n" s="7" r="B8">
        <v>-420</v>
      </c>
      <c t="n" s="7" r="C8">
        <v>-313</v>
      </c>
      <c t="n" s="7" r="D8">
        <v>-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2</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08</v>
      </c>
      <c t="s" s="2" r="B1">
        <v>1</v>
      </c>
    </row>
    <row spans="1:2" r="2">
      <c t="s" s="2" r="B2">
        <v>2</v>
      </c>
    </row>
    <row spans="1:2" r="3">
      <c t="s" s="3" r="A3">
        <v>205</v>
      </c>
    </row>
    <row spans="1:2" r="4">
      <c t="s" s="4" r="A4">
        <v>309</v>
      </c>
      <c t="s" s="4" r="B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11</v>
      </c>
      <c t="s" s="2" r="B1">
        <v>1</v>
      </c>
    </row>
    <row spans="1:2" r="2">
      <c t="s" s="2" r="B2">
        <v>2</v>
      </c>
    </row>
    <row spans="1:2" r="3">
      <c t="s" s="3" r="A3">
        <v>208</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6</v>
      </c>
      <c t="s" s="2" r="B1">
        <v>1</v>
      </c>
    </row>
    <row spans="1:2" r="2">
      <c t="s" s="2" r="B2">
        <v>2</v>
      </c>
    </row>
    <row spans="1:2" r="3">
      <c t="s" s="3" r="A3">
        <v>214</v>
      </c>
    </row>
    <row spans="1:2" r="4">
      <c t="s" s="4" r="A4">
        <v>317</v>
      </c>
      <c t="s" s="4" r="B4">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19</v>
      </c>
      <c t="s" s="2" r="B1">
        <v>1</v>
      </c>
    </row>
    <row spans="1:2" r="2">
      <c t="s" s="2" r="B2">
        <v>2</v>
      </c>
    </row>
    <row spans="1:2" r="3">
      <c t="s" s="3" r="A3">
        <v>217</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s="1" r="A1">
        <v>324</v>
      </c>
      <c t="s" s="2" r="B1">
        <v>1</v>
      </c>
    </row>
    <row spans="1:2" r="2">
      <c t="s" s="2" r="B2">
        <v>2</v>
      </c>
    </row>
    <row spans="1:2" r="3">
      <c t="s" s="3" r="A3">
        <v>220</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4" r="A3">
        <v>336</v>
      </c>
    </row>
    <row spans="1:2" r="4">
      <c t="s" s="3" r="A4">
        <v>337</v>
      </c>
    </row>
    <row spans="1:2" r="5">
      <c t="s" s="4" r="A5">
        <v>338</v>
      </c>
      <c t="s" s="4" r="B5">
        <v>339</v>
      </c>
    </row>
    <row spans="1:2" r="6">
      <c t="s" s="4" r="A6">
        <v>340</v>
      </c>
      <c t="s" s="4" r="B6">
        <v>341</v>
      </c>
    </row>
    <row spans="1:2" r="7">
      <c t="s" s="4" r="A7">
        <v>342</v>
      </c>
      <c t="s" s="4" r="B7">
        <v>343</v>
      </c>
    </row>
    <row spans="1:2" r="8">
      <c t="s" s="4" r="A8">
        <v>344</v>
      </c>
      <c t="s" s="4" r="B8">
        <v>345</v>
      </c>
    </row>
    <row spans="1:2" r="9">
      <c t="s" s="4" r="A9">
        <v>346</v>
      </c>
      <c t="s" s="4" r="B9">
        <v>347</v>
      </c>
    </row>
    <row spans="1:2" r="10">
      <c t="s" s="4" r="A10">
        <v>348</v>
      </c>
      <c t="s" s="4" r="B10">
        <v>349</v>
      </c>
    </row>
    <row spans="1:2" r="11">
      <c t="s" s="4" r="A11">
        <v>350</v>
      </c>
      <c t="s" s="4" r="B11">
        <v>351</v>
      </c>
    </row>
    <row spans="1:2" r="12">
      <c t="s" s="4" r="A12">
        <v>352</v>
      </c>
    </row>
    <row spans="1:2" r="13">
      <c t="s" s="3" r="A13">
        <v>337</v>
      </c>
    </row>
    <row spans="1:2" r="14">
      <c t="s" s="4" r="A14">
        <v>338</v>
      </c>
      <c t="s" s="4" r="B14">
        <v>353</v>
      </c>
    </row>
    <row spans="1:2" r="15">
      <c t="s" s="4" r="A15">
        <v>340</v>
      </c>
      <c t="s" s="4" r="B15">
        <v>354</v>
      </c>
    </row>
    <row spans="1:2" r="16">
      <c t="s" s="4" r="A16">
        <v>342</v>
      </c>
      <c t="s" s="4" r="B16">
        <v>355</v>
      </c>
    </row>
    <row spans="1:2" r="17">
      <c t="s" s="4" r="A17">
        <v>344</v>
      </c>
      <c t="s" s="4" r="B17">
        <v>356</v>
      </c>
    </row>
    <row spans="1:2" r="18">
      <c t="s" s="4" r="A18">
        <v>346</v>
      </c>
      <c t="s" s="4" r="B18">
        <v>357</v>
      </c>
    </row>
    <row spans="1:2" r="19">
      <c t="s" s="4" r="A19">
        <v>358</v>
      </c>
      <c t="s" s="4" r="B19">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60</v>
      </c>
      <c t="s" s="2" r="B1">
        <v>1</v>
      </c>
    </row>
    <row spans="1:2" r="2">
      <c t="s" s="2" r="B2">
        <v>2</v>
      </c>
    </row>
    <row spans="1:2" r="3">
      <c t="s" s="3" r="A3">
        <v>226</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29</v>
      </c>
    </row>
    <row spans="1:2" r="4">
      <c t="s" s="4" r="A4">
        <v>366</v>
      </c>
      <c t="s" s="4"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8</v>
      </c>
      <c t="s" s="2" r="B1">
        <v>1</v>
      </c>
    </row>
    <row spans="1:2" r="2">
      <c t="s" s="2" r="B2">
        <v>2</v>
      </c>
    </row>
    <row spans="1:2" r="3">
      <c t="s" s="3" r="A3">
        <v>232</v>
      </c>
    </row>
    <row spans="1:2" r="4">
      <c t="s" s="4" r="A4">
        <v>369</v>
      </c>
      <c t="s" s="4" r="B4">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v>
      </c>
      <c t="s" s="2" r="B1">
        <v>2</v>
      </c>
      <c t="s" s="2" r="C1">
        <v>32</v>
      </c>
    </row>
    <row spans="1:3" r="2">
      <c t="s" s="3" r="A2">
        <v>83</v>
      </c>
    </row>
    <row spans="1:3" r="3">
      <c t="s" s="4" r="A3">
        <v>84</v>
      </c>
      <c t="n" s="7" r="B3">
        <v>52499</v>
      </c>
      <c t="n" s="7" r="C3">
        <v>61135</v>
      </c>
    </row>
    <row spans="1:3" r="4">
      <c t="s" s="4" r="A4">
        <v>85</v>
      </c>
      <c t="n" s="6" r="B4">
        <v>111020</v>
      </c>
      <c t="n" s="6" r="C4">
        <v>123466</v>
      </c>
    </row>
    <row spans="1:3" r="5">
      <c t="s" s="4" r="A5">
        <v>86</v>
      </c>
      <c t="n" s="6" r="B5">
        <v>3085</v>
      </c>
      <c t="n" s="6" r="C5">
        <v>57421</v>
      </c>
    </row>
    <row spans="1:3" r="6">
      <c t="s" s="4" r="A6">
        <v>87</v>
      </c>
      <c t="n" s="6" r="B6">
        <v>165016</v>
      </c>
      <c t="n" s="6" r="C6">
        <v>190382</v>
      </c>
    </row>
    <row spans="1:3" r="7">
      <c t="s" s="4" r="A7">
        <v>88</v>
      </c>
      <c t="n" s="6" r="B7">
        <v>17497</v>
      </c>
      <c t="n" s="6" r="C7">
        <v>1319</v>
      </c>
    </row>
    <row spans="1:3" r="8">
      <c t="s" s="4" r="A8">
        <v>89</v>
      </c>
      <c t="n" s="6" r="B8">
        <v>12317</v>
      </c>
      <c t="n" s="6" r="C8">
        <v>13424</v>
      </c>
    </row>
    <row spans="1:3" r="9">
      <c t="s" s="4" r="A9">
        <v>90</v>
      </c>
      <c t="n" s="6" r="B9">
        <v>361434</v>
      </c>
      <c t="n" s="6" r="C9">
        <v>447147</v>
      </c>
    </row>
    <row spans="1:3" r="10">
      <c t="s" s="4" r="A10">
        <v>91</v>
      </c>
      <c t="n" s="6" r="B10">
        <v>132539</v>
      </c>
      <c t="n" s="6" r="C10">
        <v>159644</v>
      </c>
    </row>
    <row spans="1:3" r="11">
      <c t="s" s="4" r="A11">
        <v>92</v>
      </c>
      <c t="n" s="6" r="B11">
        <v>6253</v>
      </c>
      <c t="n" s="6" r="C11">
        <v>6253</v>
      </c>
    </row>
    <row spans="1:3" r="12">
      <c t="s" s="4" r="A12">
        <v>93</v>
      </c>
      <c t="n" s="6" r="B12">
        <v>56843</v>
      </c>
      <c t="n" s="6" r="C12">
        <v>60821</v>
      </c>
    </row>
    <row spans="1:3" r="13">
      <c t="s" s="4" r="A13">
        <v>94</v>
      </c>
      <c t="n" s="6" r="B13">
        <v>42013</v>
      </c>
      <c t="n" s="6" r="C13">
        <v>34372</v>
      </c>
    </row>
    <row spans="1:3" r="14">
      <c t="s" s="4" r="A14">
        <v>95</v>
      </c>
      <c t="n" s="6" r="B14">
        <v>56326</v>
      </c>
      <c t="n" s="6" r="C14">
        <v>62283</v>
      </c>
    </row>
    <row spans="1:3" r="15">
      <c t="s" s="4" r="A15">
        <v>96</v>
      </c>
      <c t="n" s="6" r="B15">
        <v>655408</v>
      </c>
      <c t="n" s="6" r="C15">
        <v>770520</v>
      </c>
    </row>
    <row spans="1:3" r="16">
      <c t="s" s="3" r="A16">
        <v>97</v>
      </c>
    </row>
    <row spans="1:3" r="17">
      <c t="s" s="4" r="A17">
        <v>98</v>
      </c>
      <c t="n" s="6" r="B17">
        <v>100300</v>
      </c>
      <c t="n" s="6" r="C17">
        <v>133668</v>
      </c>
    </row>
    <row spans="1:3" r="18">
      <c t="s" s="4" r="A18">
        <v>99</v>
      </c>
      <c t="n" s="6" r="B18">
        <v>8365</v>
      </c>
      <c t="n" s="6" r="C18">
        <v>55000</v>
      </c>
    </row>
    <row spans="1:3" r="19">
      <c t="s" s="4" r="A19">
        <v>100</v>
      </c>
      <c t="n" s="6" r="B19">
        <v>1504</v>
      </c>
      <c t="n" s="6" r="C19">
        <v>1467</v>
      </c>
    </row>
    <row spans="1:3" r="20">
      <c t="s" s="4" r="A20">
        <v>101</v>
      </c>
      <c t="n" s="6" r="B20">
        <v>1935</v>
      </c>
      <c t="n" s="6" r="C20">
        <v>4015</v>
      </c>
    </row>
    <row spans="1:3" r="21">
      <c t="s" s="4" r="A21">
        <v>102</v>
      </c>
      <c t="n" s="6" r="B21">
        <v>40854</v>
      </c>
      <c t="n" s="6" r="C21">
        <v>23567</v>
      </c>
    </row>
    <row spans="1:3" r="22">
      <c t="s" s="4" r="A22">
        <v>103</v>
      </c>
      <c t="n" s="6" r="B22">
        <v>10676</v>
      </c>
      <c t="n" s="6" r="C22">
        <v>9899</v>
      </c>
    </row>
    <row spans="1:3" r="23">
      <c t="s" s="4" r="A23">
        <v>104</v>
      </c>
      <c t="n" s="6" r="B23">
        <v>28112</v>
      </c>
      <c t="n" s="6" r="C23">
        <v>27065</v>
      </c>
    </row>
    <row spans="1:3" r="24">
      <c t="s" s="4" r="A24">
        <v>105</v>
      </c>
      <c t="n" s="6" r="B24">
        <v>191746</v>
      </c>
      <c t="n" s="6" r="C24">
        <v>254681</v>
      </c>
    </row>
    <row spans="1:3" r="25">
      <c t="s" s="4" r="A25">
        <v>106</v>
      </c>
      <c t="n" s="6" r="B25">
        <v>160113</v>
      </c>
      <c t="n" s="6" r="C25">
        <v>191431</v>
      </c>
    </row>
    <row spans="1:3" r="26">
      <c t="s" s="4" r="A26">
        <v>107</v>
      </c>
      <c t="n" s="6" r="B26">
        <v>39780</v>
      </c>
      <c t="n" s="6" r="C26">
        <v>37399</v>
      </c>
    </row>
    <row spans="1:3" r="27">
      <c t="s" s="4" r="A27">
        <v>108</v>
      </c>
      <c t="n" s="6" r="B27">
        <v>10046</v>
      </c>
      <c t="n" s="6" r="C27">
        <v>10616</v>
      </c>
    </row>
    <row spans="1:3" r="28">
      <c t="s" s="4" r="A28">
        <v>109</v>
      </c>
      <c t="n" s="6" r="B28">
        <v>52585</v>
      </c>
      <c t="n" s="6" r="C28">
        <v>64919</v>
      </c>
    </row>
    <row spans="1:3" r="29">
      <c t="s" s="4" r="A29">
        <v>110</v>
      </c>
      <c t="n" s="6" r="B29">
        <v>454270</v>
      </c>
      <c t="n" s="6" r="C29">
        <v>559046</v>
      </c>
    </row>
    <row spans="1:3" r="30">
      <c t="s" s="3" r="A30">
        <v>111</v>
      </c>
    </row>
    <row spans="1:3" r="31">
      <c t="s" s="4" r="A31">
        <v>112</v>
      </c>
      <c t="n" s="6" r="B31">
        <v>0</v>
      </c>
      <c t="n" s="6" r="C31">
        <v>0</v>
      </c>
    </row>
    <row spans="1:3" r="32">
      <c t="s" s="4" r="A32">
        <v>113</v>
      </c>
      <c t="n" s="6" r="B32">
        <v>217745</v>
      </c>
      <c t="n" s="6" r="C32">
        <v>224428</v>
      </c>
    </row>
    <row spans="1:3" r="33">
      <c t="s" s="4" r="A33">
        <v>114</v>
      </c>
      <c t="n" s="6" r="B33">
        <v>-23444</v>
      </c>
      <c t="n" s="6" r="C33">
        <v>-20189</v>
      </c>
    </row>
    <row spans="1:3" r="34">
      <c t="s" s="4" r="A34">
        <v>115</v>
      </c>
      <c t="n" s="6" r="B34">
        <v>201138</v>
      </c>
      <c t="n" s="6" r="C34">
        <v>211474</v>
      </c>
    </row>
    <row spans="1:3" r="35">
      <c t="s" s="4" r="A35">
        <v>116</v>
      </c>
      <c t="n" s="6" r="B35">
        <v>655408</v>
      </c>
      <c t="n" s="6" r="C35">
        <v>770520</v>
      </c>
    </row>
    <row spans="1:3" r="36">
      <c t="s" s="4" r="A36">
        <v>28</v>
      </c>
    </row>
    <row spans="1:3" r="37">
      <c t="s" s="3" r="A37">
        <v>111</v>
      </c>
    </row>
    <row spans="1:3" r="38">
      <c t="s" s="4" r="A38">
        <v>117</v>
      </c>
      <c t="n" s="6" r="B38">
        <v>5265</v>
      </c>
      <c t="n" s="6" r="C38">
        <v>5662</v>
      </c>
    </row>
    <row spans="1:3" r="39">
      <c t="s" s="4" r="A39">
        <v>30</v>
      </c>
    </row>
    <row spans="1:3" r="40">
      <c t="s" s="3" r="A40">
        <v>111</v>
      </c>
    </row>
    <row spans="1:3" r="41">
      <c t="s" s="4" r="A41">
        <v>117</v>
      </c>
      <c t="n" s="7" r="B41">
        <v>1572</v>
      </c>
      <c t="n" s="7" r="C41">
        <v>15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1</v>
      </c>
      <c t="s" s="2" r="B1">
        <v>1</v>
      </c>
    </row>
    <row spans="1:2" r="2">
      <c t="s" s="2" r="B2">
        <v>2</v>
      </c>
    </row>
    <row spans="1:2" r="3">
      <c t="s" s="3" r="A3">
        <v>235</v>
      </c>
    </row>
    <row spans="1:2" r="4">
      <c t="s" s="4" r="A4">
        <v>372</v>
      </c>
      <c t="s" s="4" r="B4">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1</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27"/>
    <col customWidth="1" max="3" min="3" width="21"/>
  </cols>
  <sheetData>
    <row spans="1:3" r="1">
      <c t="s" s="1" r="A1">
        <v>379</v>
      </c>
      <c t="s" s="2" r="B1">
        <v>1</v>
      </c>
    </row>
    <row spans="1:3" r="2">
      <c t="s" s="2" r="B2">
        <v>380</v>
      </c>
      <c t="s" s="2" r="C2">
        <v>381</v>
      </c>
    </row>
    <row spans="1:3" r="3">
      <c t="s" s="3" r="A3">
        <v>382</v>
      </c>
    </row>
    <row spans="1:3" r="4">
      <c t="s" s="4" r="A4">
        <v>383</v>
      </c>
      <c t="n" s="6" r="B4">
        <v>2</v>
      </c>
    </row>
    <row spans="1:3" r="5">
      <c t="s" s="4" r="A5">
        <v>384</v>
      </c>
      <c t="s" s="4" r="B5">
        <v>385</v>
      </c>
    </row>
    <row spans="1:3" r="6">
      <c t="s" s="4" r="A6">
        <v>386</v>
      </c>
    </row>
    <row spans="1:3" r="7">
      <c t="s" s="3" r="A7">
        <v>382</v>
      </c>
    </row>
    <row spans="1:3" r="8">
      <c t="s" s="4" r="A8">
        <v>387</v>
      </c>
      <c t="n" s="6" r="B8">
        <v>4600000</v>
      </c>
    </row>
    <row spans="1:3" r="9">
      <c t="s" s="4" r="A9">
        <v>388</v>
      </c>
    </row>
    <row spans="1:3" r="10">
      <c t="s" s="3" r="A10">
        <v>382</v>
      </c>
    </row>
    <row spans="1:3" r="11">
      <c t="s" s="4" r="A11">
        <v>389</v>
      </c>
      <c t="n" s="6" r="B11">
        <v>2500000</v>
      </c>
    </row>
    <row spans="1:3" r="12">
      <c t="s" s="4" r="A12">
        <v>390</v>
      </c>
    </row>
    <row spans="1:3" r="13">
      <c t="s" s="3" r="A13">
        <v>382</v>
      </c>
    </row>
    <row spans="1:3" r="14">
      <c t="s" s="4" r="A14">
        <v>391</v>
      </c>
      <c t="n" s="10" r="C14">
        <v>1.1</v>
      </c>
    </row>
    <row spans="1:3" r="15">
      <c t="s" s="4" r="A15">
        <v>392</v>
      </c>
    </row>
    <row spans="1:3" r="16">
      <c t="s" s="3" r="A16">
        <v>382</v>
      </c>
    </row>
    <row spans="1:3" r="17">
      <c t="s" s="4" r="A17">
        <v>393</v>
      </c>
      <c t="n" s="6" r="B17">
        <v>5000000</v>
      </c>
    </row>
    <row spans="1:3" r="18">
      <c t="s" s="4" r="A18">
        <v>394</v>
      </c>
    </row>
    <row spans="1:3" r="19">
      <c t="s" s="3" r="A19">
        <v>382</v>
      </c>
    </row>
    <row spans="1:3" r="20">
      <c t="s" s="4" r="A20">
        <v>395</v>
      </c>
      <c t="n" s="6" r="B20">
        <v>2500000</v>
      </c>
    </row>
    <row spans="1:3" r="21">
      <c t="s" s="4" r="A21">
        <v>396</v>
      </c>
    </row>
    <row spans="1:3" r="22">
      <c t="s" s="3" r="A22">
        <v>382</v>
      </c>
    </row>
    <row spans="1:3" r="23">
      <c t="s" s="4" r="A23">
        <v>393</v>
      </c>
      <c t="n" s="6" r="B23">
        <v>6000000</v>
      </c>
    </row>
    <row spans="1:3" r="24">
      <c t="s" s="4" r="A24">
        <v>397</v>
      </c>
    </row>
    <row spans="1:3" r="25">
      <c t="s" s="3" r="A25">
        <v>382</v>
      </c>
    </row>
    <row spans="1:3" r="26">
      <c t="s" s="4" r="A26">
        <v>395</v>
      </c>
      <c t="n" s="6" r="B26">
        <v>2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98</v>
      </c>
      <c t="s" s="2" r="B1">
        <v>1</v>
      </c>
    </row>
    <row spans="1:2" r="2">
      <c t="s" s="2" r="B2">
        <v>2</v>
      </c>
    </row>
    <row spans="1:2" r="3">
      <c t="s" s="4" r="A3">
        <v>399</v>
      </c>
    </row>
    <row spans="1:2" r="4">
      <c t="s" s="3" r="A4">
        <v>400</v>
      </c>
    </row>
    <row spans="1:2" r="5">
      <c t="s" s="4" r="A5">
        <v>401</v>
      </c>
      <c t="s" s="4" r="B5">
        <v>402</v>
      </c>
    </row>
    <row spans="1:2" r="6">
      <c t="s" s="4" r="A6">
        <v>403</v>
      </c>
    </row>
    <row spans="1:2" r="7">
      <c t="s" s="3" r="A7">
        <v>400</v>
      </c>
    </row>
    <row spans="1:2" r="8">
      <c t="s" s="4" r="A8">
        <v>401</v>
      </c>
      <c t="s" s="4" r="B8">
        <v>404</v>
      </c>
    </row>
    <row spans="1:2" r="9">
      <c t="s" s="4" r="A9">
        <v>405</v>
      </c>
    </row>
    <row spans="1:2" r="10">
      <c t="s" s="3" r="A10">
        <v>400</v>
      </c>
    </row>
    <row spans="1:2" r="11">
      <c t="s" s="4" r="A11">
        <v>401</v>
      </c>
      <c t="s" s="4" r="B11">
        <v>406</v>
      </c>
    </row>
    <row spans="1:2" r="12">
      <c t="s" s="4" r="A12">
        <v>407</v>
      </c>
    </row>
    <row spans="1:2" r="13">
      <c t="s" s="3" r="A13">
        <v>400</v>
      </c>
    </row>
    <row spans="1:2" r="14">
      <c t="s" s="4" r="A14">
        <v>401</v>
      </c>
      <c t="s" s="4" r="B14">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t="s" s="1" r="A1">
        <v>409</v>
      </c>
      <c t="s" s="2" r="B1">
        <v>1</v>
      </c>
    </row>
    <row spans="1:2" r="2">
      <c t="s" s="2" r="B2">
        <v>2</v>
      </c>
    </row>
    <row spans="1:2" r="3">
      <c t="s" s="4" r="A3">
        <v>396</v>
      </c>
    </row>
    <row spans="1:2" r="4">
      <c t="s" s="3" r="A4">
        <v>410</v>
      </c>
    </row>
    <row spans="1:2" r="5">
      <c t="s" s="4" r="A5">
        <v>411</v>
      </c>
      <c t="s" s="4" r="B5">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33</v>
      </c>
    </row>
    <row spans="1:4" r="3">
      <c t="s" s="3" r="A3">
        <v>182</v>
      </c>
    </row>
    <row spans="1:4" r="4">
      <c t="s" s="4" r="A4">
        <v>413</v>
      </c>
      <c t="n" s="7" r="B4">
        <v>21800000</v>
      </c>
      <c t="n" s="7" r="C4">
        <v>20400000</v>
      </c>
      <c t="n" s="7" r="D4">
        <v>20100000</v>
      </c>
    </row>
    <row spans="1:4" r="5">
      <c t="s" s="4" r="A5">
        <v>414</v>
      </c>
      <c t="n" s="6" r="B5">
        <v>9600000</v>
      </c>
      <c t="n" s="7" r="C5">
        <v>9600000</v>
      </c>
      <c t="n" s="6" r="D5">
        <v>8100000</v>
      </c>
    </row>
    <row spans="1:4" r="6">
      <c t="s" s="3" r="A6">
        <v>415</v>
      </c>
    </row>
    <row spans="1:4" r="7">
      <c t="s" s="4" r="A7">
        <v>416</v>
      </c>
      <c t="n" s="6" r="B7">
        <v>75000</v>
      </c>
    </row>
    <row spans="1:4" r="8">
      <c t="s" s="4" r="A8">
        <v>417</v>
      </c>
      <c t="n" s="7" r="B8">
        <v>131000</v>
      </c>
    </row>
    <row spans="1:4" r="9">
      <c t="s" s="4" r="A9">
        <v>28</v>
      </c>
    </row>
    <row spans="1:4" r="10">
      <c t="s" s="3" r="A10">
        <v>415</v>
      </c>
    </row>
    <row spans="1:4" r="11">
      <c t="s" s="4" r="A11">
        <v>418</v>
      </c>
      <c t="n" s="6" r="B11">
        <v>80701</v>
      </c>
    </row>
    <row spans="1:4" r="12">
      <c t="s" s="4" r="A12">
        <v>419</v>
      </c>
    </row>
    <row spans="1:4" r="13">
      <c t="s" s="3" r="A13">
        <v>415</v>
      </c>
    </row>
    <row spans="1:4" r="14">
      <c t="s" s="4" r="A14">
        <v>420</v>
      </c>
      <c t="n" s="6" r="B14">
        <v>37986</v>
      </c>
      <c t="n" s="6" r="C14">
        <v>32591</v>
      </c>
    </row>
    <row spans="1:4" r="15">
      <c t="s" s="4" r="A15">
        <v>418</v>
      </c>
      <c t="n" s="6" r="B15">
        <v>163182</v>
      </c>
    </row>
    <row spans="1:4" r="16">
      <c t="s" s="4" r="A16">
        <v>421</v>
      </c>
      <c t="n" s="7" r="B16">
        <v>1700000</v>
      </c>
      <c t="n" s="7" r="C16">
        <v>1800000</v>
      </c>
      <c t="n" s="6" r="D16">
        <v>900000</v>
      </c>
    </row>
    <row spans="1:4" r="17">
      <c t="s" s="4" r="A17">
        <v>422</v>
      </c>
      <c t="n" s="7" r="B17">
        <v>1100000</v>
      </c>
      <c t="n" s="6" r="C17">
        <v>1200000</v>
      </c>
      <c t="n" s="6" r="D17">
        <v>600000</v>
      </c>
    </row>
    <row spans="1:4" r="18">
      <c t="s" s="4" r="A18">
        <v>423</v>
      </c>
    </row>
    <row spans="1:4" r="19">
      <c t="s" s="3" r="A19">
        <v>415</v>
      </c>
    </row>
    <row spans="1:4" r="20">
      <c t="s" s="4" r="A20">
        <v>418</v>
      </c>
      <c t="n" s="6" r="B20">
        <v>47212</v>
      </c>
    </row>
    <row spans="1:4" r="21">
      <c t="s" s="4" r="A21">
        <v>421</v>
      </c>
      <c t="n" s="7" r="B21">
        <v>700000</v>
      </c>
      <c t="n" s="6" r="C21">
        <v>600000</v>
      </c>
      <c t="n" s="6" r="D21">
        <v>600000</v>
      </c>
    </row>
    <row spans="1:4" r="22">
      <c t="s" s="4" r="A22">
        <v>422</v>
      </c>
      <c t="n" s="7" r="B22">
        <v>500000</v>
      </c>
      <c t="n" s="7" r="C22">
        <v>400000</v>
      </c>
      <c t="n" s="7" r="D22">
        <v>400000</v>
      </c>
    </row>
    <row spans="1:4" r="23">
      <c t="s" s="4" r="A23">
        <v>424</v>
      </c>
    </row>
    <row spans="1:4" r="24">
      <c t="s" s="3" r="A24">
        <v>415</v>
      </c>
    </row>
    <row spans="1:4" r="25">
      <c t="s" s="4" r="A25">
        <v>425</v>
      </c>
      <c t="s" s="4" r="B25">
        <v>426</v>
      </c>
    </row>
    <row spans="1:4" r="26">
      <c t="s" s="4" r="A26">
        <v>427</v>
      </c>
    </row>
    <row spans="1:4" r="27">
      <c t="s" s="3" r="A27">
        <v>415</v>
      </c>
    </row>
    <row spans="1:4" r="28">
      <c t="s" s="4" r="A28">
        <v>425</v>
      </c>
      <c t="s" s="4" r="B28">
        <v>428</v>
      </c>
    </row>
    <row spans="1:4" r="29">
      <c t="s" s="4" r="A29">
        <v>429</v>
      </c>
    </row>
    <row spans="1:4" r="30">
      <c t="s" s="3" r="A30">
        <v>415</v>
      </c>
    </row>
    <row spans="1:4" r="31">
      <c t="s" s="4" r="A31">
        <v>425</v>
      </c>
      <c t="s" s="4" r="B31">
        <v>428</v>
      </c>
    </row>
    <row spans="1:4" r="32">
      <c t="s" s="4" r="A32">
        <v>430</v>
      </c>
    </row>
    <row spans="1:4" r="33">
      <c t="s" s="3" r="A33">
        <v>415</v>
      </c>
    </row>
    <row spans="1:4" r="34">
      <c t="s" s="4" r="A34">
        <v>425</v>
      </c>
      <c t="s" s="4" r="B34">
        <v>426</v>
      </c>
    </row>
    <row spans="1:4" r="35">
      <c t="s" s="4" r="A35">
        <v>431</v>
      </c>
    </row>
    <row spans="1:4" r="36">
      <c t="s" s="3" r="A36">
        <v>415</v>
      </c>
    </row>
    <row spans="1:4" r="37">
      <c t="s" s="4" r="A37">
        <v>425</v>
      </c>
      <c t="s" s="4" r="B37">
        <v>432</v>
      </c>
    </row>
    <row spans="1:4" r="38">
      <c t="s" s="4" r="A38">
        <v>433</v>
      </c>
    </row>
    <row spans="1:4" r="39">
      <c t="s" s="3" r="A39">
        <v>415</v>
      </c>
    </row>
    <row spans="1:4" r="40">
      <c t="s" s="4" r="A40">
        <v>420</v>
      </c>
      <c t="n" s="6" r="B40">
        <v>11496</v>
      </c>
      <c t="n" s="6" r="C40">
        <v>10446</v>
      </c>
      <c t="n" s="6" r="D40">
        <v>9472</v>
      </c>
    </row>
    <row spans="1:4" r="41">
      <c t="s" s="4" r="A41">
        <v>416</v>
      </c>
      <c t="n" s="7" r="C41">
        <v>69000</v>
      </c>
      <c t="n" s="7" r="D41">
        <v>69000</v>
      </c>
    </row>
    <row spans="1:4" r="42">
      <c t="s" s="4" r="A42">
        <v>417</v>
      </c>
      <c t="n" s="7" r="C42">
        <v>125000</v>
      </c>
      <c t="n" s="7" r="D42">
        <v>125000</v>
      </c>
    </row>
    <row spans="1:4" r="43">
      <c t="s" s="4" r="A43">
        <v>434</v>
      </c>
      <c t="s" s="4" r="B43">
        <v>385</v>
      </c>
    </row>
    <row spans="1:4" r="44">
      <c t="s" s="4" r="A44">
        <v>435</v>
      </c>
    </row>
    <row spans="1:4" r="45">
      <c t="s" s="3" r="A45">
        <v>415</v>
      </c>
    </row>
    <row spans="1:4" r="46">
      <c t="s" s="4" r="A46">
        <v>420</v>
      </c>
      <c t="n" s="6" r="B46">
        <v>2553</v>
      </c>
      <c t="n" s="6" r="C46">
        <v>1335</v>
      </c>
      <c t="n" s="6" r="D46">
        <v>1300</v>
      </c>
    </row>
    <row spans="1:4" r="47">
      <c t="s" s="4" r="A47">
        <v>436</v>
      </c>
    </row>
    <row spans="1:4" r="48">
      <c t="s" s="3" r="A48">
        <v>415</v>
      </c>
    </row>
    <row spans="1:4" r="49">
      <c t="s" s="4" r="A49">
        <v>437</v>
      </c>
      <c t="n" s="7" r="B49">
        <v>18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38</v>
      </c>
      <c t="s" s="2" r="B1">
        <v>61</v>
      </c>
      <c t="s" s="2" r="D1">
        <v>1</v>
      </c>
    </row>
    <row spans="1:6" r="2">
      <c t="s" s="2" r="B2">
        <v>439</v>
      </c>
      <c t="s" s="2" r="C2">
        <v>32</v>
      </c>
      <c t="s" s="2" r="D2">
        <v>2</v>
      </c>
      <c t="s" s="2" r="E2">
        <v>32</v>
      </c>
      <c t="s" s="2" r="F2">
        <v>33</v>
      </c>
    </row>
    <row spans="1:6" r="3">
      <c t="s" s="3" r="A3">
        <v>440</v>
      </c>
    </row>
    <row spans="1:6" r="4">
      <c t="s" s="4" r="A4">
        <v>441</v>
      </c>
      <c t="n" s="7" r="D4">
        <v>2361</v>
      </c>
      <c t="n" s="7" r="E4">
        <v>1562</v>
      </c>
    </row>
    <row spans="1:6" r="5">
      <c t="s" s="4" r="A5">
        <v>442</v>
      </c>
      <c t="n" s="6" r="D5">
        <v>600</v>
      </c>
    </row>
    <row spans="1:6" r="6">
      <c t="s" s="4" r="A6">
        <v>88</v>
      </c>
      <c t="n" s="7" r="C6">
        <v>1319</v>
      </c>
      <c t="n" s="6" r="D6">
        <v>17497</v>
      </c>
      <c t="n" s="6" r="E6">
        <v>1319</v>
      </c>
    </row>
    <row spans="1:6" r="7">
      <c t="s" s="4" r="A7">
        <v>443</v>
      </c>
      <c t="n" s="7" r="B7">
        <v>7500</v>
      </c>
    </row>
    <row spans="1:6" r="8">
      <c t="s" s="4" r="A8">
        <v>444</v>
      </c>
      <c t="n" s="7" r="D8">
        <v>0</v>
      </c>
      <c t="n" s="6" r="E8">
        <v>0</v>
      </c>
      <c t="n" s="7" r="F8">
        <v>5000</v>
      </c>
    </row>
    <row spans="1:6" r="9">
      <c t="s" s="4" r="A9">
        <v>390</v>
      </c>
    </row>
    <row spans="1:6" r="10">
      <c t="s" s="3" r="A10">
        <v>440</v>
      </c>
    </row>
    <row spans="1:6" r="11">
      <c t="s" s="4" r="A11">
        <v>444</v>
      </c>
      <c t="n" s="6" r="E11">
        <v>5000</v>
      </c>
    </row>
    <row spans="1:6" r="12">
      <c t="s" s="4" r="A12">
        <v>445</v>
      </c>
    </row>
    <row spans="1:6" r="13">
      <c t="s" s="3" r="A13">
        <v>440</v>
      </c>
    </row>
    <row spans="1:6" r="14">
      <c t="s" s="4" r="A14">
        <v>446</v>
      </c>
      <c t="n" s="6" r="E14">
        <v>2200</v>
      </c>
    </row>
    <row spans="1:6" r="15">
      <c t="s" s="4" r="A15">
        <v>447</v>
      </c>
    </row>
    <row spans="1:6" r="16">
      <c t="s" s="3" r="A16">
        <v>440</v>
      </c>
    </row>
    <row spans="1:6" r="17">
      <c t="s" s="4" r="A17">
        <v>446</v>
      </c>
      <c t="n" s="6" r="E17">
        <v>3500</v>
      </c>
    </row>
    <row spans="1:6" r="18">
      <c t="s" s="4" r="A18">
        <v>448</v>
      </c>
    </row>
    <row spans="1:6" r="19">
      <c t="s" s="3" r="A19">
        <v>440</v>
      </c>
    </row>
    <row spans="1:6" r="20">
      <c t="s" s="4" r="A20">
        <v>443</v>
      </c>
      <c t="n" s="7" r="C20">
        <v>105100</v>
      </c>
    </row>
    <row spans="1:6" r="21">
      <c t="s" s="4" r="A21">
        <v>449</v>
      </c>
    </row>
    <row spans="1:6" r="22">
      <c t="s" s="3" r="A22">
        <v>440</v>
      </c>
    </row>
    <row spans="1:6" r="23">
      <c t="s" s="4" r="A23">
        <v>450</v>
      </c>
      <c t="n" s="6" r="E23">
        <v>25400</v>
      </c>
    </row>
    <row spans="1:6" r="24">
      <c t="s" s="4" r="A24">
        <v>451</v>
      </c>
      <c t="n" s="6" r="E24">
        <v>25000</v>
      </c>
    </row>
    <row spans="1:6" r="25">
      <c t="s" s="4" r="A25">
        <v>452</v>
      </c>
      <c t="n" s="7" r="E25">
        <v>4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3</v>
      </c>
      <c t="s" s="2" r="B1">
        <v>2</v>
      </c>
      <c t="s" s="2" r="C1">
        <v>32</v>
      </c>
    </row>
    <row spans="1:3" r="2">
      <c t="s" s="3" r="A2">
        <v>187</v>
      </c>
    </row>
    <row spans="1:3" r="3">
      <c t="s" s="4" r="A3">
        <v>454</v>
      </c>
      <c t="n" s="7" r="B3">
        <v>16652</v>
      </c>
      <c t="n" s="7" r="C3">
        <v>29576</v>
      </c>
    </row>
    <row spans="1:3" r="4">
      <c t="s" s="4" r="A4">
        <v>455</v>
      </c>
      <c t="n" s="6" r="B4">
        <v>21755</v>
      </c>
      <c t="n" s="6" r="C4">
        <v>19774</v>
      </c>
    </row>
    <row spans="1:3" r="5">
      <c t="s" s="4" r="A5">
        <v>456</v>
      </c>
      <c t="n" s="6" r="B5">
        <v>38407</v>
      </c>
      <c t="n" s="6" r="C5">
        <v>49350</v>
      </c>
    </row>
    <row spans="1:3" r="6">
      <c t="s" s="4" r="A6">
        <v>457</v>
      </c>
      <c t="n" s="6" r="B6">
        <v>97511</v>
      </c>
      <c t="n" s="6" r="C6">
        <v>104746</v>
      </c>
    </row>
    <row spans="1:3" r="7">
      <c t="s" s="4" r="A7">
        <v>458</v>
      </c>
      <c t="n" s="6" r="B7">
        <v>29098</v>
      </c>
      <c t="n" s="6" r="C7">
        <v>36286</v>
      </c>
    </row>
    <row spans="1:3" r="8">
      <c t="s" s="4" r="A8">
        <v>459</v>
      </c>
      <c t="n" s="6" r="B8">
        <v>126609</v>
      </c>
      <c t="n" s="6" r="C8">
        <v>141032</v>
      </c>
    </row>
    <row spans="1:3" r="9">
      <c t="s" s="4" r="A9">
        <v>87</v>
      </c>
      <c t="n" s="7" r="B9">
        <v>165016</v>
      </c>
      <c t="n" s="7" r="C9">
        <v>1903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22"/>
    <col customWidth="1" max="3" min="3" width="22"/>
    <col customWidth="1" max="4" min="4" width="21"/>
  </cols>
  <sheetData>
    <row spans="1:4" r="1">
      <c t="s" s="1" r="A1">
        <v>460</v>
      </c>
      <c t="s" s="2" r="B1">
        <v>1</v>
      </c>
    </row>
    <row spans="1:4" r="2">
      <c t="s" s="2" r="B2">
        <v>461</v>
      </c>
      <c t="s" s="2" r="C2">
        <v>462</v>
      </c>
      <c t="s" s="2" r="D2">
        <v>463</v>
      </c>
    </row>
    <row spans="1:4" r="3">
      <c t="s" s="3" r="A3">
        <v>400</v>
      </c>
    </row>
    <row spans="1:4" r="4">
      <c t="s" s="4" r="A4">
        <v>464</v>
      </c>
      <c t="n" s="7" r="B4">
        <v>262661</v>
      </c>
      <c t="n" s="7" r="C4">
        <v>282303</v>
      </c>
    </row>
    <row spans="1:4" r="5">
      <c t="s" s="4" r="A5">
        <v>465</v>
      </c>
      <c t="n" s="6" r="B5">
        <v>130122</v>
      </c>
      <c t="n" s="6" r="C5">
        <v>122659</v>
      </c>
    </row>
    <row spans="1:4" r="6">
      <c t="s" s="4" r="A6">
        <v>91</v>
      </c>
      <c t="n" s="6" r="B6">
        <v>132539</v>
      </c>
      <c t="n" s="6" r="C6">
        <v>159644</v>
      </c>
    </row>
    <row spans="1:4" r="7">
      <c t="s" s="4" r="A7">
        <v>128</v>
      </c>
      <c t="n" s="7" r="B7">
        <v>19700</v>
      </c>
      <c t="n" s="7" r="C7">
        <v>24800</v>
      </c>
      <c t="n" s="7" r="D7">
        <v>20900</v>
      </c>
    </row>
    <row spans="1:4" r="8">
      <c t="s" s="4" r="A8">
        <v>466</v>
      </c>
      <c t="n" s="6" r="B8">
        <v>1</v>
      </c>
      <c t="n" s="6" r="C8">
        <v>1</v>
      </c>
    </row>
    <row spans="1:4" r="9">
      <c t="s" s="4" r="A9">
        <v>467</v>
      </c>
    </row>
    <row spans="1:4" r="10">
      <c t="s" s="3" r="A10">
        <v>400</v>
      </c>
    </row>
    <row spans="1:4" r="11">
      <c t="s" s="4" r="A11">
        <v>464</v>
      </c>
      <c t="n" s="7" r="B11">
        <v>55623</v>
      </c>
      <c t="n" s="7" r="C11">
        <v>54923</v>
      </c>
    </row>
    <row spans="1:4" r="12">
      <c t="s" s="4" r="A12">
        <v>468</v>
      </c>
    </row>
    <row spans="1:4" r="13">
      <c t="s" s="3" r="A13">
        <v>400</v>
      </c>
    </row>
    <row spans="1:4" r="14">
      <c t="s" s="4" r="A14">
        <v>464</v>
      </c>
      <c t="n" s="6" r="B14">
        <v>207038</v>
      </c>
      <c t="n" s="6" r="C14">
        <v>227380</v>
      </c>
    </row>
    <row spans="1:4" r="15">
      <c t="s" s="4" r="A15">
        <v>469</v>
      </c>
    </row>
    <row spans="1:4" r="16">
      <c t="s" s="3" r="A16">
        <v>400</v>
      </c>
    </row>
    <row spans="1:4" r="17">
      <c t="s" s="4" r="A17">
        <v>464</v>
      </c>
      <c t="n" s="6" r="B17">
        <v>54928</v>
      </c>
      <c t="n" s="6" r="C17">
        <v>54228</v>
      </c>
    </row>
    <row spans="1:4" r="18">
      <c t="s" s="4" r="A18">
        <v>470</v>
      </c>
    </row>
    <row spans="1:4" r="19">
      <c t="s" s="3" r="A19">
        <v>400</v>
      </c>
    </row>
    <row spans="1:4" r="20">
      <c t="s" s="4" r="A20">
        <v>464</v>
      </c>
      <c t="n" s="6" r="B20">
        <v>126939</v>
      </c>
      <c t="n" s="6" r="C20">
        <v>146994</v>
      </c>
    </row>
    <row spans="1:4" r="21">
      <c t="s" s="4" r="A21">
        <v>471</v>
      </c>
    </row>
    <row spans="1:4" r="22">
      <c t="s" s="3" r="A22">
        <v>400</v>
      </c>
    </row>
    <row spans="1:4" r="23">
      <c t="s" s="4" r="A23">
        <v>464</v>
      </c>
      <c t="n" s="6" r="B23">
        <v>226</v>
      </c>
      <c t="n" s="6" r="C23">
        <v>226</v>
      </c>
    </row>
    <row spans="1:4" r="24">
      <c t="s" s="4" r="A24">
        <v>472</v>
      </c>
    </row>
    <row spans="1:4" r="25">
      <c t="s" s="3" r="A25">
        <v>400</v>
      </c>
    </row>
    <row spans="1:4" r="26">
      <c t="s" s="4" r="A26">
        <v>464</v>
      </c>
      <c t="n" s="6" r="B26">
        <v>49002</v>
      </c>
      <c t="n" s="6" r="C26">
        <v>49579</v>
      </c>
    </row>
    <row spans="1:4" r="27">
      <c t="s" s="4" r="A27">
        <v>473</v>
      </c>
    </row>
    <row spans="1:4" r="28">
      <c t="s" s="3" r="A28">
        <v>400</v>
      </c>
    </row>
    <row spans="1:4" r="29">
      <c t="s" s="4" r="A29">
        <v>464</v>
      </c>
      <c t="n" s="6" r="B29">
        <v>469</v>
      </c>
      <c t="n" s="6" r="C29">
        <v>469</v>
      </c>
    </row>
    <row spans="1:4" r="30">
      <c t="s" s="4" r="A30">
        <v>474</v>
      </c>
    </row>
    <row spans="1:4" r="31">
      <c t="s" s="3" r="A31">
        <v>400</v>
      </c>
    </row>
    <row spans="1:4" r="32">
      <c t="s" s="4" r="A32">
        <v>464</v>
      </c>
      <c t="n" s="6" r="B32">
        <v>4978</v>
      </c>
      <c t="n" s="6" r="C32">
        <v>4655</v>
      </c>
    </row>
    <row spans="1:4" r="33">
      <c t="s" s="4" r="A33">
        <v>475</v>
      </c>
    </row>
    <row spans="1:4" r="34">
      <c t="s" s="3" r="A34">
        <v>400</v>
      </c>
    </row>
    <row spans="1:4" r="35">
      <c t="s" s="4" r="A35">
        <v>464</v>
      </c>
      <c t="n" s="7" r="B35">
        <v>26119</v>
      </c>
      <c t="n" s="7" r="C35">
        <v>261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t="s" s="1" r="A1">
        <v>476</v>
      </c>
      <c t="s" s="2" r="B1">
        <v>1</v>
      </c>
    </row>
    <row spans="1:5" r="2">
      <c t="s" s="2" r="B2">
        <v>2</v>
      </c>
      <c t="s" s="2" r="C2">
        <v>32</v>
      </c>
      <c t="s" s="2" r="D2">
        <v>33</v>
      </c>
      <c t="s" s="2" r="E2">
        <v>477</v>
      </c>
    </row>
    <row spans="1:5" r="3">
      <c t="s" s="3" r="A3">
        <v>478</v>
      </c>
    </row>
    <row spans="1:5" r="4">
      <c t="s" s="4" r="A4">
        <v>479</v>
      </c>
      <c t="n" s="7" r="B4">
        <v>56843</v>
      </c>
      <c t="n" s="7" r="C4">
        <v>60821</v>
      </c>
    </row>
    <row spans="1:5" r="5">
      <c t="s" s="4" r="A5">
        <v>92</v>
      </c>
      <c t="n" s="6" r="B5">
        <v>6253</v>
      </c>
      <c t="n" s="6" r="C5">
        <v>6253</v>
      </c>
    </row>
    <row spans="1:5" r="6">
      <c t="s" s="4" r="A6">
        <v>43</v>
      </c>
      <c t="n" s="6" r="B6">
        <v>3987</v>
      </c>
      <c t="n" s="6" r="C6">
        <v>3300</v>
      </c>
      <c t="n" s="7" r="D6">
        <v>3668</v>
      </c>
    </row>
    <row spans="1:5" r="7">
      <c t="s" s="4" r="A7">
        <v>480</v>
      </c>
    </row>
    <row spans="1:5" r="8">
      <c t="s" s="3" r="A8">
        <v>478</v>
      </c>
    </row>
    <row spans="1:5" r="9">
      <c t="s" s="4" r="A9">
        <v>481</v>
      </c>
      <c t="n" s="7" r="E9">
        <v>10100</v>
      </c>
    </row>
    <row spans="1:5" r="10">
      <c t="s" s="4" r="A10">
        <v>92</v>
      </c>
      <c t="n" s="7" r="E10">
        <v>6253</v>
      </c>
    </row>
    <row spans="1:5" r="11">
      <c t="s" s="4" r="A11">
        <v>482</v>
      </c>
    </row>
    <row spans="1:5" r="12">
      <c t="s" s="3" r="A12">
        <v>478</v>
      </c>
    </row>
    <row spans="1:5" r="13">
      <c t="s" s="4" r="A13">
        <v>483</v>
      </c>
      <c t="n" s="6" r="B13">
        <v>10100</v>
      </c>
    </row>
    <row spans="1:5" r="14">
      <c t="s" s="4" r="A14">
        <v>484</v>
      </c>
      <c t="n" s="6" r="B14">
        <v>-1437</v>
      </c>
    </row>
    <row spans="1:5" r="15">
      <c t="s" s="4" r="A15">
        <v>479</v>
      </c>
      <c t="n" s="6" r="B15">
        <v>8663</v>
      </c>
    </row>
    <row spans="1:5" r="16">
      <c t="s" s="4" r="A16">
        <v>485</v>
      </c>
      <c t="n" s="6" r="B16">
        <v>1400</v>
      </c>
    </row>
    <row spans="1:5" r="17">
      <c t="s" s="4" r="A17">
        <v>486</v>
      </c>
      <c t="n" s="6" r="B17">
        <v>1400</v>
      </c>
    </row>
    <row spans="1:5" r="18">
      <c t="s" s="4" r="A18">
        <v>487</v>
      </c>
      <c t="n" s="6" r="B18">
        <v>1400</v>
      </c>
    </row>
    <row spans="1:5" r="19">
      <c t="s" s="4" r="A19">
        <v>488</v>
      </c>
      <c t="n" s="6" r="B19">
        <v>1400</v>
      </c>
    </row>
    <row spans="1:5" r="20">
      <c t="s" s="4" r="A20">
        <v>489</v>
      </c>
      <c t="n" s="7" r="B20">
        <v>1200</v>
      </c>
    </row>
    <row spans="1:5" r="21">
      <c t="s" s="4" r="A21">
        <v>411</v>
      </c>
      <c t="s" s="4" r="B21">
        <v>490</v>
      </c>
    </row>
    <row spans="1:5" r="22">
      <c t="s" s="4" r="A22">
        <v>491</v>
      </c>
    </row>
    <row spans="1:5" r="23">
      <c t="s" s="3" r="A23">
        <v>478</v>
      </c>
    </row>
    <row spans="1:5" r="24">
      <c t="s" s="4" r="A24">
        <v>483</v>
      </c>
      <c t="n" s="7" r="B24">
        <v>5760</v>
      </c>
      <c t="n" s="6" r="C24">
        <v>5760</v>
      </c>
    </row>
    <row spans="1:5" r="25">
      <c t="s" s="4" r="A25">
        <v>484</v>
      </c>
      <c t="n" s="6" r="B25">
        <v>-1000</v>
      </c>
      <c t="n" s="6" r="C25">
        <v>-40</v>
      </c>
    </row>
    <row spans="1:5" r="26">
      <c t="s" s="4" r="A26">
        <v>479</v>
      </c>
      <c t="n" s="6" r="B26">
        <v>4760</v>
      </c>
      <c t="n" s="6" r="C26">
        <v>5720</v>
      </c>
    </row>
    <row spans="1:5" r="27">
      <c t="s" s="4" r="A27">
        <v>492</v>
      </c>
    </row>
    <row spans="1:5" r="28">
      <c t="s" s="3" r="A28">
        <v>478</v>
      </c>
    </row>
    <row spans="1:5" r="29">
      <c t="s" s="4" r="A29">
        <v>483</v>
      </c>
      <c t="n" s="6" r="B29">
        <v>3100</v>
      </c>
      <c t="n" s="6" r="C29">
        <v>3100</v>
      </c>
    </row>
    <row spans="1:5" r="30">
      <c t="s" s="4" r="A30">
        <v>484</v>
      </c>
      <c t="n" s="6" r="B30">
        <v>-208</v>
      </c>
      <c t="n" s="6" r="C30">
        <v>-8</v>
      </c>
    </row>
    <row spans="1:5" r="31">
      <c t="s" s="4" r="A31">
        <v>479</v>
      </c>
      <c t="n" s="6" r="B31">
        <v>2892</v>
      </c>
      <c t="n" s="6" r="C31">
        <v>3092</v>
      </c>
    </row>
    <row spans="1:5" r="32">
      <c t="s" s="4" r="A32">
        <v>493</v>
      </c>
    </row>
    <row spans="1:5" r="33">
      <c t="s" s="3" r="A33">
        <v>478</v>
      </c>
    </row>
    <row spans="1:5" r="34">
      <c t="s" s="4" r="A34">
        <v>483</v>
      </c>
      <c t="n" s="6" r="B34">
        <v>1240</v>
      </c>
      <c t="n" s="6" r="C34">
        <v>1240</v>
      </c>
    </row>
    <row spans="1:5" r="35">
      <c t="s" s="4" r="A35">
        <v>484</v>
      </c>
      <c t="n" s="6" r="B35">
        <v>-229</v>
      </c>
      <c t="n" s="6" r="C35">
        <v>-10</v>
      </c>
    </row>
    <row spans="1:5" r="36">
      <c t="s" s="4" r="A36">
        <v>479</v>
      </c>
      <c t="n" s="6" r="B36">
        <v>1011</v>
      </c>
      <c t="n" s="6" r="C36">
        <v>1230</v>
      </c>
    </row>
    <row spans="1:5" r="37">
      <c t="s" s="4" r="A37">
        <v>494</v>
      </c>
    </row>
    <row spans="1:5" r="38">
      <c t="s" s="3" r="A38">
        <v>478</v>
      </c>
    </row>
    <row spans="1:5" r="39">
      <c t="s" s="4" r="A39">
        <v>483</v>
      </c>
      <c t="n" s="6" r="C39">
        <v>10100</v>
      </c>
    </row>
    <row spans="1:5" r="40">
      <c t="s" s="4" r="A40">
        <v>484</v>
      </c>
      <c t="n" s="6" r="C40">
        <v>-58</v>
      </c>
    </row>
    <row spans="1:5" r="41">
      <c t="s" s="4" r="A41">
        <v>479</v>
      </c>
      <c t="n" s="6" r="C41">
        <v>10042</v>
      </c>
    </row>
    <row spans="1:5" r="42">
      <c t="s" s="4" r="A42">
        <v>449</v>
      </c>
    </row>
    <row spans="1:5" r="43">
      <c t="s" s="3" r="A43">
        <v>478</v>
      </c>
    </row>
    <row spans="1:5" r="44">
      <c t="s" s="4" r="A44">
        <v>450</v>
      </c>
      <c t="n" s="6" r="C44">
        <v>25400</v>
      </c>
    </row>
    <row spans="1:5" r="45">
      <c t="s" s="4" r="A45">
        <v>481</v>
      </c>
      <c t="n" s="6" r="C45">
        <v>10100</v>
      </c>
    </row>
    <row spans="1:5" r="46">
      <c t="s" s="4" r="A46">
        <v>92</v>
      </c>
      <c t="n" s="6" r="C46">
        <v>6300</v>
      </c>
    </row>
    <row spans="1:5" r="47">
      <c t="s" s="4" r="A47">
        <v>495</v>
      </c>
    </row>
    <row spans="1:5" r="48">
      <c t="s" s="3" r="A48">
        <v>478</v>
      </c>
    </row>
    <row spans="1:5" r="49">
      <c t="s" s="4" r="A49">
        <v>483</v>
      </c>
      <c t="n" s="6" r="C49">
        <v>5800</v>
      </c>
    </row>
    <row spans="1:5" r="50">
      <c t="s" s="4" r="A50">
        <v>496</v>
      </c>
    </row>
    <row spans="1:5" r="51">
      <c t="s" s="3" r="A51">
        <v>478</v>
      </c>
    </row>
    <row spans="1:5" r="52">
      <c t="s" s="4" r="A52">
        <v>483</v>
      </c>
      <c t="n" s="6" r="C52">
        <v>3100</v>
      </c>
    </row>
    <row spans="1:5" r="53">
      <c t="s" s="4" r="A53">
        <v>497</v>
      </c>
    </row>
    <row spans="1:5" r="54">
      <c t="s" s="3" r="A54">
        <v>478</v>
      </c>
    </row>
    <row spans="1:5" r="55">
      <c t="s" s="4" r="A55">
        <v>483</v>
      </c>
      <c t="n" s="6" r="C55">
        <v>1200</v>
      </c>
    </row>
    <row spans="1:5" r="56">
      <c t="s" s="4" r="A56">
        <v>390</v>
      </c>
    </row>
    <row spans="1:5" r="57">
      <c t="s" s="3" r="A57">
        <v>478</v>
      </c>
    </row>
    <row spans="1:5" r="58">
      <c t="s" s="4" r="A58">
        <v>485</v>
      </c>
      <c t="n" s="6" r="B58">
        <v>2600</v>
      </c>
    </row>
    <row spans="1:5" r="59">
      <c t="s" s="4" r="A59">
        <v>486</v>
      </c>
      <c t="n" s="6" r="B59">
        <v>2800</v>
      </c>
    </row>
    <row spans="1:5" r="60">
      <c t="s" s="4" r="A60">
        <v>487</v>
      </c>
      <c t="n" s="6" r="B60">
        <v>2800</v>
      </c>
    </row>
    <row spans="1:5" r="61">
      <c t="s" s="4" r="A61">
        <v>488</v>
      </c>
      <c t="n" s="6" r="B61">
        <v>2800</v>
      </c>
    </row>
    <row spans="1:5" r="62">
      <c t="s" s="4" r="A62">
        <v>489</v>
      </c>
      <c t="n" s="7" r="B62">
        <v>2800</v>
      </c>
    </row>
    <row spans="1:5" r="63">
      <c t="s" s="4" r="A63">
        <v>411</v>
      </c>
      <c t="s" s="4" r="B63">
        <v>404</v>
      </c>
    </row>
    <row spans="1:5" r="64">
      <c t="s" s="4" r="A64">
        <v>498</v>
      </c>
    </row>
    <row spans="1:5" r="65">
      <c t="s" s="3" r="A65">
        <v>478</v>
      </c>
    </row>
    <row spans="1:5" r="66">
      <c t="s" s="4" r="A66">
        <v>483</v>
      </c>
      <c t="n" s="7" r="B66">
        <v>84200</v>
      </c>
      <c t="n" s="6" r="C66">
        <v>84200</v>
      </c>
    </row>
    <row spans="1:5" r="67">
      <c t="s" s="4" r="A67">
        <v>484</v>
      </c>
      <c t="n" s="6" r="B67">
        <v>-36020</v>
      </c>
      <c t="n" s="6" r="C67">
        <v>-33421</v>
      </c>
    </row>
    <row spans="1:5" r="68">
      <c t="s" s="4" r="A68">
        <v>479</v>
      </c>
      <c t="n" s="7" r="B68">
        <v>48180</v>
      </c>
      <c t="n" s="7" r="C68">
        <v>507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118</v>
      </c>
      <c t="s" s="2" r="B1">
        <v>119</v>
      </c>
      <c t="s" s="2" r="C1">
        <v>120</v>
      </c>
    </row>
    <row spans="1:3" r="2">
      <c t="s" s="4" r="A2">
        <v>121</v>
      </c>
      <c t="n" s="7" r="B2">
        <v>19801</v>
      </c>
      <c t="n" s="7" r="C2">
        <v>17327</v>
      </c>
    </row>
    <row spans="1:3" r="3">
      <c t="s" s="4" r="A3">
        <v>28</v>
      </c>
    </row>
    <row spans="1:3" r="4">
      <c t="s" s="4" r="A4">
        <v>122</v>
      </c>
      <c t="n" s="7" r="B4">
        <v>1</v>
      </c>
      <c t="n" s="7" r="C4">
        <v>1</v>
      </c>
    </row>
    <row spans="1:3" r="5">
      <c t="s" s="4" r="A5">
        <v>123</v>
      </c>
      <c t="n" s="6" r="B5">
        <v>5265446</v>
      </c>
      <c t="n" s="6" r="C5">
        <v>5662214</v>
      </c>
    </row>
    <row spans="1:3" r="6">
      <c t="s" s="4" r="A6">
        <v>30</v>
      </c>
    </row>
    <row spans="1:3" r="7">
      <c t="s" s="4" r="A7">
        <v>122</v>
      </c>
      <c t="n" s="7" r="B7">
        <v>1</v>
      </c>
      <c t="n" s="7" r="C7">
        <v>1</v>
      </c>
    </row>
    <row spans="1:3" r="8">
      <c t="s" s="4" r="A8">
        <v>123</v>
      </c>
      <c t="n" s="6" r="B8">
        <v>1571727</v>
      </c>
      <c t="n" s="6" r="C8">
        <v>1573292</v>
      </c>
    </row>
    <row spans="1:3" r="9">
      <c t="s" s="4" r="A9">
        <v>124</v>
      </c>
      <c t="n" s="6" r="B9">
        <v>1</v>
      </c>
      <c t="n" s="6" r="C9">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99</v>
      </c>
      <c t="s" s="2" r="B1">
        <v>61</v>
      </c>
      <c t="s" s="2" r="C1">
        <v>1</v>
      </c>
    </row>
    <row spans="1:5" r="2">
      <c t="s" s="2" r="B2">
        <v>439</v>
      </c>
      <c t="s" s="2" r="C2">
        <v>2</v>
      </c>
      <c t="s" s="2" r="D2">
        <v>32</v>
      </c>
      <c t="s" s="2" r="E2">
        <v>500</v>
      </c>
    </row>
    <row spans="1:5" r="3">
      <c t="s" s="3" r="A3">
        <v>501</v>
      </c>
    </row>
    <row spans="1:5" r="4">
      <c t="s" s="4" r="A4">
        <v>443</v>
      </c>
      <c t="n" s="7" r="B4">
        <v>7500</v>
      </c>
    </row>
    <row spans="1:5" r="5">
      <c t="s" s="4" r="A5">
        <v>107</v>
      </c>
      <c t="n" s="7" r="C5">
        <v>39780</v>
      </c>
      <c t="n" s="7" r="D5">
        <v>37399</v>
      </c>
    </row>
    <row spans="1:5" r="6">
      <c t="s" s="3" r="A6">
        <v>502</v>
      </c>
    </row>
    <row spans="1:5" r="7">
      <c t="s" s="4" r="A7">
        <v>503</v>
      </c>
      <c t="n" s="6" r="C7">
        <v>41819</v>
      </c>
      <c t="n" s="6" r="D7">
        <v>32415</v>
      </c>
    </row>
    <row spans="1:5" r="8">
      <c t="s" s="4" r="A8">
        <v>504</v>
      </c>
      <c t="n" s="6" r="D8">
        <v>7297</v>
      </c>
    </row>
    <row spans="1:5" r="9">
      <c t="s" s="4" r="A9">
        <v>505</v>
      </c>
      <c t="n" s="6" r="C9">
        <v>-7835</v>
      </c>
      <c t="n" s="6" r="D9">
        <v>-1509</v>
      </c>
    </row>
    <row spans="1:5" r="10">
      <c t="s" s="4" r="A10">
        <v>506</v>
      </c>
      <c t="n" s="6" r="C10">
        <v>2361</v>
      </c>
      <c t="n" s="6" r="D10">
        <v>1562</v>
      </c>
    </row>
    <row spans="1:5" r="11">
      <c t="s" s="4" r="A11">
        <v>507</v>
      </c>
      <c t="n" s="6" r="C11">
        <v>7247</v>
      </c>
      <c t="n" s="6" r="D11">
        <v>2054</v>
      </c>
    </row>
    <row spans="1:5" r="12">
      <c t="s" s="4" r="A12">
        <v>508</v>
      </c>
      <c t="n" s="6" r="C12">
        <v>43592</v>
      </c>
      <c t="n" s="7" r="D12">
        <v>41819</v>
      </c>
    </row>
    <row spans="1:5" r="13">
      <c t="s" s="4" r="A13">
        <v>509</v>
      </c>
    </row>
    <row spans="1:5" r="14">
      <c t="s" s="3" r="A14">
        <v>501</v>
      </c>
    </row>
    <row spans="1:5" r="15">
      <c t="s" s="4" r="A15">
        <v>510</v>
      </c>
      <c t="n" s="6" r="C15">
        <v>7200</v>
      </c>
      <c t="n" s="7" r="E15">
        <v>5000</v>
      </c>
    </row>
    <row spans="1:5" r="16">
      <c t="s" s="4" r="A16">
        <v>104</v>
      </c>
    </row>
    <row spans="1:5" r="17">
      <c t="s" s="3" r="A17">
        <v>502</v>
      </c>
    </row>
    <row spans="1:5" r="18">
      <c t="s" s="4" r="A18">
        <v>508</v>
      </c>
      <c t="n" s="7" r="C18">
        <v>38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513</v>
      </c>
      <c t="n" s="7" r="B3">
        <v>157513</v>
      </c>
      <c t="n" s="7" r="C3">
        <v>232845</v>
      </c>
    </row>
    <row spans="1:3" r="4">
      <c t="s" s="4" r="A4">
        <v>514</v>
      </c>
      <c t="n" s="6" r="B4">
        <v>169982</v>
      </c>
      <c t="n" s="6" r="C4">
        <v>247898</v>
      </c>
    </row>
    <row spans="1:3" r="5">
      <c t="s" s="4" r="A5">
        <v>515</v>
      </c>
      <c t="n" s="6" r="B5">
        <v>9869</v>
      </c>
      <c t="n" s="6" r="C5">
        <v>56467</v>
      </c>
    </row>
    <row spans="1:3" r="6">
      <c t="s" s="4" r="A6">
        <v>516</v>
      </c>
      <c t="n" s="6" r="B6">
        <v>160113</v>
      </c>
      <c t="n" s="6" r="C6">
        <v>191431</v>
      </c>
    </row>
    <row spans="1:3" r="7">
      <c t="s" s="4" r="A7">
        <v>517</v>
      </c>
      <c t="n" s="6" r="B7">
        <v>353684</v>
      </c>
      <c t="n" s="6" r="C7">
        <v>358696</v>
      </c>
    </row>
    <row spans="1:3" r="8">
      <c t="s" s="4" r="A8">
        <v>518</v>
      </c>
      <c t="n" s="6" r="B8">
        <v>196171</v>
      </c>
      <c t="n" s="6" r="C8">
        <v>125851</v>
      </c>
    </row>
    <row spans="1:3" r="9">
      <c t="s" s="4" r="A9">
        <v>390</v>
      </c>
    </row>
    <row spans="1:3" r="10">
      <c t="s" s="3" r="A10">
        <v>512</v>
      </c>
    </row>
    <row spans="1:3" r="11">
      <c t="s" s="4" r="A11">
        <v>513</v>
      </c>
      <c t="n" s="6" r="B11">
        <v>100000</v>
      </c>
      <c t="n" s="6" r="C11">
        <v>180000</v>
      </c>
    </row>
    <row spans="1:3" r="12">
      <c t="s" s="4" r="A12">
        <v>519</v>
      </c>
      <c t="n" s="6" r="B12">
        <v>11617</v>
      </c>
      <c t="n" s="6" r="C12">
        <v>14445</v>
      </c>
    </row>
    <row spans="1:3" r="13">
      <c t="s" s="4" r="A13">
        <v>515</v>
      </c>
      <c t="n" s="6" r="B13">
        <v>1504</v>
      </c>
      <c t="n" s="6" r="C13">
        <v>56467</v>
      </c>
    </row>
    <row spans="1:3" r="14">
      <c t="s" s="4" r="A14">
        <v>516</v>
      </c>
      <c t="n" s="6" r="B14">
        <v>110113</v>
      </c>
      <c t="n" s="6" r="C14">
        <v>137978</v>
      </c>
    </row>
    <row spans="1:3" r="15">
      <c t="s" s="4" r="A15">
        <v>517</v>
      </c>
      <c t="n" s="6" r="B15">
        <v>223795</v>
      </c>
      <c t="n" s="6" r="C15">
        <v>223995</v>
      </c>
    </row>
    <row spans="1:3" r="16">
      <c t="s" s="4" r="A16">
        <v>518</v>
      </c>
      <c t="n" s="7" r="B16">
        <v>123795</v>
      </c>
      <c t="n" s="7" r="C16">
        <v>43995</v>
      </c>
    </row>
    <row spans="1:3" r="17">
      <c t="s" s="4" r="A17">
        <v>520</v>
      </c>
      <c t="s" s="4" r="B17">
        <v>521</v>
      </c>
      <c t="s" s="4" r="C17">
        <v>522</v>
      </c>
    </row>
    <row spans="1:3" r="18">
      <c t="s" s="4" r="A18">
        <v>523</v>
      </c>
      <c t="s" s="4" r="B18">
        <v>524</v>
      </c>
      <c t="s" s="4" r="C18">
        <v>525</v>
      </c>
    </row>
    <row spans="1:3" r="19">
      <c t="s" s="4" r="A19">
        <v>482</v>
      </c>
    </row>
    <row spans="1:3" r="20">
      <c t="s" s="3" r="A20">
        <v>512</v>
      </c>
    </row>
    <row spans="1:3" r="21">
      <c t="s" s="4" r="A21">
        <v>513</v>
      </c>
      <c t="n" s="7" r="B21">
        <v>57513</v>
      </c>
      <c t="n" s="7" r="C21">
        <v>52845</v>
      </c>
    </row>
    <row spans="1:3" r="22">
      <c t="s" s="4" r="A22">
        <v>526</v>
      </c>
      <c t="n" s="6" r="B22">
        <v>852</v>
      </c>
      <c t="n" s="6" r="C22">
        <v>608</v>
      </c>
    </row>
    <row spans="1:3" r="23">
      <c t="s" s="4" r="A23">
        <v>515</v>
      </c>
      <c t="n" s="6" r="B23">
        <v>8365</v>
      </c>
      <c t="n" s="6" r="C23">
        <v>0</v>
      </c>
    </row>
    <row spans="1:3" r="24">
      <c t="s" s="4" r="A24">
        <v>516</v>
      </c>
      <c t="n" s="6" r="B24">
        <v>50000</v>
      </c>
      <c t="n" s="6" r="C24">
        <v>53453</v>
      </c>
    </row>
    <row spans="1:3" r="25">
      <c t="s" s="4" r="A25">
        <v>517</v>
      </c>
      <c t="n" s="6" r="B25">
        <v>111590</v>
      </c>
      <c t="n" s="6" r="C25">
        <v>112105</v>
      </c>
    </row>
    <row spans="1:3" r="26">
      <c t="s" s="4" r="A26">
        <v>518</v>
      </c>
      <c t="n" s="7" r="B26">
        <v>54077</v>
      </c>
      <c t="n" s="7" r="C26">
        <v>59260</v>
      </c>
    </row>
    <row spans="1:3" r="27">
      <c t="s" s="4" r="A27">
        <v>520</v>
      </c>
      <c t="s" s="4" r="B27">
        <v>527</v>
      </c>
      <c t="s" s="4" r="C27">
        <v>528</v>
      </c>
    </row>
    <row spans="1:3" r="28">
      <c t="s" s="4" r="A28">
        <v>523</v>
      </c>
      <c t="s" s="4" r="B28">
        <v>529</v>
      </c>
      <c t="s" s="4" r="C28">
        <v>522</v>
      </c>
    </row>
    <row spans="1:3" r="29">
      <c t="s" s="4" r="A29">
        <v>530</v>
      </c>
    </row>
    <row spans="1:3" r="30">
      <c t="s" s="3" r="A30">
        <v>512</v>
      </c>
    </row>
    <row spans="1:3" r="31">
      <c t="s" s="4" r="A31">
        <v>513</v>
      </c>
      <c t="n" s="7" r="B31">
        <v>0</v>
      </c>
      <c t="n" s="7" r="C31">
        <v>0</v>
      </c>
    </row>
    <row spans="1:3" r="32">
      <c t="s" s="4" r="A32">
        <v>515</v>
      </c>
      <c t="n" s="6" r="B32">
        <v>0</v>
      </c>
      <c t="n" s="6" r="C32">
        <v>0</v>
      </c>
    </row>
    <row spans="1:3" r="33">
      <c t="s" s="4" r="A33">
        <v>517</v>
      </c>
      <c t="n" s="6" r="B33">
        <v>18299</v>
      </c>
      <c t="n" s="6" r="C33">
        <v>22596</v>
      </c>
    </row>
    <row spans="1:3" r="34">
      <c t="s" s="4" r="A34">
        <v>518</v>
      </c>
      <c t="n" s="7" r="B34">
        <v>18299</v>
      </c>
      <c t="n" s="7" r="C34">
        <v>225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1</v>
      </c>
      <c t="s" s="2" r="B1">
        <v>532</v>
      </c>
    </row>
    <row spans="1:2" r="2">
      <c t="s" s="3" r="A2">
        <v>199</v>
      </c>
    </row>
    <row spans="1:2" r="3">
      <c t="n" s="6" r="A3">
        <v>2016</v>
      </c>
      <c t="n" s="7" r="B3">
        <v>0</v>
      </c>
    </row>
    <row spans="1:2" r="4">
      <c t="n" s="6" r="A4">
        <v>2017</v>
      </c>
      <c t="n" s="6" r="B4">
        <v>0</v>
      </c>
    </row>
    <row spans="1:2" r="5">
      <c t="n" s="6" r="A5">
        <v>2018</v>
      </c>
      <c t="n" s="6" r="B5">
        <v>100000</v>
      </c>
    </row>
    <row spans="1:2" r="6">
      <c t="n" s="6" r="A6">
        <v>2019</v>
      </c>
      <c t="n" s="6" r="B6">
        <v>59811</v>
      </c>
    </row>
    <row spans="1:2" r="7">
      <c t="n" s="6" r="A7">
        <v>2020</v>
      </c>
      <c t="n" s="6" r="B7">
        <v>0</v>
      </c>
    </row>
    <row spans="1:2" r="8">
      <c t="s" s="4" r="A8">
        <v>533</v>
      </c>
      <c t="n" s="6" r="B8">
        <v>0</v>
      </c>
    </row>
    <row spans="1:2" r="9">
      <c t="s" s="4" r="A9">
        <v>534</v>
      </c>
      <c t="n" s="7" r="B9">
        <v>1598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5</v>
      </c>
      <c t="s" s="2" r="B1">
        <v>1</v>
      </c>
    </row>
    <row spans="1:4" r="2">
      <c t="s" s="2" r="B2">
        <v>532</v>
      </c>
      <c t="s" s="2" r="C2">
        <v>381</v>
      </c>
      <c t="s" s="2" r="D2">
        <v>463</v>
      </c>
    </row>
    <row spans="1:4" r="3">
      <c t="s" s="3" r="A3">
        <v>536</v>
      </c>
    </row>
    <row spans="1:4" r="4">
      <c t="s" s="4" r="A4">
        <v>537</v>
      </c>
      <c t="n" s="7" r="B4">
        <v>6500000</v>
      </c>
      <c t="n" s="7" r="C4">
        <v>7400000</v>
      </c>
      <c t="n" s="7" r="D4">
        <v>5300000</v>
      </c>
    </row>
    <row spans="1:4" r="5">
      <c t="s" s="4" r="A5">
        <v>538</v>
      </c>
      <c t="n" s="6" r="B5">
        <v>-100000</v>
      </c>
      <c t="n" s="6" r="C5">
        <v>-300000</v>
      </c>
    </row>
    <row spans="1:4" r="6">
      <c t="s" s="4" r="A6">
        <v>539</v>
      </c>
      <c t="n" s="6" r="B6">
        <v>157513000</v>
      </c>
      <c t="n" s="6" r="C6">
        <v>232845000</v>
      </c>
    </row>
    <row spans="1:4" r="7">
      <c t="s" s="4" r="A7">
        <v>540</v>
      </c>
      <c t="n" s="6" r="B7">
        <v>196171000</v>
      </c>
      <c t="n" s="6" r="C7">
        <v>125851000</v>
      </c>
    </row>
    <row spans="1:4" r="8">
      <c t="s" s="4" r="A8">
        <v>541</v>
      </c>
      <c t="n" s="6" r="B8">
        <v>353684000</v>
      </c>
      <c t="n" s="6" r="C8">
        <v>358696000</v>
      </c>
    </row>
    <row spans="1:4" r="9">
      <c t="s" s="4" r="A9">
        <v>390</v>
      </c>
    </row>
    <row spans="1:4" r="10">
      <c t="s" s="3" r="A10">
        <v>536</v>
      </c>
    </row>
    <row spans="1:4" r="11">
      <c t="s" s="4" r="A11">
        <v>542</v>
      </c>
      <c t="n" s="6" r="B11">
        <v>225000000</v>
      </c>
    </row>
    <row spans="1:4" r="12">
      <c t="s" s="4" r="A12">
        <v>539</v>
      </c>
      <c t="n" s="6" r="B12">
        <v>100000000</v>
      </c>
      <c t="n" s="6" r="C12">
        <v>180000000</v>
      </c>
    </row>
    <row spans="1:4" r="13">
      <c t="s" s="4" r="A13">
        <v>540</v>
      </c>
      <c t="n" s="6" r="B13">
        <v>123795000</v>
      </c>
      <c t="n" s="7" r="C13">
        <v>43995000</v>
      </c>
    </row>
    <row spans="1:4" r="14">
      <c t="s" s="4" r="A14">
        <v>543</v>
      </c>
      <c t="n" s="7" r="B14">
        <v>1200000</v>
      </c>
    </row>
    <row spans="1:4" r="15">
      <c t="s" s="4" r="A15">
        <v>544</v>
      </c>
      <c t="s" s="4" r="B15">
        <v>545</v>
      </c>
    </row>
    <row spans="1:4" r="16">
      <c t="s" s="4" r="A16">
        <v>546</v>
      </c>
      <c t="s" s="4" r="B16">
        <v>547</v>
      </c>
    </row>
    <row spans="1:4" r="17">
      <c t="s" s="4" r="A17">
        <v>548</v>
      </c>
      <c t="n" s="6" r="B17">
        <v>4</v>
      </c>
    </row>
    <row spans="1:4" r="18">
      <c t="s" s="4" r="A18">
        <v>549</v>
      </c>
      <c t="n" s="7" r="B18">
        <v>15000000</v>
      </c>
    </row>
    <row spans="1:4" r="19">
      <c t="s" s="4" r="A19">
        <v>523</v>
      </c>
      <c t="s" s="4" r="B19">
        <v>524</v>
      </c>
      <c t="s" s="4" r="C19">
        <v>525</v>
      </c>
    </row>
    <row spans="1:4" r="20">
      <c t="s" s="4" r="A20">
        <v>541</v>
      </c>
      <c t="n" s="7" r="B20">
        <v>223795000</v>
      </c>
      <c t="n" s="7" r="C20">
        <v>223995000</v>
      </c>
    </row>
    <row spans="1:4" r="21">
      <c t="s" s="4" r="A21">
        <v>550</v>
      </c>
      <c t="n" s="6" r="B21">
        <v>0</v>
      </c>
      <c t="n" s="6" r="C21">
        <v>0</v>
      </c>
      <c t="n" s="6" r="D21">
        <v>1200000</v>
      </c>
    </row>
    <row spans="1:4" r="22">
      <c t="s" s="4" r="A22">
        <v>551</v>
      </c>
    </row>
    <row spans="1:4" r="23">
      <c t="s" s="3" r="A23">
        <v>536</v>
      </c>
    </row>
    <row spans="1:4" r="24">
      <c t="s" s="4" r="A24">
        <v>552</v>
      </c>
      <c t="n" s="7" r="B24">
        <v>1400000</v>
      </c>
    </row>
    <row spans="1:4" r="25">
      <c t="s" s="4" r="A25">
        <v>523</v>
      </c>
      <c t="s" s="4" r="B25">
        <v>553</v>
      </c>
    </row>
    <row spans="1:4" r="26">
      <c t="s" s="4" r="A26">
        <v>554</v>
      </c>
    </row>
    <row spans="1:4" r="27">
      <c t="s" s="3" r="A27">
        <v>536</v>
      </c>
    </row>
    <row spans="1:4" r="28">
      <c t="s" s="4" r="A28">
        <v>555</v>
      </c>
      <c t="n" s="11" r="B28">
        <v>3.5</v>
      </c>
    </row>
    <row spans="1:4" r="29">
      <c t="s" s="4" r="A29">
        <v>556</v>
      </c>
    </row>
    <row spans="1:4" r="30">
      <c t="s" s="3" r="A30">
        <v>536</v>
      </c>
    </row>
    <row spans="1:4" r="31">
      <c t="s" s="4" r="A31">
        <v>555</v>
      </c>
      <c t="n" s="6" r="B31">
        <v>3</v>
      </c>
    </row>
    <row spans="1:4" r="32">
      <c t="s" s="4" r="A32">
        <v>557</v>
      </c>
    </row>
    <row spans="1:4" r="33">
      <c t="s" s="3" r="A33">
        <v>536</v>
      </c>
    </row>
    <row spans="1:4" r="34">
      <c t="s" s="4" r="A34">
        <v>558</v>
      </c>
      <c t="s" s="4" r="B34">
        <v>559</v>
      </c>
    </row>
    <row spans="1:4" r="35">
      <c t="s" s="4" r="A35">
        <v>560</v>
      </c>
    </row>
    <row spans="1:4" r="36">
      <c t="s" s="3" r="A36">
        <v>536</v>
      </c>
    </row>
    <row spans="1:4" r="37">
      <c t="s" s="4" r="A37">
        <v>558</v>
      </c>
      <c t="s" s="4" r="B37">
        <v>528</v>
      </c>
    </row>
    <row spans="1:4" r="38">
      <c t="s" s="4" r="A38">
        <v>482</v>
      </c>
    </row>
    <row spans="1:4" r="39">
      <c t="s" s="3" r="A39">
        <v>536</v>
      </c>
    </row>
    <row spans="1:4" r="40">
      <c t="s" s="4" r="A40">
        <v>542</v>
      </c>
      <c t="n" s="7" r="B40">
        <v>115000000</v>
      </c>
    </row>
    <row spans="1:4" r="41">
      <c t="s" s="4" r="A41">
        <v>539</v>
      </c>
      <c t="n" s="6" r="B41">
        <v>57513000</v>
      </c>
      <c t="n" s="6" r="C41">
        <v>52845000</v>
      </c>
    </row>
    <row spans="1:4" r="42">
      <c t="s" s="4" r="A42">
        <v>540</v>
      </c>
      <c t="n" s="7" r="B42">
        <v>54077000</v>
      </c>
      <c t="n" s="7" r="C42">
        <v>59260000</v>
      </c>
    </row>
    <row spans="1:4" r="43">
      <c t="s" s="4" r="A43">
        <v>544</v>
      </c>
      <c t="s" s="4" r="B43">
        <v>561</v>
      </c>
    </row>
    <row spans="1:4" r="44">
      <c t="s" s="4" r="A44">
        <v>546</v>
      </c>
      <c t="s" s="4" r="B44">
        <v>562</v>
      </c>
    </row>
    <row spans="1:4" r="45">
      <c t="s" s="4" r="A45">
        <v>523</v>
      </c>
      <c t="s" s="4" r="B45">
        <v>529</v>
      </c>
      <c t="s" s="4" r="C45">
        <v>522</v>
      </c>
    </row>
    <row spans="1:4" r="46">
      <c t="s" s="4" r="A46">
        <v>563</v>
      </c>
      <c t="n" s="7" r="B46">
        <v>253900000</v>
      </c>
    </row>
    <row spans="1:4" r="47">
      <c t="s" s="4" r="A47">
        <v>541</v>
      </c>
      <c t="n" s="6" r="B47">
        <v>111590000</v>
      </c>
      <c t="n" s="7" r="C47">
        <v>112105000</v>
      </c>
    </row>
    <row spans="1:4" r="48">
      <c t="s" s="4" r="A48">
        <v>564</v>
      </c>
      <c t="n" s="6" r="B48">
        <v>25000000</v>
      </c>
    </row>
    <row spans="1:4" r="49">
      <c t="s" s="4" r="A49">
        <v>550</v>
      </c>
      <c t="n" s="7" r="B49">
        <v>0</v>
      </c>
      <c t="n" s="6" r="C49">
        <v>200000</v>
      </c>
      <c t="n" s="6" r="D49">
        <v>0</v>
      </c>
    </row>
    <row spans="1:4" r="50">
      <c t="s" s="4" r="A50">
        <v>565</v>
      </c>
    </row>
    <row spans="1:4" r="51">
      <c t="s" s="3" r="A51">
        <v>536</v>
      </c>
    </row>
    <row spans="1:4" r="52">
      <c t="s" s="4" r="A52">
        <v>558</v>
      </c>
      <c t="s" s="4" r="B52">
        <v>566</v>
      </c>
    </row>
    <row spans="1:4" r="53">
      <c t="s" s="4" r="A53">
        <v>567</v>
      </c>
    </row>
    <row spans="1:4" r="54">
      <c t="s" s="3" r="A54">
        <v>536</v>
      </c>
    </row>
    <row spans="1:4" r="55">
      <c t="s" s="4" r="A55">
        <v>558</v>
      </c>
      <c t="s" s="4" r="B55">
        <v>566</v>
      </c>
    </row>
    <row spans="1:4" r="56">
      <c t="s" s="4" r="A56">
        <v>568</v>
      </c>
    </row>
    <row spans="1:4" r="57">
      <c t="s" s="3" r="A57">
        <v>536</v>
      </c>
    </row>
    <row spans="1:4" r="58">
      <c t="s" s="4" r="A58">
        <v>558</v>
      </c>
      <c t="s" s="4" r="B58">
        <v>569</v>
      </c>
    </row>
    <row spans="1:4" r="59">
      <c t="s" s="4" r="A59">
        <v>570</v>
      </c>
    </row>
    <row spans="1:4" r="60">
      <c t="s" s="3" r="A60">
        <v>536</v>
      </c>
    </row>
    <row spans="1:4" r="61">
      <c t="s" s="4" r="A61">
        <v>558</v>
      </c>
      <c t="s" s="4" r="B61">
        <v>569</v>
      </c>
    </row>
    <row spans="1:4" r="62">
      <c t="s" s="4" r="A62">
        <v>530</v>
      </c>
    </row>
    <row spans="1:4" r="63">
      <c t="s" s="3" r="A63">
        <v>536</v>
      </c>
    </row>
    <row spans="1:4" r="64">
      <c t="s" s="4" r="A64">
        <v>542</v>
      </c>
      <c t="n" s="7" r="B64">
        <v>25000000</v>
      </c>
    </row>
    <row spans="1:4" r="65">
      <c t="s" s="4" r="A65">
        <v>539</v>
      </c>
      <c t="n" s="6" r="B65">
        <v>0</v>
      </c>
      <c t="n" s="6" r="C65">
        <v>0</v>
      </c>
    </row>
    <row spans="1:4" r="66">
      <c t="s" s="4" r="A66">
        <v>540</v>
      </c>
      <c t="n" s="7" r="B66">
        <v>18299000</v>
      </c>
      <c t="n" s="6" r="C66">
        <v>22596000</v>
      </c>
    </row>
    <row spans="1:4" r="67">
      <c t="s" s="4" r="A67">
        <v>544</v>
      </c>
      <c t="s" s="4" r="B67">
        <v>571</v>
      </c>
    </row>
    <row spans="1:4" r="68">
      <c t="s" s="4" r="A68">
        <v>563</v>
      </c>
      <c t="n" s="7" r="B68">
        <v>53400000</v>
      </c>
    </row>
    <row spans="1:4" r="69">
      <c t="s" s="4" r="A69">
        <v>541</v>
      </c>
      <c t="n" s="6" r="B69">
        <v>18299000</v>
      </c>
      <c t="n" s="6" r="C69">
        <v>22596000</v>
      </c>
    </row>
    <row spans="1:4" r="70">
      <c t="s" s="4" r="A70">
        <v>550</v>
      </c>
      <c t="n" s="6" r="B70">
        <v>0</v>
      </c>
      <c t="n" s="7" r="C70">
        <v>100000</v>
      </c>
      <c t="n" s="7" r="D70">
        <v>0</v>
      </c>
    </row>
    <row spans="1:4" r="71">
      <c t="s" s="4" r="A71">
        <v>572</v>
      </c>
      <c t="n" s="7" r="B71">
        <v>6000000</v>
      </c>
    </row>
    <row spans="1:4" r="72">
      <c t="s" s="4" r="A72">
        <v>573</v>
      </c>
      <c t="s" s="4" r="B72">
        <v>574</v>
      </c>
    </row>
    <row spans="1:4" r="73">
      <c t="s" s="4" r="A73">
        <v>575</v>
      </c>
      <c t="n" s="7" r="B73">
        <v>7500000</v>
      </c>
    </row>
    <row spans="1:4" r="74">
      <c t="s" s="4" r="A74">
        <v>576</v>
      </c>
      <c t="n" s="12" r="B74">
        <v>1.1</v>
      </c>
    </row>
    <row spans="1:4" r="75">
      <c t="s" s="4" r="A75">
        <v>577</v>
      </c>
      <c t="n" s="7" r="B75">
        <v>2000000</v>
      </c>
    </row>
    <row spans="1:4" r="76">
      <c t="s" s="4" r="A76">
        <v>578</v>
      </c>
      <c t="n" s="7" r="B76">
        <v>15000000</v>
      </c>
    </row>
    <row spans="1:4" r="77">
      <c t="s" s="4" r="A77">
        <v>579</v>
      </c>
    </row>
    <row spans="1:4" r="78">
      <c t="s" s="3" r="A78">
        <v>536</v>
      </c>
    </row>
    <row spans="1:4" r="79">
      <c t="s" s="4" r="A79">
        <v>558</v>
      </c>
      <c t="s" s="4" r="B79">
        <v>559</v>
      </c>
    </row>
    <row spans="1:4" r="80">
      <c t="s" s="4" r="A80">
        <v>580</v>
      </c>
    </row>
    <row spans="1:4" r="81">
      <c t="s" s="3" r="A81">
        <v>536</v>
      </c>
    </row>
    <row spans="1:4" r="82">
      <c t="s" s="4" r="A82">
        <v>558</v>
      </c>
      <c t="s" s="4" r="B82">
        <v>5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81</v>
      </c>
      <c t="s" s="2" r="B1">
        <v>1</v>
      </c>
    </row>
    <row spans="1:3" r="2">
      <c t="s" s="2" r="B2">
        <v>2</v>
      </c>
      <c t="s" s="2" r="C2">
        <v>32</v>
      </c>
    </row>
    <row spans="1:3" r="3">
      <c t="s" s="4" r="A3">
        <v>482</v>
      </c>
    </row>
    <row spans="1:3" r="4">
      <c t="s" s="3" r="A4">
        <v>582</v>
      </c>
    </row>
    <row spans="1:3" r="5">
      <c t="s" s="4" r="A5">
        <v>583</v>
      </c>
      <c t="n" s="7" r="B5">
        <v>20</v>
      </c>
      <c t="n" s="7" r="C5">
        <v>20</v>
      </c>
    </row>
    <row spans="1:3" r="6">
      <c t="s" s="4" r="A6">
        <v>584</v>
      </c>
      <c t="s" s="4" r="B6">
        <v>585</v>
      </c>
      <c t="s" s="4" r="C6">
        <v>585</v>
      </c>
    </row>
    <row spans="1:3" r="7">
      <c t="s" s="4" r="A7">
        <v>586</v>
      </c>
      <c t="s" s="4" r="B7">
        <v>587</v>
      </c>
    </row>
    <row spans="1:3" r="8">
      <c t="s" s="4" r="A8">
        <v>390</v>
      </c>
    </row>
    <row spans="1:3" r="9">
      <c t="s" s="3" r="A9">
        <v>582</v>
      </c>
    </row>
    <row spans="1:3" r="10">
      <c t="s" s="4" r="A10">
        <v>583</v>
      </c>
      <c t="n" s="7" r="B10">
        <v>100</v>
      </c>
      <c t="n" s="7" r="C10">
        <v>100</v>
      </c>
    </row>
    <row spans="1:3" r="11">
      <c t="s" s="4" r="A11">
        <v>584</v>
      </c>
      <c t="s" s="4" r="B11">
        <v>585</v>
      </c>
      <c t="s" s="4" r="C11">
        <v>585</v>
      </c>
    </row>
    <row spans="1:3" r="12">
      <c t="s" s="4" r="A12">
        <v>586</v>
      </c>
      <c t="s" s="4" r="B12">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2</v>
      </c>
    </row>
    <row spans="1:3" r="2">
      <c t="s" s="3" r="A2">
        <v>590</v>
      </c>
    </row>
    <row spans="1:3" r="3">
      <c t="s" s="4" r="A3">
        <v>591</v>
      </c>
      <c t="n" s="7" r="B3">
        <v>389</v>
      </c>
      <c t="n" s="7" r="C3">
        <v>473</v>
      </c>
    </row>
    <row spans="1:3" r="4">
      <c t="s" s="4" r="A4">
        <v>592</v>
      </c>
      <c t="n" s="6" r="B4">
        <v>698</v>
      </c>
      <c t="n" s="6" r="C4">
        <v>412</v>
      </c>
    </row>
    <row spans="1:3" r="5">
      <c t="s" s="4" r="A5">
        <v>593</v>
      </c>
    </row>
    <row spans="1:3" r="6">
      <c t="s" s="3" r="A6">
        <v>590</v>
      </c>
    </row>
    <row spans="1:3" r="7">
      <c t="s" s="4" r="A7">
        <v>594</v>
      </c>
      <c t="n" s="6" r="B7">
        <v>1</v>
      </c>
      <c t="n" s="6" r="C7">
        <v>39</v>
      </c>
    </row>
    <row spans="1:3" r="8">
      <c t="s" s="4" r="A8">
        <v>595</v>
      </c>
      <c t="n" s="6" r="B8">
        <v>386</v>
      </c>
      <c t="n" s="6" r="C8">
        <v>292</v>
      </c>
    </row>
    <row spans="1:3" r="9">
      <c t="s" s="4" r="A9">
        <v>596</v>
      </c>
    </row>
    <row spans="1:3" r="10">
      <c t="s" s="3" r="A10">
        <v>590</v>
      </c>
    </row>
    <row spans="1:3" r="11">
      <c t="s" s="4" r="A11">
        <v>597</v>
      </c>
      <c t="n" s="6" r="B11">
        <v>289</v>
      </c>
      <c t="n" s="6" r="C11">
        <v>121</v>
      </c>
    </row>
    <row spans="1:3" r="12">
      <c t="s" s="4" r="A12">
        <v>598</v>
      </c>
      <c t="n" s="6" r="B12">
        <v>0</v>
      </c>
      <c t="n" s="6" r="C12">
        <v>0</v>
      </c>
    </row>
    <row spans="1:3" r="13">
      <c t="s" s="4" r="A13">
        <v>599</v>
      </c>
    </row>
    <row spans="1:3" r="14">
      <c t="s" s="3" r="A14">
        <v>590</v>
      </c>
    </row>
    <row spans="1:3" r="15">
      <c t="s" s="4" r="A15">
        <v>594</v>
      </c>
      <c t="n" s="6" r="B15">
        <v>2</v>
      </c>
      <c t="n" s="6" r="C15">
        <v>142</v>
      </c>
    </row>
    <row spans="1:3" r="16">
      <c t="s" s="4" r="A16">
        <v>595</v>
      </c>
      <c t="n" s="6" r="B16">
        <v>0</v>
      </c>
      <c t="n" s="6" r="C16">
        <v>0</v>
      </c>
    </row>
    <row spans="1:3" r="17">
      <c t="s" s="4" r="A17">
        <v>600</v>
      </c>
    </row>
    <row spans="1:3" r="18">
      <c t="s" s="3" r="A18">
        <v>590</v>
      </c>
    </row>
    <row spans="1:3" r="19">
      <c t="s" s="4" r="A19">
        <v>597</v>
      </c>
      <c t="n" s="6" r="B19">
        <v>409</v>
      </c>
      <c t="n" s="6" r="C19">
        <v>291</v>
      </c>
    </row>
    <row spans="1:3" r="20">
      <c t="s" s="4" r="A20">
        <v>598</v>
      </c>
      <c t="n" s="7" r="B20">
        <v>0</v>
      </c>
      <c t="n" s="7" r="C20">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33</v>
      </c>
    </row>
    <row spans="1:4" r="3">
      <c t="s" s="3" r="A3">
        <v>602</v>
      </c>
    </row>
    <row spans="1:4" r="4">
      <c t="s" s="4" r="A4">
        <v>603</v>
      </c>
      <c t="n" s="7" r="B4">
        <v>-934</v>
      </c>
      <c t="n" s="7" r="C4">
        <v>-2356</v>
      </c>
      <c t="n" s="7" r="D4">
        <v>1287</v>
      </c>
    </row>
    <row spans="1:4" r="5">
      <c t="s" s="4" r="A5">
        <v>604</v>
      </c>
      <c t="n" s="6" r="B5">
        <v>-600</v>
      </c>
      <c t="n" s="6" r="C5">
        <v>-1387</v>
      </c>
      <c t="n" s="6" r="D5">
        <v>-247</v>
      </c>
    </row>
    <row spans="1:4" r="6">
      <c t="s" s="4" r="A6">
        <v>605</v>
      </c>
      <c t="n" s="6" r="B6">
        <v>0</v>
      </c>
      <c t="n" s="6" r="C6">
        <v>0</v>
      </c>
      <c t="n" s="6" r="D6">
        <v>0</v>
      </c>
    </row>
    <row spans="1:4" r="7">
      <c t="s" s="4" r="A7">
        <v>606</v>
      </c>
      <c t="n" s="6" r="B7">
        <v>0</v>
      </c>
      <c t="n" s="6" r="C7">
        <v>25</v>
      </c>
      <c t="n" s="6" r="D7">
        <v>-14</v>
      </c>
    </row>
    <row spans="1:4" r="8">
      <c t="s" s="4" r="A8">
        <v>607</v>
      </c>
    </row>
    <row spans="1:4" r="9">
      <c t="s" s="3" r="A9">
        <v>602</v>
      </c>
    </row>
    <row spans="1:4" r="10">
      <c t="s" s="4" r="A10">
        <v>603</v>
      </c>
      <c t="n" s="6" r="B10">
        <v>-1922</v>
      </c>
      <c t="n" s="6" r="C10">
        <v>-2664</v>
      </c>
      <c t="n" s="6" r="D10">
        <v>933</v>
      </c>
    </row>
    <row spans="1:4" r="11">
      <c t="s" s="4" r="A11">
        <v>605</v>
      </c>
      <c t="n" s="6" r="B11">
        <v>0</v>
      </c>
      <c t="n" s="6" r="C11">
        <v>0</v>
      </c>
      <c t="n" s="6" r="D11">
        <v>0</v>
      </c>
    </row>
    <row spans="1:4" r="12">
      <c t="s" s="4" r="A12">
        <v>608</v>
      </c>
    </row>
    <row spans="1:4" r="13">
      <c t="s" s="3" r="A13">
        <v>602</v>
      </c>
    </row>
    <row spans="1:4" r="14">
      <c t="s" s="4" r="A14">
        <v>604</v>
      </c>
      <c t="n" s="6" r="B14">
        <v>-1460</v>
      </c>
      <c t="n" s="6" r="C14">
        <v>-1495</v>
      </c>
      <c t="n" s="6" r="D14">
        <v>-460</v>
      </c>
    </row>
    <row spans="1:4" r="15">
      <c t="s" s="4" r="A15">
        <v>609</v>
      </c>
    </row>
    <row spans="1:4" r="16">
      <c t="s" s="3" r="A16">
        <v>602</v>
      </c>
    </row>
    <row spans="1:4" r="17">
      <c t="s" s="4" r="A17">
        <v>603</v>
      </c>
      <c t="n" s="6" r="B17">
        <v>988</v>
      </c>
      <c t="n" s="6" r="C17">
        <v>308</v>
      </c>
      <c t="n" s="6" r="D17">
        <v>354</v>
      </c>
    </row>
    <row spans="1:4" r="18">
      <c t="s" s="4" r="A18">
        <v>605</v>
      </c>
      <c t="n" s="6" r="B18">
        <v>0</v>
      </c>
      <c t="n" s="6" r="C18">
        <v>0</v>
      </c>
      <c t="n" s="6" r="D18">
        <v>0</v>
      </c>
    </row>
    <row spans="1:4" r="19">
      <c t="s" s="4" r="A19">
        <v>610</v>
      </c>
    </row>
    <row spans="1:4" r="20">
      <c t="s" s="3" r="A20">
        <v>602</v>
      </c>
    </row>
    <row spans="1:4" r="21">
      <c t="s" s="4" r="A21">
        <v>604</v>
      </c>
      <c t="n" s="6" r="B21">
        <v>860</v>
      </c>
      <c t="n" s="6" r="C21">
        <v>108</v>
      </c>
      <c t="n" s="6" r="D21">
        <v>213</v>
      </c>
    </row>
    <row spans="1:4" r="22">
      <c t="s" s="4" r="A22">
        <v>611</v>
      </c>
    </row>
    <row spans="1:4" r="23">
      <c t="s" s="3" r="A23">
        <v>602</v>
      </c>
    </row>
    <row spans="1:4" r="24">
      <c t="s" s="4" r="A24">
        <v>612</v>
      </c>
      <c t="n" s="7" r="B24">
        <v>0</v>
      </c>
      <c t="n" s="7" r="C24">
        <v>25</v>
      </c>
      <c t="n" s="7" r="D24">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613</v>
      </c>
      <c t="s" s="2" r="B1">
        <v>1</v>
      </c>
      <c t="n" r="D1"/>
    </row>
    <row spans="1:5" r="2">
      <c t="s" s="2" r="B2">
        <v>532</v>
      </c>
      <c t="s" s="2" r="C2">
        <v>614</v>
      </c>
      <c t="s" s="2" r="D2">
        <v>381</v>
      </c>
      <c t="s" s="2" r="E2">
        <v>615</v>
      </c>
    </row>
    <row spans="1:5" r="3">
      <c t="s" s="3" r="A3">
        <v>582</v>
      </c>
    </row>
    <row spans="1:5" r="4">
      <c t="s" s="4" r="A4">
        <v>616</v>
      </c>
      <c t="n" s="7" r="B4">
        <v>-3</v>
      </c>
      <c t="n" s="7" r="D4">
        <v>-181</v>
      </c>
    </row>
    <row spans="1:5" r="5">
      <c t="s" s="4" r="A5">
        <v>609</v>
      </c>
    </row>
    <row spans="1:5" r="6">
      <c t="s" s="3" r="A6">
        <v>582</v>
      </c>
    </row>
    <row spans="1:5" r="7">
      <c t="s" s="4" r="A7">
        <v>617</v>
      </c>
      <c t="n" s="13" r="C7">
        <v>7.3</v>
      </c>
      <c t="n" s="13" r="E7">
        <v>7.2</v>
      </c>
    </row>
    <row spans="1:5" r="8">
      <c t="s" s="4" r="A8">
        <v>618</v>
      </c>
      <c t="n" s="6" r="B8">
        <v>400</v>
      </c>
      <c t="n" s="6" r="D8">
        <v>-300</v>
      </c>
    </row>
    <row spans="1:5" r="9">
      <c t="s" s="4" r="A9">
        <v>619</v>
      </c>
      <c t="n" s="6" r="B9">
        <v>300</v>
      </c>
    </row>
    <row spans="1:5" r="10">
      <c t="s" s="4" r="A10">
        <v>620</v>
      </c>
    </row>
    <row spans="1:5" r="11">
      <c t="s" s="3" r="A11">
        <v>582</v>
      </c>
    </row>
    <row spans="1:5" r="12">
      <c t="s" s="4" r="A12">
        <v>621</v>
      </c>
      <c t="n" s="6" r="B12">
        <v>20000</v>
      </c>
      <c t="n" s="6" r="D12">
        <v>20000</v>
      </c>
    </row>
    <row spans="1:5" r="13">
      <c t="s" s="4" r="A13">
        <v>616</v>
      </c>
      <c t="n" s="6" r="B13">
        <v>-100</v>
      </c>
      <c t="n" s="6" r="D13">
        <v>-200</v>
      </c>
    </row>
    <row spans="1:5" r="14">
      <c t="s" s="4" r="A14">
        <v>622</v>
      </c>
      <c t="n" s="6" r="B14">
        <v>-100</v>
      </c>
    </row>
    <row spans="1:5" r="15">
      <c t="s" s="4" r="A15">
        <v>623</v>
      </c>
    </row>
    <row spans="1:5" r="16">
      <c t="s" s="3" r="A16">
        <v>582</v>
      </c>
    </row>
    <row spans="1:5" r="17">
      <c t="s" s="4" r="A17">
        <v>621</v>
      </c>
      <c t="n" s="6" r="B17">
        <v>100000</v>
      </c>
      <c t="n" s="7" r="D17">
        <v>100000</v>
      </c>
    </row>
    <row spans="1:5" r="18">
      <c t="s" s="4" r="A18">
        <v>622</v>
      </c>
      <c t="n" s="6" r="B18">
        <v>800</v>
      </c>
    </row>
    <row spans="1:5" r="19">
      <c t="s" s="4" r="A19">
        <v>624</v>
      </c>
    </row>
    <row spans="1:5" r="20">
      <c t="s" s="3" r="A20">
        <v>582</v>
      </c>
    </row>
    <row spans="1:5" r="21">
      <c t="s" s="4" r="A21">
        <v>618</v>
      </c>
      <c t="n" s="7" r="B21">
        <v>7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5</v>
      </c>
      <c t="s" s="2" r="B1">
        <v>2</v>
      </c>
      <c t="s" s="2" r="C1">
        <v>32</v>
      </c>
    </row>
    <row spans="1:3" r="2">
      <c t="s" s="3" r="A2">
        <v>626</v>
      </c>
    </row>
    <row spans="1:3" r="3">
      <c t="s" s="4" r="A3">
        <v>627</v>
      </c>
      <c t="n" s="7" r="B3">
        <v>7247</v>
      </c>
      <c t="n" s="7" r="C3">
        <v>7220</v>
      </c>
    </row>
    <row spans="1:3" r="4">
      <c t="s" s="4" r="A4">
        <v>628</v>
      </c>
      <c t="n" s="6" r="B4">
        <v>3</v>
      </c>
      <c t="n" s="6" r="C4">
        <v>181</v>
      </c>
    </row>
    <row spans="1:3" r="5">
      <c t="s" s="4" r="A5">
        <v>629</v>
      </c>
      <c t="n" s="6" r="B5">
        <v>386</v>
      </c>
      <c t="n" s="6" r="C5">
        <v>292</v>
      </c>
    </row>
    <row spans="1:3" r="6">
      <c t="s" s="4" r="A6">
        <v>626</v>
      </c>
      <c t="n" s="6" r="B6">
        <v>7636</v>
      </c>
      <c t="n" s="6" r="C6">
        <v>7693</v>
      </c>
    </row>
    <row spans="1:3" r="7">
      <c t="s" s="3" r="A7">
        <v>630</v>
      </c>
    </row>
    <row spans="1:3" r="8">
      <c t="s" s="4" r="A8">
        <v>628</v>
      </c>
      <c t="n" s="6" r="B8">
        <v>698</v>
      </c>
    </row>
    <row spans="1:3" r="9">
      <c t="s" s="4" r="A9">
        <v>629</v>
      </c>
      <c t="n" s="6" r="C9">
        <v>412</v>
      </c>
    </row>
    <row spans="1:3" r="10">
      <c t="s" s="4" r="A10">
        <v>630</v>
      </c>
      <c t="n" s="6" r="B10">
        <v>698</v>
      </c>
      <c t="n" s="6" r="C10">
        <v>412</v>
      </c>
    </row>
    <row spans="1:3" r="11">
      <c t="s" s="4" r="A11">
        <v>631</v>
      </c>
    </row>
    <row spans="1:3" r="12">
      <c t="s" s="3" r="A12">
        <v>626</v>
      </c>
    </row>
    <row spans="1:3" r="13">
      <c t="s" s="4" r="A13">
        <v>627</v>
      </c>
      <c t="n" s="6" r="B13">
        <v>7247</v>
      </c>
      <c t="n" s="6" r="C13">
        <v>7220</v>
      </c>
    </row>
    <row spans="1:3" r="14">
      <c t="s" s="4" r="A14">
        <v>628</v>
      </c>
      <c t="n" s="6" r="B14">
        <v>0</v>
      </c>
      <c t="n" s="6" r="C14">
        <v>0</v>
      </c>
    </row>
    <row spans="1:3" r="15">
      <c t="s" s="4" r="A15">
        <v>629</v>
      </c>
      <c t="n" s="6" r="B15">
        <v>0</v>
      </c>
      <c t="n" s="6" r="C15">
        <v>0</v>
      </c>
    </row>
    <row spans="1:3" r="16">
      <c t="s" s="4" r="A16">
        <v>626</v>
      </c>
      <c t="n" s="6" r="B16">
        <v>7247</v>
      </c>
      <c t="n" s="6" r="C16">
        <v>7220</v>
      </c>
    </row>
    <row spans="1:3" r="17">
      <c t="s" s="3" r="A17">
        <v>630</v>
      </c>
    </row>
    <row spans="1:3" r="18">
      <c t="s" s="4" r="A18">
        <v>628</v>
      </c>
      <c t="n" s="6" r="B18">
        <v>0</v>
      </c>
    </row>
    <row spans="1:3" r="19">
      <c t="s" s="4" r="A19">
        <v>629</v>
      </c>
      <c t="n" s="6" r="C19">
        <v>0</v>
      </c>
    </row>
    <row spans="1:3" r="20">
      <c t="s" s="4" r="A20">
        <v>630</v>
      </c>
      <c t="n" s="6" r="B20">
        <v>0</v>
      </c>
      <c t="n" s="6" r="C20">
        <v>0</v>
      </c>
    </row>
    <row spans="1:3" r="21">
      <c t="s" s="4" r="A21">
        <v>632</v>
      </c>
    </row>
    <row spans="1:3" r="22">
      <c t="s" s="3" r="A22">
        <v>626</v>
      </c>
    </row>
    <row spans="1:3" r="23">
      <c t="s" s="4" r="A23">
        <v>627</v>
      </c>
      <c t="n" s="6" r="B23">
        <v>0</v>
      </c>
      <c t="n" s="6" r="C23">
        <v>0</v>
      </c>
    </row>
    <row spans="1:3" r="24">
      <c t="s" s="4" r="A24">
        <v>628</v>
      </c>
      <c t="n" s="6" r="B24">
        <v>3</v>
      </c>
      <c t="n" s="6" r="C24">
        <v>181</v>
      </c>
    </row>
    <row spans="1:3" r="25">
      <c t="s" s="4" r="A25">
        <v>629</v>
      </c>
      <c t="n" s="6" r="B25">
        <v>386</v>
      </c>
      <c t="n" s="6" r="C25">
        <v>292</v>
      </c>
    </row>
    <row spans="1:3" r="26">
      <c t="s" s="4" r="A26">
        <v>626</v>
      </c>
      <c t="n" s="6" r="B26">
        <v>389</v>
      </c>
      <c t="n" s="6" r="C26">
        <v>473</v>
      </c>
    </row>
    <row spans="1:3" r="27">
      <c t="s" s="3" r="A27">
        <v>630</v>
      </c>
    </row>
    <row spans="1:3" r="28">
      <c t="s" s="4" r="A28">
        <v>628</v>
      </c>
      <c t="n" s="6" r="B28">
        <v>698</v>
      </c>
    </row>
    <row spans="1:3" r="29">
      <c t="s" s="4" r="A29">
        <v>629</v>
      </c>
      <c t="n" s="6" r="C29">
        <v>412</v>
      </c>
    </row>
    <row spans="1:3" r="30">
      <c t="s" s="4" r="A30">
        <v>630</v>
      </c>
      <c t="n" s="6" r="B30">
        <v>698</v>
      </c>
      <c t="n" s="6" r="C30">
        <v>412</v>
      </c>
    </row>
    <row spans="1:3" r="31">
      <c t="s" s="4" r="A31">
        <v>633</v>
      </c>
    </row>
    <row spans="1:3" r="32">
      <c t="s" s="3" r="A32">
        <v>626</v>
      </c>
    </row>
    <row spans="1:3" r="33">
      <c t="s" s="4" r="A33">
        <v>627</v>
      </c>
      <c t="n" s="6" r="B33">
        <v>0</v>
      </c>
      <c t="n" s="6" r="C33">
        <v>0</v>
      </c>
    </row>
    <row spans="1:3" r="34">
      <c t="s" s="4" r="A34">
        <v>628</v>
      </c>
      <c t="n" s="6" r="B34">
        <v>0</v>
      </c>
      <c t="n" s="6" r="C34">
        <v>0</v>
      </c>
    </row>
    <row spans="1:3" r="35">
      <c t="s" s="4" r="A35">
        <v>629</v>
      </c>
      <c t="n" s="6" r="B35">
        <v>0</v>
      </c>
      <c t="n" s="6" r="C35">
        <v>0</v>
      </c>
    </row>
    <row spans="1:3" r="36">
      <c t="s" s="4" r="A36">
        <v>626</v>
      </c>
      <c t="n" s="6" r="B36">
        <v>0</v>
      </c>
      <c t="n" s="6" r="C36">
        <v>0</v>
      </c>
    </row>
    <row spans="1:3" r="37">
      <c t="s" s="3" r="A37">
        <v>630</v>
      </c>
    </row>
    <row spans="1:3" r="38">
      <c t="s" s="4" r="A38">
        <v>628</v>
      </c>
      <c t="n" s="6" r="B38">
        <v>0</v>
      </c>
    </row>
    <row spans="1:3" r="39">
      <c t="s" s="4" r="A39">
        <v>629</v>
      </c>
      <c t="n" s="6" r="C39">
        <v>0</v>
      </c>
    </row>
    <row spans="1:3" r="40">
      <c t="s" s="4" r="A40">
        <v>630</v>
      </c>
      <c t="n" s="7" r="B40">
        <v>0</v>
      </c>
      <c t="n" s="7" r="C40">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5"/>
  </cols>
  <sheetData>
    <row spans="1:7" r="1">
      <c t="s" s="1" r="A1">
        <v>634</v>
      </c>
      <c t="s" s="2" r="B1">
        <v>61</v>
      </c>
      <c t="s" s="2" r="D1">
        <v>1</v>
      </c>
    </row>
    <row spans="1:7" r="2">
      <c t="s" s="2" r="B2">
        <v>635</v>
      </c>
      <c t="s" s="2" r="C2">
        <v>381</v>
      </c>
      <c t="s" s="2" r="D2">
        <v>532</v>
      </c>
      <c t="s" s="2" r="E2">
        <v>381</v>
      </c>
      <c t="s" s="2" r="F2">
        <v>463</v>
      </c>
      <c t="s" s="2" r="G2">
        <v>636</v>
      </c>
    </row>
    <row spans="1:7" r="3">
      <c t="s" s="3" r="A3">
        <v>637</v>
      </c>
    </row>
    <row spans="1:7" r="4">
      <c t="s" s="4" r="A4">
        <v>638</v>
      </c>
      <c t="n" s="7" r="E4">
        <v>1600000</v>
      </c>
    </row>
    <row spans="1:7" r="5">
      <c t="s" s="4" r="A5">
        <v>639</v>
      </c>
      <c t="n" s="7" r="C5">
        <v>0</v>
      </c>
      <c t="n" s="7" r="D5">
        <v>0</v>
      </c>
      <c t="n" s="6" r="E5">
        <v>0</v>
      </c>
    </row>
    <row spans="1:7" r="6">
      <c t="s" s="4" r="A6">
        <v>640</v>
      </c>
      <c t="n" s="7" r="B6">
        <v>7500000</v>
      </c>
    </row>
    <row spans="1:7" r="7">
      <c t="s" s="4" r="A7">
        <v>464</v>
      </c>
      <c t="n" s="6" r="C7">
        <v>282303000</v>
      </c>
      <c t="n" s="6" r="D7">
        <v>262661000</v>
      </c>
      <c t="n" s="6" r="E7">
        <v>282303000</v>
      </c>
    </row>
    <row spans="1:7" r="8">
      <c t="s" s="4" r="A8">
        <v>42</v>
      </c>
      <c t="n" s="6" r="D8">
        <v>0</v>
      </c>
      <c t="n" s="6" r="E8">
        <v>0</v>
      </c>
      <c t="n" s="7" r="F8">
        <v>3973000</v>
      </c>
    </row>
    <row spans="1:7" r="9">
      <c t="s" s="4" r="A9">
        <v>641</v>
      </c>
      <c t="n" s="6" r="C9">
        <v>236300000</v>
      </c>
      <c t="n" s="7" r="D9">
        <v>159800000</v>
      </c>
      <c t="n" s="6" r="E9">
        <v>236300000</v>
      </c>
    </row>
    <row spans="1:7" r="10">
      <c t="s" s="4" r="A10">
        <v>642</v>
      </c>
    </row>
    <row spans="1:7" r="11">
      <c t="s" s="3" r="A11">
        <v>637</v>
      </c>
    </row>
    <row spans="1:7" r="12">
      <c t="s" s="4" r="A12">
        <v>643</v>
      </c>
      <c t="n" s="6" r="G12">
        <v>15000000</v>
      </c>
    </row>
    <row spans="1:7" r="13">
      <c t="s" s="4" r="A13">
        <v>644</v>
      </c>
    </row>
    <row spans="1:7" r="14">
      <c t="s" s="3" r="A14">
        <v>637</v>
      </c>
    </row>
    <row spans="1:7" r="15">
      <c t="s" s="4" r="A15">
        <v>645</v>
      </c>
      <c t="s" s="4" r="F15">
        <v>646</v>
      </c>
    </row>
    <row spans="1:7" r="16">
      <c t="s" s="4" r="A16">
        <v>647</v>
      </c>
    </row>
    <row spans="1:7" r="17">
      <c t="s" s="3" r="A17">
        <v>637</v>
      </c>
    </row>
    <row spans="1:7" r="18">
      <c t="s" s="4" r="A18">
        <v>645</v>
      </c>
      <c t="s" s="4" r="F18">
        <v>648</v>
      </c>
    </row>
    <row spans="1:7" r="19">
      <c t="s" s="4" r="A19">
        <v>530</v>
      </c>
    </row>
    <row spans="1:7" r="20">
      <c t="s" s="3" r="A20">
        <v>637</v>
      </c>
    </row>
    <row spans="1:7" r="21">
      <c t="s" s="4" r="A21">
        <v>649</v>
      </c>
      <c t="n" s="7" r="E21">
        <v>900000</v>
      </c>
      <c t="n" s="7" r="F21">
        <v>1100000</v>
      </c>
    </row>
    <row spans="1:7" r="22">
      <c t="s" s="4" r="A22">
        <v>642</v>
      </c>
    </row>
    <row spans="1:7" r="23">
      <c t="s" s="3" r="A23">
        <v>637</v>
      </c>
    </row>
    <row spans="1:7" r="24">
      <c t="s" s="4" r="A24">
        <v>42</v>
      </c>
      <c t="n" s="7" r="F24">
        <v>4000000</v>
      </c>
    </row>
    <row spans="1:7" r="25">
      <c t="s" s="4" r="A25">
        <v>650</v>
      </c>
    </row>
    <row spans="1:7" r="26">
      <c t="s" s="3" r="A26">
        <v>637</v>
      </c>
    </row>
    <row spans="1:7" r="27">
      <c t="s" s="4" r="A27">
        <v>651</v>
      </c>
      <c t="s" s="4" r="D27">
        <v>652</v>
      </c>
      <c t="s" s="4" r="E27">
        <v>653</v>
      </c>
    </row>
    <row spans="1:7" r="28">
      <c t="s" s="4" r="A28">
        <v>467</v>
      </c>
    </row>
    <row spans="1:7" r="29">
      <c t="s" s="3" r="A29">
        <v>637</v>
      </c>
    </row>
    <row spans="1:7" r="30">
      <c t="s" s="4" r="A30">
        <v>464</v>
      </c>
      <c t="n" s="6" r="C30">
        <v>54923000</v>
      </c>
      <c t="n" s="7" r="D30">
        <v>55623000</v>
      </c>
      <c t="n" s="7" r="E30">
        <v>54923000</v>
      </c>
    </row>
    <row spans="1:7" r="31">
      <c t="s" s="4" r="A31">
        <v>654</v>
      </c>
    </row>
    <row spans="1:7" r="32">
      <c t="s" s="3" r="A32">
        <v>637</v>
      </c>
    </row>
    <row spans="1:7" r="33">
      <c t="s" s="4" r="A33">
        <v>464</v>
      </c>
      <c t="n" s="6" r="C33">
        <v>54228000</v>
      </c>
      <c t="n" s="6" r="D33">
        <v>54928000</v>
      </c>
      <c t="n" s="6" r="E33">
        <v>54228000</v>
      </c>
    </row>
    <row spans="1:7" r="34">
      <c t="s" s="4" r="A34">
        <v>655</v>
      </c>
    </row>
    <row spans="1:7" r="35">
      <c t="s" s="3" r="A35">
        <v>637</v>
      </c>
    </row>
    <row spans="1:7" r="36">
      <c t="s" s="4" r="A36">
        <v>464</v>
      </c>
      <c t="n" s="6" r="C36">
        <v>226000</v>
      </c>
      <c t="n" s="7" r="D36">
        <v>226000</v>
      </c>
      <c t="n" s="6" r="E36">
        <v>226000</v>
      </c>
    </row>
    <row spans="1:7" r="37">
      <c t="s" s="4" r="A37">
        <v>656</v>
      </c>
    </row>
    <row spans="1:7" r="38">
      <c t="s" s="3" r="A38">
        <v>637</v>
      </c>
    </row>
    <row spans="1:7" r="39">
      <c t="s" s="4" r="A39">
        <v>640</v>
      </c>
      <c t="n" s="6" r="C39">
        <v>105100000</v>
      </c>
    </row>
    <row spans="1:7" r="40">
      <c t="s" s="4" r="A40">
        <v>657</v>
      </c>
    </row>
    <row spans="1:7" r="41">
      <c t="s" s="3" r="A41">
        <v>637</v>
      </c>
    </row>
    <row spans="1:7" r="42">
      <c t="s" s="4" r="A42">
        <v>464</v>
      </c>
      <c t="n" s="6" r="C42">
        <v>7200000</v>
      </c>
      <c t="n" s="6" r="E42">
        <v>7200000</v>
      </c>
    </row>
    <row spans="1:7" r="43">
      <c t="s" s="4" r="A43">
        <v>658</v>
      </c>
    </row>
    <row spans="1:7" r="44">
      <c t="s" s="3" r="A44">
        <v>637</v>
      </c>
    </row>
    <row spans="1:7" r="45">
      <c t="s" s="4" r="A45">
        <v>464</v>
      </c>
      <c t="n" s="6" r="C45">
        <v>37100000</v>
      </c>
      <c t="n" s="6" r="E45">
        <v>37100000</v>
      </c>
    </row>
    <row spans="1:7" r="46">
      <c t="s" s="4" r="A46">
        <v>659</v>
      </c>
    </row>
    <row spans="1:7" r="47">
      <c t="s" s="3" r="A47">
        <v>637</v>
      </c>
    </row>
    <row spans="1:7" r="48">
      <c t="s" s="4" r="A48">
        <v>483</v>
      </c>
      <c t="n" s="7" r="C48">
        <v>0</v>
      </c>
      <c t="n" s="7" r="E48">
        <v>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33</v>
      </c>
    </row>
    <row spans="1:4" r="3">
      <c t="s" s="3" r="A3">
        <v>126</v>
      </c>
    </row>
    <row spans="1:4" r="4">
      <c t="s" s="4" r="A4">
        <v>55</v>
      </c>
      <c t="n" s="7" r="B4">
        <v>21984</v>
      </c>
      <c t="n" s="7" r="C4">
        <v>-38118</v>
      </c>
      <c t="n" s="7" r="D4">
        <v>44450</v>
      </c>
    </row>
    <row spans="1:4" r="5">
      <c t="s" s="3" r="A5">
        <v>127</v>
      </c>
    </row>
    <row spans="1:4" r="6">
      <c t="s" s="4" r="A6">
        <v>128</v>
      </c>
      <c t="n" s="6" r="B6">
        <v>23680</v>
      </c>
      <c t="n" s="6" r="C6">
        <v>28070</v>
      </c>
      <c t="n" s="6" r="D6">
        <v>24572</v>
      </c>
    </row>
    <row spans="1:4" r="7">
      <c t="s" s="4" r="A7">
        <v>129</v>
      </c>
      <c t="n" s="6" r="B7">
        <v>1089</v>
      </c>
      <c t="n" s="6" r="C7">
        <v>229</v>
      </c>
      <c t="n" s="6" r="D7">
        <v>614</v>
      </c>
    </row>
    <row spans="1:4" r="8">
      <c t="s" s="4" r="A8">
        <v>94</v>
      </c>
      <c t="n" s="6" r="B8">
        <v>-6942</v>
      </c>
      <c t="n" s="6" r="C8">
        <v>-41347</v>
      </c>
      <c t="n" s="6" r="D8">
        <v>-7646</v>
      </c>
    </row>
    <row spans="1:4" r="9">
      <c t="s" s="4" r="A9">
        <v>41</v>
      </c>
      <c t="n" s="6" r="B9">
        <v>0</v>
      </c>
      <c t="n" s="6" r="C9">
        <v>105119</v>
      </c>
      <c t="n" s="6" r="D9">
        <v>0</v>
      </c>
    </row>
    <row spans="1:4" r="10">
      <c t="s" s="4" r="A10">
        <v>42</v>
      </c>
      <c t="n" s="6" r="B10">
        <v>0</v>
      </c>
      <c t="n" s="6" r="C10">
        <v>0</v>
      </c>
      <c t="n" s="6" r="D10">
        <v>3973</v>
      </c>
    </row>
    <row spans="1:4" r="11">
      <c t="s" s="4" r="A11">
        <v>44</v>
      </c>
      <c t="n" s="6" r="B11">
        <v>-1811</v>
      </c>
      <c t="n" s="6" r="C11">
        <v>-7339</v>
      </c>
      <c t="n" s="6" r="D11">
        <v>-588</v>
      </c>
    </row>
    <row spans="1:4" r="12">
      <c t="s" s="4" r="A12">
        <v>130</v>
      </c>
      <c t="n" s="6" r="B12">
        <v>1754</v>
      </c>
      <c t="n" s="6" r="C12">
        <v>14667</v>
      </c>
      <c t="n" s="6" r="D12">
        <v>-14572</v>
      </c>
    </row>
    <row spans="1:4" r="13">
      <c t="s" s="3" r="A13">
        <v>131</v>
      </c>
    </row>
    <row spans="1:4" r="14">
      <c t="s" s="4" r="A14">
        <v>132</v>
      </c>
      <c t="n" s="6" r="B14">
        <v>66486</v>
      </c>
      <c t="n" s="6" r="C14">
        <v>-22506</v>
      </c>
      <c t="n" s="6" r="D14">
        <v>-2779</v>
      </c>
    </row>
    <row spans="1:4" r="15">
      <c t="s" s="4" r="A15">
        <v>133</v>
      </c>
      <c t="n" s="6" r="B15">
        <v>24149</v>
      </c>
      <c t="n" s="6" r="C15">
        <v>-879</v>
      </c>
      <c t="n" s="6" r="D15">
        <v>-14871</v>
      </c>
    </row>
    <row spans="1:4" r="16">
      <c t="s" s="4" r="A16">
        <v>134</v>
      </c>
      <c t="n" s="6" r="B16">
        <v>4530</v>
      </c>
      <c t="n" s="6" r="C16">
        <v>201</v>
      </c>
      <c t="n" s="6" r="D16">
        <v>-802</v>
      </c>
    </row>
    <row spans="1:4" r="17">
      <c t="s" s="4" r="A17">
        <v>98</v>
      </c>
      <c t="n" s="6" r="B17">
        <v>-28867</v>
      </c>
      <c t="n" s="6" r="C17">
        <v>-2963</v>
      </c>
      <c t="n" s="6" r="D17">
        <v>4851</v>
      </c>
    </row>
    <row spans="1:4" r="18">
      <c t="s" s="4" r="A18">
        <v>104</v>
      </c>
      <c t="n" s="6" r="B18">
        <v>1950</v>
      </c>
      <c t="n" s="6" r="C18">
        <v>-15335</v>
      </c>
      <c t="n" s="6" r="D18">
        <v>15863</v>
      </c>
    </row>
    <row spans="1:4" r="19">
      <c t="s" s="4" r="A19">
        <v>135</v>
      </c>
      <c t="n" s="6" r="B19">
        <v>108002</v>
      </c>
      <c t="n" s="6" r="C19">
        <v>19799</v>
      </c>
      <c t="n" s="6" r="D19">
        <v>53065</v>
      </c>
    </row>
    <row spans="1:4" r="20">
      <c t="s" s="3" r="A20">
        <v>136</v>
      </c>
    </row>
    <row spans="1:4" r="21">
      <c t="s" s="4" r="A21">
        <v>137</v>
      </c>
      <c t="n" s="6" r="B21">
        <v>-10615</v>
      </c>
      <c t="n" s="6" r="C21">
        <v>-57500</v>
      </c>
      <c t="n" s="6" r="D21">
        <v>-57449</v>
      </c>
    </row>
    <row spans="1:4" r="22">
      <c t="s" s="4" r="A22">
        <v>138</v>
      </c>
      <c t="n" s="6" r="B22">
        <v>-413</v>
      </c>
      <c t="n" s="6" r="C22">
        <v>-25000</v>
      </c>
      <c t="n" s="6" r="D22">
        <v>0</v>
      </c>
    </row>
    <row spans="1:4" r="23">
      <c t="s" s="4" r="A23">
        <v>139</v>
      </c>
      <c t="n" s="6" r="B23">
        <v>3471</v>
      </c>
      <c t="n" s="6" r="C23">
        <v>8134</v>
      </c>
      <c t="n" s="6" r="D23">
        <v>2504</v>
      </c>
    </row>
    <row spans="1:4" r="24">
      <c t="s" s="4" r="A24">
        <v>140</v>
      </c>
      <c t="n" s="6" r="B24">
        <v>0</v>
      </c>
      <c t="n" s="6" r="C24">
        <v>0</v>
      </c>
      <c t="n" s="6" r="D24">
        <v>-5000</v>
      </c>
    </row>
    <row spans="1:4" r="25">
      <c t="s" s="4" r="A25">
        <v>130</v>
      </c>
      <c t="n" s="6" r="B25">
        <v>-734</v>
      </c>
      <c t="n" s="6" r="C25">
        <v>-568</v>
      </c>
      <c t="n" s="6" r="D25">
        <v>-789</v>
      </c>
    </row>
    <row spans="1:4" r="26">
      <c t="s" s="4" r="A26">
        <v>141</v>
      </c>
      <c t="n" s="6" r="B26">
        <v>-8291</v>
      </c>
      <c t="n" s="6" r="C26">
        <v>-74934</v>
      </c>
      <c t="n" s="6" r="D26">
        <v>-60734</v>
      </c>
    </row>
    <row spans="1:4" r="27">
      <c t="s" s="3" r="A27">
        <v>142</v>
      </c>
    </row>
    <row spans="1:4" r="28">
      <c t="s" s="4" r="A28">
        <v>143</v>
      </c>
      <c t="n" s="6" r="B28">
        <v>-6282</v>
      </c>
      <c t="n" s="6" r="C28">
        <v>-9399</v>
      </c>
      <c t="n" s="6" r="D28">
        <v>-15803</v>
      </c>
    </row>
    <row spans="1:4" r="29">
      <c t="s" s="4" r="A29">
        <v>144</v>
      </c>
      <c t="n" s="6" r="B29">
        <v>-71635</v>
      </c>
      <c t="n" s="6" r="C29">
        <v>73546</v>
      </c>
      <c t="n" s="6" r="D29">
        <v>19654</v>
      </c>
    </row>
    <row spans="1:4" r="30">
      <c t="s" s="4" r="A30">
        <v>145</v>
      </c>
      <c t="n" s="6" r="B30">
        <v>-7296</v>
      </c>
      <c t="n" s="6" r="C30">
        <v>-7755</v>
      </c>
      <c t="n" s="6" r="D30">
        <v>-8104</v>
      </c>
    </row>
    <row spans="1:4" r="31">
      <c t="s" s="4" r="A31">
        <v>146</v>
      </c>
      <c t="n" s="6" r="B31">
        <v>-24010</v>
      </c>
      <c t="n" s="6" r="C31">
        <v>-35075</v>
      </c>
      <c t="n" s="6" r="D31">
        <v>-31306</v>
      </c>
    </row>
    <row spans="1:4" r="32">
      <c t="s" s="4" r="A32">
        <v>147</v>
      </c>
      <c t="n" s="6" r="B32">
        <v>0</v>
      </c>
      <c t="n" s="6" r="C32">
        <v>-333</v>
      </c>
      <c t="n" s="6" r="D32">
        <v>-1209</v>
      </c>
    </row>
    <row spans="1:4" r="33">
      <c t="s" s="4" r="A33">
        <v>130</v>
      </c>
      <c t="n" s="6" r="B33">
        <v>922</v>
      </c>
      <c t="n" s="6" r="C33">
        <v>-5</v>
      </c>
      <c t="n" s="6" r="D33">
        <v>-8</v>
      </c>
    </row>
    <row spans="1:4" r="34">
      <c t="s" s="4" r="A34">
        <v>148</v>
      </c>
      <c t="n" s="6" r="B34">
        <v>-108301</v>
      </c>
      <c t="n" s="6" r="C34">
        <v>20979</v>
      </c>
      <c t="n" s="6" r="D34">
        <v>-36776</v>
      </c>
    </row>
    <row spans="1:4" r="35">
      <c t="s" s="4" r="A35">
        <v>149</v>
      </c>
      <c t="n" s="6" r="B35">
        <v>-46</v>
      </c>
      <c t="n" s="6" r="C35">
        <v>-99</v>
      </c>
      <c t="n" s="6" r="D35">
        <v>-20</v>
      </c>
    </row>
    <row spans="1:4" r="36">
      <c t="s" s="4" r="A36">
        <v>150</v>
      </c>
      <c t="n" s="6" r="B36">
        <v>-8636</v>
      </c>
      <c t="n" s="6" r="C36">
        <v>-34255</v>
      </c>
      <c t="n" s="6" r="D36">
        <v>-44465</v>
      </c>
    </row>
    <row spans="1:4" r="37">
      <c t="s" s="4" r="A37">
        <v>151</v>
      </c>
      <c t="n" s="6" r="B37">
        <v>61135</v>
      </c>
      <c t="n" s="6" r="C37">
        <v>95390</v>
      </c>
      <c t="n" s="6" r="D37">
        <v>139855</v>
      </c>
    </row>
    <row spans="1:4" r="38">
      <c t="s" s="4" r="A38">
        <v>152</v>
      </c>
      <c t="n" s="7" r="B38">
        <v>52499</v>
      </c>
      <c t="n" s="7" r="C38">
        <v>61135</v>
      </c>
      <c t="n" s="7" r="D38">
        <v>953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60</v>
      </c>
      <c t="s" s="2" r="B1">
        <v>1</v>
      </c>
    </row>
    <row spans="1:4" r="2">
      <c t="s" s="2" r="B2">
        <v>2</v>
      </c>
      <c t="s" s="2" r="C2">
        <v>32</v>
      </c>
      <c t="s" s="2" r="D2">
        <v>33</v>
      </c>
    </row>
    <row spans="1:4" r="3">
      <c t="s" s="3" r="A3">
        <v>661</v>
      </c>
    </row>
    <row spans="1:4" r="4">
      <c t="n" s="6" r="A4">
        <v>2016</v>
      </c>
      <c t="n" s="7" r="B4">
        <v>1732000</v>
      </c>
    </row>
    <row spans="1:4" r="5">
      <c t="n" s="6" r="A5">
        <v>2017</v>
      </c>
      <c t="n" s="6" r="B5">
        <v>1732000</v>
      </c>
    </row>
    <row spans="1:4" r="6">
      <c t="n" s="6" r="A6">
        <v>2018</v>
      </c>
      <c t="n" s="6" r="B6">
        <v>2022000</v>
      </c>
    </row>
    <row spans="1:4" r="7">
      <c t="n" s="6" r="A7">
        <v>2019</v>
      </c>
      <c t="n" s="6" r="B7">
        <v>1521000</v>
      </c>
    </row>
    <row spans="1:4" r="8">
      <c t="n" s="6" r="A8">
        <v>2020</v>
      </c>
      <c t="n" s="6" r="B8">
        <v>1105000</v>
      </c>
    </row>
    <row spans="1:4" r="9">
      <c t="s" s="4" r="A9">
        <v>662</v>
      </c>
      <c t="n" s="6" r="B9">
        <v>2890000</v>
      </c>
    </row>
    <row spans="1:4" r="10">
      <c t="s" s="4" r="A10">
        <v>663</v>
      </c>
      <c t="n" s="6" r="B10">
        <v>11002000</v>
      </c>
    </row>
    <row spans="1:4" r="11">
      <c t="s" s="4" r="A11">
        <v>664</v>
      </c>
      <c t="n" s="6" r="B11">
        <v>832000</v>
      </c>
    </row>
    <row spans="1:4" r="12">
      <c t="s" s="4" r="A12">
        <v>665</v>
      </c>
      <c t="n" s="6" r="B12">
        <v>10170000</v>
      </c>
    </row>
    <row spans="1:4" r="13">
      <c t="s" s="4" r="A13">
        <v>666</v>
      </c>
      <c t="n" s="6" r="B13">
        <v>1504000</v>
      </c>
    </row>
    <row spans="1:4" r="14">
      <c t="s" s="4" r="A14">
        <v>667</v>
      </c>
      <c t="n" s="6" r="B14">
        <v>8666000</v>
      </c>
    </row>
    <row spans="1:4" r="15">
      <c t="s" s="3" r="A15">
        <v>668</v>
      </c>
    </row>
    <row spans="1:4" r="16">
      <c t="n" s="6" r="A16">
        <v>2016</v>
      </c>
      <c t="n" s="6" r="B16">
        <v>31671000</v>
      </c>
    </row>
    <row spans="1:4" r="17">
      <c t="n" s="6" r="A17">
        <v>2017</v>
      </c>
      <c t="n" s="6" r="B17">
        <v>25513000</v>
      </c>
    </row>
    <row spans="1:4" r="18">
      <c t="n" s="6" r="A18">
        <v>2018</v>
      </c>
      <c t="n" s="6" r="B18">
        <v>20600000</v>
      </c>
    </row>
    <row spans="1:4" r="19">
      <c t="n" s="6" r="A19">
        <v>2019</v>
      </c>
      <c t="n" s="6" r="B19">
        <v>15888000</v>
      </c>
    </row>
    <row spans="1:4" r="20">
      <c t="n" s="6" r="A20">
        <v>2020</v>
      </c>
      <c t="n" s="6" r="B20">
        <v>13436000</v>
      </c>
    </row>
    <row spans="1:4" r="21">
      <c t="s" s="4" r="A21">
        <v>662</v>
      </c>
      <c t="n" s="6" r="B21">
        <v>34988000</v>
      </c>
    </row>
    <row spans="1:4" r="22">
      <c t="s" s="4" r="A22">
        <v>663</v>
      </c>
      <c t="n" s="6" r="B22">
        <v>142096000</v>
      </c>
    </row>
    <row spans="1:4" r="23">
      <c t="s" s="3" r="A23">
        <v>669</v>
      </c>
    </row>
    <row spans="1:4" r="24">
      <c t="s" s="4" r="A24">
        <v>669</v>
      </c>
      <c t="n" s="6" r="B24">
        <v>35800000</v>
      </c>
      <c t="n" s="7" r="C24">
        <v>39800000</v>
      </c>
      <c t="n" s="7" r="D24">
        <v>45000000</v>
      </c>
    </row>
    <row spans="1:4" r="25">
      <c t="s" s="4" r="A25">
        <v>670</v>
      </c>
      <c t="n" s="6" r="B25">
        <v>800000</v>
      </c>
      <c t="n" s="6" r="C25">
        <v>700000</v>
      </c>
      <c t="n" s="6" r="D25">
        <v>600000</v>
      </c>
    </row>
    <row spans="1:4" r="26">
      <c t="s" s="3" r="A26">
        <v>671</v>
      </c>
    </row>
    <row spans="1:4" r="27">
      <c t="s" s="4" r="A27">
        <v>672</v>
      </c>
      <c t="n" s="6" r="B27">
        <v>4807000</v>
      </c>
      <c t="n" s="6" r="C27">
        <v>4807000</v>
      </c>
    </row>
    <row spans="1:4" r="28">
      <c t="s" s="4" r="A28">
        <v>673</v>
      </c>
      <c t="n" s="6" r="B28">
        <v>2529000</v>
      </c>
      <c t="n" s="6" r="C28">
        <v>1927000</v>
      </c>
    </row>
    <row spans="1:4" r="29">
      <c t="s" s="4" r="A29">
        <v>671</v>
      </c>
      <c t="n" s="6" r="B29">
        <v>2278000</v>
      </c>
      <c t="n" s="6" r="C29">
        <v>2880000</v>
      </c>
    </row>
    <row spans="1:4" r="30">
      <c t="s" s="4" r="A30">
        <v>674</v>
      </c>
      <c t="n" s="7" r="B30">
        <v>0</v>
      </c>
      <c t="n" s="6" r="C30">
        <v>0</v>
      </c>
      <c t="n" s="7" r="D30">
        <v>2200000</v>
      </c>
    </row>
    <row spans="1:4" r="31">
      <c t="s" s="4" r="A31">
        <v>675</v>
      </c>
    </row>
    <row spans="1:4" r="32">
      <c t="s" s="3" r="A32">
        <v>676</v>
      </c>
    </row>
    <row spans="1:4" r="33">
      <c t="s" s="4" r="A33">
        <v>677</v>
      </c>
      <c t="n" s="7" r="C33">
        <v>1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2</v>
      </c>
    </row>
    <row spans="1:3" r="3">
      <c t="s" s="3" r="A3">
        <v>679</v>
      </c>
    </row>
    <row spans="1:3" r="4">
      <c t="s" s="4" r="A4">
        <v>680</v>
      </c>
      <c t="s" s="4" r="B4">
        <v>681</v>
      </c>
    </row>
    <row spans="1:3" r="5">
      <c t="s" s="4" r="A5">
        <v>682</v>
      </c>
      <c t="n" s="7" r="B5">
        <v>4100000</v>
      </c>
    </row>
    <row spans="1:3" r="6">
      <c t="s" s="4" r="A6">
        <v>683</v>
      </c>
      <c t="n" s="6" r="B6">
        <v>9100000</v>
      </c>
      <c t="n" s="7" r="C6">
        <v>9700000</v>
      </c>
    </row>
    <row spans="1:3" r="7">
      <c t="s" s="4" r="A7">
        <v>684</v>
      </c>
      <c t="n" s="6" r="B7">
        <v>0</v>
      </c>
    </row>
    <row spans="1:3" r="8">
      <c t="s" s="4" r="A8">
        <v>685</v>
      </c>
      <c t="n" s="6" r="B8">
        <v>5300000</v>
      </c>
    </row>
    <row spans="1:3" r="9">
      <c t="s" s="4" r="A9">
        <v>686</v>
      </c>
    </row>
    <row spans="1:3" r="10">
      <c t="s" s="3" r="A10">
        <v>679</v>
      </c>
    </row>
    <row spans="1:3" r="11">
      <c t="s" s="4" r="A11">
        <v>687</v>
      </c>
      <c t="n" s="7" r="B11">
        <v>1500000</v>
      </c>
      <c t="n" s="7" r="C11">
        <v>3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88</v>
      </c>
      <c t="s" s="2" r="B1">
        <v>1</v>
      </c>
    </row>
    <row spans="1:3" r="2">
      <c t="s" s="2" r="B2">
        <v>2</v>
      </c>
      <c t="s" s="2" r="C2">
        <v>32</v>
      </c>
    </row>
    <row spans="1:3" r="3">
      <c t="s" s="3" r="A3">
        <v>689</v>
      </c>
    </row>
    <row spans="1:3" r="4">
      <c t="s" s="4" r="A4">
        <v>690</v>
      </c>
      <c t="n" s="7" r="B4">
        <v>5856</v>
      </c>
      <c t="n" s="7" r="C4">
        <v>5343</v>
      </c>
    </row>
    <row spans="1:3" r="5">
      <c t="s" s="4" r="A5">
        <v>691</v>
      </c>
      <c t="n" s="6" r="B5">
        <v>9608</v>
      </c>
      <c t="n" s="6" r="C5">
        <v>8640</v>
      </c>
    </row>
    <row spans="1:3" r="6">
      <c t="s" s="4" r="A6">
        <v>692</v>
      </c>
      <c t="n" s="6" r="B6">
        <v>-9357</v>
      </c>
      <c t="n" s="6" r="C6">
        <v>-8127</v>
      </c>
    </row>
    <row spans="1:3" r="7">
      <c t="s" s="4" r="A7">
        <v>693</v>
      </c>
      <c t="n" s="7" r="B7">
        <v>6107</v>
      </c>
      <c t="n" s="7" r="C7">
        <v>58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27"/>
    <col customWidth="1" max="3" min="3" width="34"/>
    <col customWidth="1" max="4" min="4" width="27"/>
    <col customWidth="1" max="5" min="5" width="20"/>
    <col customWidth="1" max="6" min="6" width="21"/>
  </cols>
  <sheetData>
    <row spans="1:6" r="1">
      <c t="s" s="1" r="A1">
        <v>694</v>
      </c>
      <c t="s" s="2" r="B1">
        <v>695</v>
      </c>
      <c t="s" s="2" r="C1">
        <v>696</v>
      </c>
      <c t="s" s="2" r="D1">
        <v>697</v>
      </c>
      <c t="s" s="2" r="E1">
        <v>698</v>
      </c>
      <c t="s" s="2" r="F1">
        <v>699</v>
      </c>
    </row>
    <row spans="1:6" r="2">
      <c t="s" s="3" r="A2">
        <v>700</v>
      </c>
    </row>
    <row spans="1:6" r="3">
      <c t="s" s="4" r="A3">
        <v>701</v>
      </c>
      <c t="s" s="4" r="C3">
        <v>702</v>
      </c>
    </row>
    <row spans="1:6" r="4">
      <c t="s" s="4" r="A4">
        <v>703</v>
      </c>
      <c t="n" s="6" r="C4">
        <v>0</v>
      </c>
    </row>
    <row spans="1:6" r="5">
      <c t="s" s="4" r="A5">
        <v>704</v>
      </c>
      <c t="n" s="6" r="C5">
        <v>0</v>
      </c>
      <c t="n" s="6" r="E5">
        <v>0</v>
      </c>
    </row>
    <row spans="1:6" r="6">
      <c t="s" s="4" r="A6">
        <v>705</v>
      </c>
    </row>
    <row spans="1:6" r="7">
      <c t="s" s="3" r="A7">
        <v>700</v>
      </c>
    </row>
    <row spans="1:6" r="8">
      <c t="s" s="4" r="A8">
        <v>706</v>
      </c>
      <c t="s" s="4" r="C8">
        <v>428</v>
      </c>
    </row>
    <row spans="1:6" r="9">
      <c t="s" s="4" r="A9">
        <v>28</v>
      </c>
    </row>
    <row spans="1:6" r="10">
      <c t="s" s="3" r="A10">
        <v>700</v>
      </c>
    </row>
    <row spans="1:6" r="11">
      <c t="s" s="4" r="A11">
        <v>707</v>
      </c>
      <c t="n" s="6" r="C11">
        <v>1</v>
      </c>
    </row>
    <row spans="1:6" r="12">
      <c t="s" s="4" r="A12">
        <v>708</v>
      </c>
      <c t="n" s="6" r="C12">
        <v>25000000</v>
      </c>
    </row>
    <row spans="1:6" r="13">
      <c t="s" s="4" r="A13">
        <v>709</v>
      </c>
      <c t="n" s="6" r="C13">
        <v>2950796</v>
      </c>
      <c t="n" s="6" r="E13">
        <v>2548336</v>
      </c>
    </row>
    <row spans="1:6" r="14">
      <c t="s" s="4" r="A14">
        <v>710</v>
      </c>
      <c t="n" s="6" r="C14">
        <v>80701</v>
      </c>
    </row>
    <row spans="1:6" r="15">
      <c t="s" s="4" r="A15">
        <v>711</v>
      </c>
    </row>
    <row spans="1:6" r="16">
      <c t="s" s="3" r="A16">
        <v>700</v>
      </c>
    </row>
    <row spans="1:6" r="17">
      <c t="s" s="4" r="A17">
        <v>712</v>
      </c>
      <c t="n" s="7" r="F17">
        <v>60000000</v>
      </c>
    </row>
    <row spans="1:6" r="18">
      <c t="s" s="4" r="A18">
        <v>713</v>
      </c>
      <c t="n" s="6" r="B18">
        <v>1122866</v>
      </c>
      <c t="n" s="6" r="C18">
        <v>442853</v>
      </c>
    </row>
    <row spans="1:6" r="19">
      <c t="s" s="4" r="A19">
        <v>714</v>
      </c>
      <c t="n" s="7" r="B19">
        <v>60000000</v>
      </c>
    </row>
    <row spans="1:6" r="20">
      <c t="s" s="4" r="A20">
        <v>715</v>
      </c>
      <c t="n" s="8" r="C20">
        <v>54.22</v>
      </c>
    </row>
    <row spans="1:6" r="21">
      <c t="s" s="4" r="A21">
        <v>716</v>
      </c>
    </row>
    <row spans="1:6" r="22">
      <c t="s" s="3" r="A22">
        <v>700</v>
      </c>
    </row>
    <row spans="1:6" r="23">
      <c t="s" s="4" r="A23">
        <v>713</v>
      </c>
      <c t="n" s="6" r="D23">
        <v>624000</v>
      </c>
    </row>
    <row spans="1:6" r="24">
      <c t="s" s="4" r="A24">
        <v>714</v>
      </c>
      <c t="n" s="7" r="D24">
        <v>35600000</v>
      </c>
    </row>
    <row spans="1:6" r="25">
      <c t="s" s="4" r="A25">
        <v>30</v>
      </c>
    </row>
    <row spans="1:6" r="26">
      <c t="s" s="3" r="A26">
        <v>700</v>
      </c>
    </row>
    <row spans="1:6" r="27">
      <c t="s" s="4" r="A27">
        <v>707</v>
      </c>
      <c t="n" s="6" r="C27">
        <v>10</v>
      </c>
    </row>
    <row spans="1:6" r="28">
      <c t="s" s="4" r="A28">
        <v>708</v>
      </c>
      <c t="n" s="6" r="C28">
        <v>6756176</v>
      </c>
    </row>
    <row spans="1:6" r="29">
      <c t="s" s="4" r="A29">
        <v>710</v>
      </c>
      <c t="n" s="6" r="C29">
        <v>80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17</v>
      </c>
      <c t="s" s="2" r="C1">
        <v>1</v>
      </c>
    </row>
    <row spans="1:5" r="2">
      <c t="s" s="2" r="C2">
        <v>2</v>
      </c>
      <c t="s" s="2" r="D2">
        <v>32</v>
      </c>
      <c t="s" s="2" r="E2">
        <v>33</v>
      </c>
    </row>
    <row spans="1:5" r="3">
      <c t="s" s="3" r="A3">
        <v>718</v>
      </c>
    </row>
    <row spans="1:5" r="4">
      <c t="s" s="4" r="A4">
        <v>36</v>
      </c>
      <c t="n" s="7" r="C4">
        <v>-736364</v>
      </c>
      <c t="n" s="7" r="D4">
        <v>-711710</v>
      </c>
      <c t="n" s="7" r="E4">
        <v>-711375</v>
      </c>
    </row>
    <row spans="1:5" r="5">
      <c t="s" s="4" r="A5">
        <v>48</v>
      </c>
      <c t="n" s="6" r="C5">
        <v>-6924</v>
      </c>
      <c t="n" s="6" r="D5">
        <v>-7566</v>
      </c>
      <c t="n" s="6" r="E5">
        <v>-4775</v>
      </c>
    </row>
    <row spans="1:5" r="6">
      <c t="s" s="4" r="A6">
        <v>53</v>
      </c>
      <c t="n" s="6" r="C6">
        <v>24799</v>
      </c>
      <c t="n" s="6" r="D6">
        <v>-76573</v>
      </c>
      <c t="n" s="6" r="E6">
        <v>55720</v>
      </c>
    </row>
    <row spans="1:5" r="7">
      <c t="s" s="4" r="A7">
        <v>719</v>
      </c>
      <c t="n" s="6" r="C7">
        <v>-2815</v>
      </c>
      <c t="n" s="6" r="D7">
        <v>38455</v>
      </c>
      <c t="n" s="6" r="E7">
        <v>-11270</v>
      </c>
    </row>
    <row spans="1:5" r="8">
      <c t="s" s="4" r="A8">
        <v>720</v>
      </c>
    </row>
    <row spans="1:5" r="9">
      <c t="s" s="3" r="A9">
        <v>718</v>
      </c>
    </row>
    <row spans="1:5" r="10">
      <c t="s" s="4" r="A10">
        <v>721</v>
      </c>
      <c t="n" s="6" r="C10">
        <v>1265</v>
      </c>
      <c t="n" s="6" r="D10">
        <v>1525</v>
      </c>
      <c t="n" s="6" r="E10">
        <v>1253</v>
      </c>
    </row>
    <row spans="1:5" r="11">
      <c t="s" s="4" r="A11">
        <v>722</v>
      </c>
    </row>
    <row spans="1:5" r="12">
      <c t="s" s="3" r="A12">
        <v>718</v>
      </c>
    </row>
    <row spans="1:5" r="13">
      <c t="s" s="4" r="A13">
        <v>53</v>
      </c>
      <c t="n" s="6" r="C13">
        <v>600</v>
      </c>
      <c t="n" s="6" r="D13">
        <v>1387</v>
      </c>
      <c t="n" s="6" r="E13">
        <v>247</v>
      </c>
    </row>
    <row spans="1:5" r="14">
      <c t="s" s="4" r="A14">
        <v>719</v>
      </c>
      <c t="n" s="6" r="C14">
        <v>-191</v>
      </c>
      <c t="n" s="6" r="D14">
        <v>-489</v>
      </c>
      <c t="n" s="6" r="E14">
        <v>-95</v>
      </c>
    </row>
    <row spans="1:5" r="15">
      <c t="s" s="4" r="A15">
        <v>721</v>
      </c>
      <c t="n" s="6" r="C15">
        <v>409</v>
      </c>
      <c t="n" s="6" r="D15">
        <v>898</v>
      </c>
      <c t="n" s="6" r="E15">
        <v>152</v>
      </c>
    </row>
    <row spans="1:5" r="16">
      <c t="s" s="4" r="A16">
        <v>723</v>
      </c>
    </row>
    <row spans="1:5" r="17">
      <c t="s" s="3" r="A17">
        <v>718</v>
      </c>
    </row>
    <row spans="1:5" r="18">
      <c t="s" s="4" r="A18">
        <v>36</v>
      </c>
      <c t="n" s="6" r="C18">
        <v>-860</v>
      </c>
      <c t="n" s="6" r="D18">
        <v>-108</v>
      </c>
      <c t="n" s="6" r="E18">
        <v>-213</v>
      </c>
    </row>
    <row spans="1:5" r="19">
      <c t="s" s="4" r="A19">
        <v>724</v>
      </c>
    </row>
    <row spans="1:5" r="20">
      <c t="s" s="3" r="A20">
        <v>718</v>
      </c>
    </row>
    <row spans="1:5" r="21">
      <c t="s" s="4" r="A21">
        <v>48</v>
      </c>
      <c t="n" s="6" r="C21">
        <v>1460</v>
      </c>
      <c t="n" s="6" r="D21">
        <v>1495</v>
      </c>
      <c t="n" s="6" r="E21">
        <v>460</v>
      </c>
    </row>
    <row spans="1:5" r="22">
      <c t="s" s="4" r="A22">
        <v>725</v>
      </c>
    </row>
    <row spans="1:5" r="23">
      <c t="s" s="3" r="A23">
        <v>718</v>
      </c>
    </row>
    <row spans="1:5" r="24">
      <c t="s" s="4" r="A24">
        <v>53</v>
      </c>
      <c t="n" s="6" r="C24">
        <v>1276</v>
      </c>
      <c t="n" s="6" r="D24">
        <v>940</v>
      </c>
      <c t="n" s="6" r="E24">
        <v>1841</v>
      </c>
    </row>
    <row spans="1:5" r="25">
      <c t="s" s="4" r="A25">
        <v>719</v>
      </c>
      <c t="n" s="6" r="C25">
        <v>-420</v>
      </c>
      <c t="n" s="6" r="D25">
        <v>-313</v>
      </c>
      <c t="n" s="6" r="E25">
        <v>-740</v>
      </c>
    </row>
    <row spans="1:5" r="26">
      <c t="s" s="4" r="A26">
        <v>721</v>
      </c>
      <c t="n" s="6" r="C26">
        <v>856</v>
      </c>
      <c t="n" s="6" r="D26">
        <v>627</v>
      </c>
      <c t="n" s="6" r="E26">
        <v>1101</v>
      </c>
    </row>
    <row spans="1:5" r="27">
      <c t="s" s="4" r="A27">
        <v>726</v>
      </c>
      <c t="s" s="4" r="B27">
        <v>727</v>
      </c>
      <c t="n" s="6" r="C27">
        <v>1333</v>
      </c>
      <c t="n" s="6" r="D27">
        <v>1015</v>
      </c>
      <c t="n" s="6" r="E27">
        <v>1995</v>
      </c>
    </row>
    <row spans="1:5" r="28">
      <c t="s" s="4" r="A28">
        <v>728</v>
      </c>
      <c t="s" s="4" r="B28">
        <v>727</v>
      </c>
      <c t="n" s="7" r="C28">
        <v>-57</v>
      </c>
      <c t="n" s="7" r="D28">
        <v>-75</v>
      </c>
      <c t="n" s="7" r="E28">
        <v>-154</v>
      </c>
    </row>
    <row spans="1:5" r="29">
      <c t="n" r="A29"/>
    </row>
    <row spans="1:5" r="30">
      <c t="s" s="4" r="A30">
        <v>727</v>
      </c>
      <c t="s" s="4" r="B30">
        <v>729</v>
      </c>
    </row>
  </sheetData>
  <mergeCells count="4">
    <mergeCell ref="A1:B2"/>
    <mergeCell ref="C1:E1"/>
    <mergeCell ref="A29:D29"/>
    <mergeCell ref="B30:D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33</v>
      </c>
    </row>
    <row spans="1:4" r="3">
      <c t="s" s="3" r="A3">
        <v>217</v>
      </c>
    </row>
    <row spans="1:4" r="4">
      <c t="s" s="4" r="A4">
        <v>58</v>
      </c>
      <c t="n" s="6" r="B4">
        <v>7001</v>
      </c>
      <c t="n" s="6" r="C4">
        <v>7590</v>
      </c>
      <c t="n" s="6" r="D4">
        <v>8105</v>
      </c>
    </row>
    <row spans="1:4" r="5">
      <c t="s" s="4" r="A5">
        <v>731</v>
      </c>
      <c t="n" s="6" r="B5">
        <v>21</v>
      </c>
      <c t="n" s="6" r="D5">
        <v>19</v>
      </c>
    </row>
    <row spans="1:4" r="6">
      <c t="s" s="4" r="A6">
        <v>59</v>
      </c>
      <c t="n" s="6" r="B6">
        <v>7022</v>
      </c>
      <c t="n" s="6" r="C6">
        <v>7590</v>
      </c>
      <c t="n" s="6" r="D6">
        <v>8124</v>
      </c>
    </row>
    <row spans="1:4" r="7">
      <c t="s" s="4" r="A7">
        <v>56</v>
      </c>
      <c t="n" s="8" r="B7">
        <v>3.14</v>
      </c>
      <c t="n" s="8" r="C7">
        <v>-5.02</v>
      </c>
      <c t="n" s="8" r="D7">
        <v>5.48</v>
      </c>
    </row>
    <row spans="1:4" r="8">
      <c t="s" s="4" r="A8">
        <v>57</v>
      </c>
      <c t="n" s="8" r="B8">
        <v>3.13</v>
      </c>
      <c t="n" s="8" r="C8">
        <v>-5.02</v>
      </c>
      <c t="n" s="8" r="D8">
        <v>5.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2</v>
      </c>
      <c t="s" s="2" r="D2">
        <v>33</v>
      </c>
    </row>
    <row spans="1:4" r="3">
      <c t="s" s="3" r="A3">
        <v>53</v>
      </c>
    </row>
    <row spans="1:4" r="4">
      <c t="s" s="4" r="A4">
        <v>733</v>
      </c>
      <c t="n" s="7" r="B4">
        <v>26383</v>
      </c>
      <c t="n" s="7" r="C4">
        <v>-74402</v>
      </c>
      <c t="n" s="7" r="D4">
        <v>54630</v>
      </c>
    </row>
    <row spans="1:4" r="5">
      <c t="s" s="4" r="A5">
        <v>734</v>
      </c>
      <c t="n" s="6" r="B5">
        <v>-1584</v>
      </c>
      <c t="n" s="6" r="C5">
        <v>-2171</v>
      </c>
      <c t="n" s="6" r="D5">
        <v>1090</v>
      </c>
    </row>
    <row spans="1:4" r="6">
      <c t="s" s="4" r="A6">
        <v>154</v>
      </c>
      <c t="n" s="6" r="B6">
        <v>24799</v>
      </c>
      <c t="n" s="6" r="C6">
        <v>-76573</v>
      </c>
      <c t="n" s="6" r="D6">
        <v>55720</v>
      </c>
    </row>
    <row spans="1:4" r="7">
      <c t="s" s="3" r="A7">
        <v>735</v>
      </c>
    </row>
    <row spans="1:4" r="8">
      <c t="s" s="4" r="A8">
        <v>736</v>
      </c>
      <c t="n" s="6" r="B8">
        <v>6427</v>
      </c>
      <c t="n" s="6" r="C8">
        <v>2778</v>
      </c>
      <c t="n" s="6" r="D8">
        <v>15392</v>
      </c>
    </row>
    <row spans="1:4" r="9">
      <c t="s" s="4" r="A9">
        <v>737</v>
      </c>
      <c t="n" s="6" r="B9">
        <v>2185</v>
      </c>
      <c t="n" s="6" r="C9">
        <v>-472</v>
      </c>
      <c t="n" s="6" r="D9">
        <v>1965</v>
      </c>
    </row>
    <row spans="1:4" r="10">
      <c t="s" s="4" r="A10">
        <v>734</v>
      </c>
      <c t="n" s="6" r="B10">
        <v>1145</v>
      </c>
      <c t="n" s="6" r="C10">
        <v>586</v>
      </c>
      <c t="n" s="6" r="D10">
        <v>1559</v>
      </c>
    </row>
    <row spans="1:4" r="11">
      <c t="s" s="4" r="A11">
        <v>738</v>
      </c>
      <c t="n" s="6" r="B11">
        <v>9757</v>
      </c>
      <c t="n" s="6" r="C11">
        <v>2892</v>
      </c>
      <c t="n" s="6" r="D11">
        <v>18916</v>
      </c>
    </row>
    <row spans="1:4" r="12">
      <c t="s" s="3" r="A12">
        <v>739</v>
      </c>
    </row>
    <row spans="1:4" r="13">
      <c t="s" s="4" r="A13">
        <v>736</v>
      </c>
      <c t="n" s="6" r="B13">
        <v>-7472</v>
      </c>
      <c t="n" s="6" r="C13">
        <v>-38829</v>
      </c>
      <c t="n" s="6" r="D13">
        <v>-5490</v>
      </c>
    </row>
    <row spans="1:4" r="14">
      <c t="s" s="4" r="A14">
        <v>737</v>
      </c>
      <c t="n" s="6" r="B14">
        <v>925</v>
      </c>
      <c t="n" s="6" r="C14">
        <v>-1817</v>
      </c>
      <c t="n" s="6" r="D14">
        <v>-1141</v>
      </c>
    </row>
    <row spans="1:4" r="15">
      <c t="s" s="4" r="A15">
        <v>734</v>
      </c>
      <c t="n" s="6" r="B15">
        <v>-395</v>
      </c>
      <c t="n" s="6" r="C15">
        <v>-701</v>
      </c>
      <c t="n" s="6" r="D15">
        <v>-1015</v>
      </c>
    </row>
    <row spans="1:4" r="16">
      <c t="s" s="4" r="A16">
        <v>740</v>
      </c>
      <c t="n" s="6" r="B16">
        <v>-6942</v>
      </c>
      <c t="n" s="6" r="C16">
        <v>-41347</v>
      </c>
      <c t="n" s="6" r="D16">
        <v>-7646</v>
      </c>
    </row>
    <row spans="1:4" r="17">
      <c t="s" s="4" r="A17">
        <v>741</v>
      </c>
      <c t="n" s="7" r="B17">
        <v>2815</v>
      </c>
      <c t="n" s="7" r="C17">
        <v>-38455</v>
      </c>
      <c t="n" s="7" r="D17">
        <v>112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33</v>
      </c>
    </row>
    <row spans="1:4" r="3">
      <c t="s" s="3" r="A3">
        <v>220</v>
      </c>
    </row>
    <row spans="1:4" r="4">
      <c t="s" s="4" r="A4">
        <v>53</v>
      </c>
      <c t="n" s="7" r="B4">
        <v>24799</v>
      </c>
      <c t="n" s="7" r="C4">
        <v>-76573</v>
      </c>
      <c t="n" s="7" r="D4">
        <v>55720</v>
      </c>
    </row>
    <row spans="1:4" r="5">
      <c t="s" s="4" r="A5">
        <v>743</v>
      </c>
      <c t="n" s="6" r="B5">
        <v>8679</v>
      </c>
      <c t="n" s="6" r="C5">
        <v>-26801</v>
      </c>
      <c t="n" s="6" r="D5">
        <v>19502</v>
      </c>
    </row>
    <row spans="1:4" r="6">
      <c t="s" s="4" r="A6">
        <v>744</v>
      </c>
      <c t="n" s="6" r="B6">
        <v>-439</v>
      </c>
      <c t="n" s="6" r="C6">
        <v>-7112</v>
      </c>
      <c t="n" s="6" r="D6">
        <v>136</v>
      </c>
    </row>
    <row spans="1:4" r="7">
      <c t="s" s="4" r="A7">
        <v>745</v>
      </c>
      <c t="n" s="6" r="B7">
        <v>3525</v>
      </c>
      <c t="n" s="6" r="C7">
        <v>5742</v>
      </c>
      <c t="n" s="6" r="D7">
        <v>-12</v>
      </c>
    </row>
    <row spans="1:4" r="8">
      <c t="s" s="4" r="A8">
        <v>746</v>
      </c>
      <c t="n" s="6" r="B8">
        <v>787</v>
      </c>
      <c t="n" s="6" r="C8">
        <v>632</v>
      </c>
      <c t="n" s="6" r="D8">
        <v>1081</v>
      </c>
    </row>
    <row spans="1:4" r="9">
      <c t="s" s="4" r="A9">
        <v>747</v>
      </c>
      <c t="n" s="6" r="B9">
        <v>-8406</v>
      </c>
      <c t="n" s="6" r="C9">
        <v>-8572</v>
      </c>
      <c t="n" s="6" r="D9">
        <v>-8057</v>
      </c>
    </row>
    <row spans="1:4" r="10">
      <c t="s" s="4" r="A10">
        <v>748</v>
      </c>
      <c t="n" s="6" r="B10">
        <v>-1854</v>
      </c>
      <c t="n" s="6" r="C10">
        <v>-1397</v>
      </c>
      <c t="n" s="6" r="D10">
        <v>-1173</v>
      </c>
    </row>
    <row spans="1:4" r="11">
      <c t="s" s="4" r="A11">
        <v>749</v>
      </c>
      <c t="n" s="6" r="B11">
        <v>-332</v>
      </c>
      <c t="n" s="6" r="C11">
        <v>322</v>
      </c>
      <c t="n" s="6" r="D11">
        <v>520</v>
      </c>
    </row>
    <row spans="1:4" r="12">
      <c t="s" s="4" r="A12">
        <v>750</v>
      </c>
      <c t="n" s="6" r="B12">
        <v>855</v>
      </c>
      <c t="n" s="6" r="C12">
        <v>-1269</v>
      </c>
      <c t="n" s="6" r="D12">
        <v>-727</v>
      </c>
    </row>
    <row spans="1:4" r="13">
      <c t="s" s="4" r="A13">
        <v>741</v>
      </c>
      <c t="n" s="7" r="B13">
        <v>2815</v>
      </c>
      <c t="n" s="7" r="C13">
        <v>-38455</v>
      </c>
      <c t="n" s="7" r="D13">
        <v>11270</v>
      </c>
    </row>
    <row spans="1:4" r="14">
      <c t="s" s="4" r="A14">
        <v>751</v>
      </c>
      <c t="s" s="4" r="B14">
        <v>752</v>
      </c>
      <c t="s" s="4" r="C14">
        <v>753</v>
      </c>
      <c t="s" s="4" r="D14">
        <v>754</v>
      </c>
    </row>
    <row spans="1:4" r="15">
      <c t="s" s="4" r="A15">
        <v>755</v>
      </c>
      <c t="s" s="4" r="B15">
        <v>756</v>
      </c>
      <c t="s" s="4" r="C15">
        <v>756</v>
      </c>
      <c t="s" s="4" r="D15">
        <v>756</v>
      </c>
    </row>
    <row spans="1:4" r="16">
      <c t="s" s="4" r="A16">
        <v>757</v>
      </c>
      <c t="n" s="7" r="B16">
        <v>8600</v>
      </c>
    </row>
    <row spans="1:4" r="17">
      <c t="s" s="4" r="A17">
        <v>758</v>
      </c>
      <c t="n" s="7" r="B17">
        <v>296</v>
      </c>
      <c t="n" s="7" r="C17">
        <v>2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2</v>
      </c>
    </row>
    <row spans="1:3" r="2">
      <c t="s" s="3" r="A2">
        <v>760</v>
      </c>
    </row>
    <row spans="1:3" r="3">
      <c t="s" s="4" r="A3">
        <v>761</v>
      </c>
      <c t="n" s="7" r="B3">
        <v>12812</v>
      </c>
      <c t="n" s="7" r="C3">
        <v>8531</v>
      </c>
    </row>
    <row spans="1:3" r="4">
      <c t="s" s="4" r="A4">
        <v>133</v>
      </c>
      <c t="n" s="6" r="B4">
        <v>4680</v>
      </c>
      <c t="n" s="6" r="C4">
        <v>7027</v>
      </c>
    </row>
    <row spans="1:3" r="5">
      <c t="s" s="4" r="A5">
        <v>762</v>
      </c>
      <c t="n" s="6" r="B5">
        <v>30640</v>
      </c>
      <c t="n" s="6" r="C5">
        <v>28842</v>
      </c>
    </row>
    <row spans="1:3" r="6">
      <c t="s" s="4" r="A6">
        <v>763</v>
      </c>
      <c t="n" s="6" r="B6">
        <v>14253</v>
      </c>
      <c t="n" s="6" r="C6">
        <v>13264</v>
      </c>
    </row>
    <row spans="1:3" r="7">
      <c t="s" s="4" r="A7">
        <v>443</v>
      </c>
      <c t="n" s="6" r="B7">
        <v>21766</v>
      </c>
      <c t="n" s="6" r="C7">
        <v>14536</v>
      </c>
    </row>
    <row spans="1:3" r="8">
      <c t="s" s="4" r="A8">
        <v>130</v>
      </c>
      <c t="n" s="6" r="B8">
        <v>16170</v>
      </c>
      <c t="n" s="6" r="C8">
        <v>14885</v>
      </c>
    </row>
    <row spans="1:3" r="9">
      <c t="s" s="4" r="A9">
        <v>764</v>
      </c>
      <c t="n" s="6" r="B9">
        <v>100321</v>
      </c>
      <c t="n" s="6" r="C9">
        <v>87085</v>
      </c>
    </row>
    <row spans="1:3" r="10">
      <c t="s" s="4" r="A10">
        <v>765</v>
      </c>
      <c t="n" s="6" r="B10">
        <v>11723</v>
      </c>
      <c t="n" s="6" r="C10">
        <v>8521</v>
      </c>
    </row>
    <row spans="1:3" r="11">
      <c t="s" s="4" r="A11">
        <v>766</v>
      </c>
      <c t="n" s="6" r="B11">
        <v>88598</v>
      </c>
      <c t="n" s="6" r="C11">
        <v>78564</v>
      </c>
    </row>
    <row spans="1:3" r="12">
      <c t="s" s="3" r="A12">
        <v>767</v>
      </c>
    </row>
    <row spans="1:3" r="13">
      <c t="s" s="4" r="A13">
        <v>768</v>
      </c>
      <c t="n" s="6" r="B13">
        <v>42679</v>
      </c>
      <c t="n" s="6" r="C13">
        <v>43111</v>
      </c>
    </row>
    <row spans="1:3" r="14">
      <c t="s" s="4" r="A14">
        <v>769</v>
      </c>
      <c t="n" s="6" r="B14">
        <v>3610</v>
      </c>
      <c t="n" s="6" r="C14">
        <v>858</v>
      </c>
    </row>
    <row spans="1:3" r="15">
      <c t="s" s="4" r="A15">
        <v>770</v>
      </c>
      <c t="n" s="6" r="B15">
        <v>296</v>
      </c>
      <c t="n" s="6" r="C15">
        <v>223</v>
      </c>
    </row>
    <row spans="1:3" r="16">
      <c t="s" s="4" r="A16">
        <v>771</v>
      </c>
      <c t="n" s="6" r="B16">
        <v>46585</v>
      </c>
      <c t="n" s="6" r="C16">
        <v>44192</v>
      </c>
    </row>
    <row spans="1:3" r="17">
      <c t="s" s="4" r="A17">
        <v>772</v>
      </c>
      <c t="n" s="7" r="B17">
        <v>42013</v>
      </c>
      <c t="n" s="7" r="C17">
        <v>343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3" r="A2">
        <v>774</v>
      </c>
    </row>
    <row spans="1:3" r="3">
      <c t="s" s="4" r="A3">
        <v>775</v>
      </c>
      <c t="n" s="7" r="B3">
        <v>12812</v>
      </c>
      <c t="n" s="7" r="C3">
        <v>8531</v>
      </c>
    </row>
    <row spans="1:3" r="4">
      <c t="s" s="4" r="A4">
        <v>776</v>
      </c>
      <c t="n" s="6" r="B4">
        <v>2807</v>
      </c>
    </row>
    <row spans="1:3" r="5">
      <c t="s" s="4" r="A5">
        <v>777</v>
      </c>
      <c t="n" s="6" r="B5">
        <v>16691</v>
      </c>
      <c t="n" s="6" r="C5">
        <v>11959</v>
      </c>
    </row>
    <row spans="1:3" r="6">
      <c t="s" s="4" r="A6">
        <v>778</v>
      </c>
      <c t="n" s="6" r="B6">
        <v>8520</v>
      </c>
      <c t="n" s="6" r="C6">
        <v>6459</v>
      </c>
    </row>
    <row spans="1:3" r="7">
      <c t="s" s="4" r="A7">
        <v>779</v>
      </c>
    </row>
    <row spans="1:3" r="8">
      <c t="s" s="3" r="A8">
        <v>774</v>
      </c>
    </row>
    <row spans="1:3" r="9">
      <c t="s" s="4" r="A9">
        <v>775</v>
      </c>
      <c t="n" s="6" r="B9">
        <v>915</v>
      </c>
      <c t="n" s="6" r="C9">
        <v>772</v>
      </c>
    </row>
    <row spans="1:3" r="10">
      <c t="s" s="4" r="A10">
        <v>780</v>
      </c>
      <c t="n" s="6" r="B10">
        <v>915</v>
      </c>
      <c t="n" s="6" r="C10">
        <v>772</v>
      </c>
    </row>
    <row spans="1:3" r="11">
      <c t="s" s="4" r="A11">
        <v>781</v>
      </c>
    </row>
    <row spans="1:3" r="12">
      <c t="s" s="3" r="A12">
        <v>774</v>
      </c>
    </row>
    <row spans="1:3" r="13">
      <c t="s" s="4" r="A13">
        <v>775</v>
      </c>
      <c t="n" s="6" r="B13">
        <v>11098</v>
      </c>
      <c t="n" s="6" r="C13">
        <v>9791</v>
      </c>
    </row>
    <row spans="1:3" r="14">
      <c t="s" s="4" r="A14">
        <v>780</v>
      </c>
      <c t="n" s="6" r="B14">
        <v>7605</v>
      </c>
      <c t="n" s="6" r="C14">
        <v>5687</v>
      </c>
    </row>
    <row spans="1:3" r="15">
      <c t="s" s="4" r="A15">
        <v>782</v>
      </c>
      <c t="n" s="6" r="B15">
        <v>1871</v>
      </c>
      <c t="n" s="6" r="C15">
        <v>1396</v>
      </c>
    </row>
    <row spans="1:3" r="16">
      <c t="s" s="4" r="A16">
        <v>783</v>
      </c>
      <c t="n" s="7" r="B16">
        <v>0</v>
      </c>
      <c t="n" s="7" r="C1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59"/>
    <col customWidth="1" max="2" min="2" width="10"/>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spans="1:11" r="1">
      <c t="s" s="1" r="A1">
        <v>153</v>
      </c>
      <c t="s" s="2" r="B1">
        <v>154</v>
      </c>
      <c t="s" s="2" r="C1">
        <v>155</v>
      </c>
      <c t="s" s="2" r="D1">
        <v>156</v>
      </c>
      <c t="s" s="2" r="E1">
        <v>157</v>
      </c>
      <c t="s" s="2" r="F1">
        <v>158</v>
      </c>
      <c t="s" s="2" r="G1">
        <v>159</v>
      </c>
      <c t="s" s="2" r="H1">
        <v>160</v>
      </c>
      <c t="s" s="2" r="I1">
        <v>161</v>
      </c>
      <c t="s" s="2" r="J1">
        <v>162</v>
      </c>
      <c t="s" s="2" r="K1">
        <v>163</v>
      </c>
    </row>
    <row spans="1:11" r="2">
      <c t="s" s="4" r="A2">
        <v>164</v>
      </c>
      <c t="n" s="7" r="C2">
        <v>281331</v>
      </c>
      <c t="n" s="7" r="D2">
        <v>6771</v>
      </c>
      <c t="n" s="7" r="E2">
        <v>1582</v>
      </c>
      <c t="n" s="7" r="F2">
        <v>24612</v>
      </c>
      <c t="n" s="7" r="G2">
        <v>270227</v>
      </c>
      <c t="n" s="7" r="H2">
        <v>-574</v>
      </c>
      <c t="n" s="7" r="I2">
        <v>292</v>
      </c>
      <c t="n" s="7" r="J2">
        <v>-286</v>
      </c>
      <c t="n" s="7" r="K2">
        <v>-21293</v>
      </c>
    </row>
    <row spans="1:11" r="3">
      <c t="s" s="3" r="A3">
        <v>165</v>
      </c>
    </row>
    <row spans="1:11" r="4">
      <c t="s" s="4" r="A4">
        <v>166</v>
      </c>
      <c t="n" s="6" r="C4">
        <v>1807</v>
      </c>
      <c t="n" s="6" r="D4">
        <v>83</v>
      </c>
      <c t="n" s="6" r="F4">
        <v>1724</v>
      </c>
    </row>
    <row spans="1:11" r="5">
      <c t="s" s="4" r="A5">
        <v>146</v>
      </c>
      <c t="n" s="6" r="C5">
        <v>-31306</v>
      </c>
      <c t="n" s="6" r="D5">
        <v>-565</v>
      </c>
      <c t="n" s="6" r="F5">
        <v>-26336</v>
      </c>
      <c t="n" s="6" r="G5">
        <v>-4405</v>
      </c>
    </row>
    <row spans="1:11" r="6">
      <c t="s" s="4" r="A6">
        <v>167</v>
      </c>
      <c t="n" s="6" r="C6">
        <v>0</v>
      </c>
      <c t="n" s="6" r="D6">
        <v>1</v>
      </c>
      <c t="n" s="6" r="E6">
        <v>-1</v>
      </c>
    </row>
    <row spans="1:11" r="7">
      <c t="s" s="4" r="A7">
        <v>55</v>
      </c>
      <c t="n" s="7" r="B7">
        <v>44450</v>
      </c>
      <c t="n" s="6" r="C7">
        <v>44450</v>
      </c>
      <c t="n" s="6" r="G7">
        <v>44450</v>
      </c>
    </row>
    <row spans="1:11" r="8">
      <c t="s" s="4" r="A8">
        <v>168</v>
      </c>
      <c t="n" s="6" r="C8">
        <v>-8104</v>
      </c>
      <c t="n" s="6" r="G8">
        <v>-8104</v>
      </c>
    </row>
    <row spans="1:11" r="9">
      <c t="s" s="4" r="A9">
        <v>169</v>
      </c>
      <c t="n" s="6" r="C9">
        <v>9332</v>
      </c>
      <c t="n" s="6" r="H9">
        <v>-229</v>
      </c>
      <c t="n" s="6" r="I9">
        <v>729</v>
      </c>
      <c t="n" s="6" r="J9">
        <v>810</v>
      </c>
      <c t="n" s="6" r="K9">
        <v>8022</v>
      </c>
    </row>
    <row spans="1:11" r="10">
      <c t="s" s="4" r="A10">
        <v>170</v>
      </c>
      <c t="n" s="6" r="C10">
        <v>-983</v>
      </c>
      <c t="n" s="6" r="K10">
        <v>-983</v>
      </c>
    </row>
    <row spans="1:11" r="11">
      <c t="s" s="4" r="A11">
        <v>171</v>
      </c>
      <c t="n" s="6" r="C11">
        <v>1253</v>
      </c>
      <c t="n" s="6" r="J11">
        <v>-152</v>
      </c>
      <c t="n" s="6" r="K11">
        <v>-1101</v>
      </c>
    </row>
    <row spans="1:11" r="12">
      <c t="s" s="4" r="A12">
        <v>172</v>
      </c>
      <c t="n" s="6" r="C12">
        <v>297780</v>
      </c>
      <c t="n" s="6" r="D12">
        <v>6290</v>
      </c>
      <c t="n" s="6" r="E12">
        <v>1581</v>
      </c>
      <c t="n" s="6" r="F12">
        <v>0</v>
      </c>
      <c t="n" s="6" r="G12">
        <v>302168</v>
      </c>
      <c t="n" s="6" r="H12">
        <v>-803</v>
      </c>
      <c t="n" s="6" r="I12">
        <v>1021</v>
      </c>
      <c t="n" s="6" r="J12">
        <v>676</v>
      </c>
      <c t="n" s="6" r="K12">
        <v>-13153</v>
      </c>
    </row>
    <row spans="1:11" r="13">
      <c t="s" s="3" r="A13">
        <v>165</v>
      </c>
    </row>
    <row spans="1:11" r="14">
      <c t="s" s="4" r="A14">
        <v>166</v>
      </c>
      <c t="n" s="6" r="C14">
        <v>2572</v>
      </c>
      <c t="n" s="6" r="D14">
        <v>28</v>
      </c>
      <c t="n" s="6" r="F14">
        <v>2544</v>
      </c>
    </row>
    <row spans="1:11" r="15">
      <c t="s" s="4" r="A15">
        <v>146</v>
      </c>
      <c t="n" s="6" r="C15">
        <v>-35075</v>
      </c>
      <c t="n" s="6" r="D15">
        <v>-664</v>
      </c>
      <c t="n" s="6" r="F15">
        <v>-2544</v>
      </c>
      <c t="n" s="6" r="G15">
        <v>-31867</v>
      </c>
    </row>
    <row spans="1:11" r="16">
      <c t="s" s="4" r="A16">
        <v>167</v>
      </c>
      <c t="n" s="6" r="C16">
        <v>0</v>
      </c>
      <c t="n" s="6" r="D16">
        <v>8</v>
      </c>
      <c t="n" s="6" r="E16">
        <v>-8</v>
      </c>
    </row>
    <row spans="1:11" r="17">
      <c t="s" s="4" r="A17">
        <v>55</v>
      </c>
      <c t="n" s="6" r="B17">
        <v>-38118</v>
      </c>
      <c t="n" s="6" r="C17">
        <v>-38118</v>
      </c>
      <c t="n" s="6" r="G17">
        <v>-38118</v>
      </c>
    </row>
    <row spans="1:11" r="18">
      <c t="s" s="4" r="A18">
        <v>168</v>
      </c>
      <c t="n" s="6" r="C18">
        <v>-7755</v>
      </c>
      <c t="n" s="6" r="G18">
        <v>-7755</v>
      </c>
    </row>
    <row spans="1:11" r="19">
      <c t="s" s="4" r="A19">
        <v>169</v>
      </c>
      <c t="n" s="6" r="C19">
        <v>-9455</v>
      </c>
      <c t="n" s="6" r="G19">
        <v>0</v>
      </c>
      <c t="n" s="6" r="H19">
        <v>-1896</v>
      </c>
      <c t="n" s="6" r="I19">
        <v>442</v>
      </c>
      <c t="n" s="6" r="J19">
        <v>-1518</v>
      </c>
      <c t="n" s="6" r="K19">
        <v>-6483</v>
      </c>
    </row>
    <row spans="1:11" r="20">
      <c t="s" s="4" r="A20">
        <v>171</v>
      </c>
      <c t="n" s="6" r="C20">
        <v>1525</v>
      </c>
      <c t="n" s="6" r="J20">
        <v>898</v>
      </c>
      <c t="n" s="6" r="K20">
        <v>627</v>
      </c>
    </row>
    <row spans="1:11" r="21">
      <c t="s" s="4" r="A21">
        <v>173</v>
      </c>
      <c t="n" s="6" r="C21">
        <v>211474</v>
      </c>
      <c t="n" s="6" r="D21">
        <v>5662</v>
      </c>
      <c t="n" s="6" r="E21">
        <v>1573</v>
      </c>
      <c t="n" s="6" r="F21">
        <v>0</v>
      </c>
      <c t="n" s="6" r="G21">
        <v>224428</v>
      </c>
      <c t="n" s="6" r="H21">
        <v>-2699</v>
      </c>
      <c t="n" s="6" r="I21">
        <v>1463</v>
      </c>
      <c t="n" s="6" r="J21">
        <v>56</v>
      </c>
      <c t="n" s="6" r="K21">
        <v>-19009</v>
      </c>
    </row>
    <row spans="1:11" r="22">
      <c t="s" s="3" r="A22">
        <v>165</v>
      </c>
    </row>
    <row spans="1:11" r="23">
      <c t="s" s="4" r="A23">
        <v>166</v>
      </c>
      <c t="n" s="6" r="C23">
        <v>2241</v>
      </c>
      <c t="n" s="6" r="D23">
        <v>45</v>
      </c>
      <c t="n" s="6" r="F23">
        <v>2196</v>
      </c>
    </row>
    <row spans="1:11" r="24">
      <c t="s" s="4" r="A24">
        <v>146</v>
      </c>
      <c t="n" s="6" r="C24">
        <v>-24010</v>
      </c>
      <c t="n" s="6" r="D24">
        <v>-443</v>
      </c>
      <c t="n" s="6" r="F24">
        <v>-2196</v>
      </c>
      <c t="n" s="6" r="G24">
        <v>-21371</v>
      </c>
    </row>
    <row spans="1:11" r="25">
      <c t="s" s="4" r="A25">
        <v>167</v>
      </c>
      <c t="n" s="6" r="C25">
        <v>0</v>
      </c>
      <c t="n" s="6" r="D25">
        <v>1</v>
      </c>
      <c t="n" s="6" r="E25">
        <v>-1</v>
      </c>
    </row>
    <row spans="1:11" r="26">
      <c t="s" s="4" r="A26">
        <v>55</v>
      </c>
      <c t="n" s="7" r="B26">
        <v>21984</v>
      </c>
      <c t="n" s="6" r="C26">
        <v>21984</v>
      </c>
      <c t="n" s="6" r="G26">
        <v>21984</v>
      </c>
    </row>
    <row spans="1:11" r="27">
      <c t="s" s="4" r="A27">
        <v>168</v>
      </c>
      <c t="n" s="6" r="C27">
        <v>-7296</v>
      </c>
      <c t="n" s="6" r="G27">
        <v>-7296</v>
      </c>
    </row>
    <row spans="1:11" r="28">
      <c t="s" s="4" r="A28">
        <v>169</v>
      </c>
      <c t="n" s="6" r="C28">
        <v>-4520</v>
      </c>
      <c t="n" s="6" r="H28">
        <v>-2756</v>
      </c>
      <c t="n" s="6" r="I28">
        <v>17</v>
      </c>
      <c t="n" s="6" r="J28">
        <v>-577</v>
      </c>
      <c t="n" s="6" r="K28">
        <v>-1204</v>
      </c>
    </row>
    <row spans="1:11" r="29">
      <c t="s" s="4" r="A29">
        <v>171</v>
      </c>
      <c t="n" s="6" r="C29">
        <v>1265</v>
      </c>
      <c t="n" s="6" r="J29">
        <v>409</v>
      </c>
      <c t="n" s="6" r="K29">
        <v>856</v>
      </c>
    </row>
    <row spans="1:11" r="30">
      <c t="s" s="4" r="A30">
        <v>174</v>
      </c>
      <c t="n" s="7" r="C30">
        <v>201138</v>
      </c>
      <c t="n" s="7" r="D30">
        <v>5265</v>
      </c>
      <c t="n" s="7" r="E30">
        <v>1572</v>
      </c>
      <c t="n" s="7" r="F30">
        <v>0</v>
      </c>
      <c t="n" s="7" r="G30">
        <v>217745</v>
      </c>
      <c t="n" s="7" r="H30">
        <v>-5455</v>
      </c>
      <c t="n" s="7" r="I30">
        <v>1480</v>
      </c>
      <c t="n" s="7" r="J30">
        <v>-112</v>
      </c>
      <c t="n" s="7" r="K30">
        <v>-1935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2</v>
      </c>
      <c t="s" s="2" r="D2">
        <v>33</v>
      </c>
    </row>
    <row spans="1:4" r="3">
      <c t="s" s="3" r="A3">
        <v>220</v>
      </c>
    </row>
    <row spans="1:4" r="4">
      <c t="s" s="4" r="A4">
        <v>785</v>
      </c>
      <c t="n" s="7" r="B4">
        <v>3900</v>
      </c>
      <c t="n" s="7" r="C4">
        <v>3000</v>
      </c>
    </row>
    <row spans="1:4" r="5">
      <c t="s" s="3" r="A5">
        <v>786</v>
      </c>
    </row>
    <row spans="1:4" r="6">
      <c t="s" s="4" r="A6">
        <v>690</v>
      </c>
      <c t="n" s="6" r="B6">
        <v>3466</v>
      </c>
      <c t="n" s="6" r="C6">
        <v>7848</v>
      </c>
      <c t="n" s="7" r="D6">
        <v>2691</v>
      </c>
    </row>
    <row spans="1:4" r="7">
      <c t="s" s="4" r="A7">
        <v>787</v>
      </c>
      <c t="n" s="6" r="B7">
        <v>1230</v>
      </c>
      <c t="n" s="6" r="C7">
        <v>453</v>
      </c>
      <c t="n" s="6" r="D7">
        <v>5615</v>
      </c>
    </row>
    <row spans="1:4" r="8">
      <c t="s" s="4" r="A8">
        <v>788</v>
      </c>
      <c t="n" s="6" r="B8">
        <v>531</v>
      </c>
      <c t="n" s="6" r="C8">
        <v>921</v>
      </c>
      <c t="n" s="6" r="D8">
        <v>78</v>
      </c>
    </row>
    <row spans="1:4" r="9">
      <c t="s" s="4" r="A9">
        <v>789</v>
      </c>
      <c t="n" s="6" r="B9">
        <v>-256</v>
      </c>
      <c t="n" s="6" r="C9">
        <v>-4701</v>
      </c>
      <c t="n" s="6" r="D9">
        <v>-191</v>
      </c>
    </row>
    <row spans="1:4" r="10">
      <c t="s" s="4" r="A10">
        <v>789</v>
      </c>
      <c t="n" s="6" r="B10">
        <v>-101</v>
      </c>
      <c t="n" s="6" r="C10">
        <v>-1055</v>
      </c>
      <c t="n" s="6" r="D10">
        <v>-345</v>
      </c>
    </row>
    <row spans="1:4" r="11">
      <c t="s" s="4" r="A11">
        <v>693</v>
      </c>
      <c t="n" s="7" r="B11">
        <v>4870</v>
      </c>
      <c t="n" s="7" r="C11">
        <v>3466</v>
      </c>
      <c t="n" s="7" r="D11">
        <v>7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33</v>
      </c>
    </row>
    <row spans="1:4" r="3">
      <c t="s" s="3" r="A3">
        <v>220</v>
      </c>
    </row>
    <row spans="1:4" r="4">
      <c t="s" s="4" r="A4">
        <v>791</v>
      </c>
      <c t="n" s="10" r="B4">
        <v>10.9</v>
      </c>
      <c t="n" s="10" r="C4">
        <v>10.2</v>
      </c>
      <c t="n" s="10" r="D4">
        <v>10.8</v>
      </c>
    </row>
    <row spans="1:4" r="5">
      <c t="s" s="4" r="A5">
        <v>792</v>
      </c>
      <c t="n" s="12" r="B5">
        <v>0.2</v>
      </c>
      <c t="n" s="12" r="C5">
        <v>0.9</v>
      </c>
      <c t="n" s="12" r="D5">
        <v>1.2</v>
      </c>
    </row>
    <row spans="1:4" r="6">
      <c t="s" s="4" r="A6">
        <v>793</v>
      </c>
      <c t="n" s="12" r="B6">
        <v>0.2</v>
      </c>
      <c t="n" s="12" r="C6">
        <v>-0.9</v>
      </c>
      <c t="n" s="10" r="D6">
        <v>0.4</v>
      </c>
    </row>
    <row spans="1:4" r="7">
      <c t="s" s="4" r="A7">
        <v>794</v>
      </c>
      <c t="n" s="10" r="B7">
        <v>0.7</v>
      </c>
      <c t="n" s="10" r="C7">
        <v>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95</v>
      </c>
      <c t="s" s="2" r="B1">
        <v>61</v>
      </c>
      <c t="s" s="2" r="C1">
        <v>1</v>
      </c>
    </row>
    <row spans="1:5" r="2">
      <c t="s" s="2" r="B2">
        <v>796</v>
      </c>
      <c t="s" s="2" r="C2">
        <v>2</v>
      </c>
      <c t="s" s="2" r="D2">
        <v>32</v>
      </c>
      <c t="s" s="2" r="E2">
        <v>33</v>
      </c>
    </row>
    <row spans="1:5" r="3">
      <c t="s" s="3" r="A3">
        <v>797</v>
      </c>
    </row>
    <row spans="1:5" r="4">
      <c t="s" s="4" r="A4">
        <v>798</v>
      </c>
      <c t="n" s="7" r="C4">
        <v>1300</v>
      </c>
      <c t="n" s="7" r="D4">
        <v>5000</v>
      </c>
    </row>
    <row spans="1:5" r="5">
      <c t="s" s="4" r="A5">
        <v>799</v>
      </c>
      <c t="n" s="6" r="C5">
        <v>6500</v>
      </c>
      <c t="n" s="6" r="D5">
        <v>7600</v>
      </c>
      <c t="n" s="7" r="E5">
        <v>8000</v>
      </c>
    </row>
    <row spans="1:5" r="6">
      <c t="s" s="4" r="A6">
        <v>352</v>
      </c>
    </row>
    <row spans="1:5" r="7">
      <c t="s" s="3" r="A7">
        <v>797</v>
      </c>
    </row>
    <row spans="1:5" r="8">
      <c t="s" s="4" r="A8">
        <v>798</v>
      </c>
      <c t="n" s="6" r="C8">
        <v>-226</v>
      </c>
      <c t="n" s="6" r="D8">
        <v>-613</v>
      </c>
    </row>
    <row spans="1:5" r="9">
      <c t="s" s="4" r="A9">
        <v>800</v>
      </c>
      <c t="n" s="6" r="C9">
        <v>100</v>
      </c>
    </row>
    <row spans="1:5" r="10">
      <c t="s" s="4" r="A10">
        <v>801</v>
      </c>
      <c t="n" s="6" r="C10">
        <v>100</v>
      </c>
    </row>
    <row spans="1:5" r="11">
      <c t="s" s="4" r="A11">
        <v>802</v>
      </c>
      <c t="n" s="6" r="C11">
        <v>-100</v>
      </c>
    </row>
    <row spans="1:5" r="12">
      <c t="s" s="4" r="A12">
        <v>803</v>
      </c>
      <c t="n" s="6" r="C12">
        <v>-100</v>
      </c>
    </row>
    <row spans="1:5" r="13">
      <c t="s" s="4" r="A13">
        <v>804</v>
      </c>
    </row>
    <row spans="1:5" r="14">
      <c t="s" s="3" r="A14">
        <v>797</v>
      </c>
    </row>
    <row spans="1:5" r="15">
      <c t="s" s="4" r="A15">
        <v>805</v>
      </c>
      <c t="n" s="7" r="B15">
        <v>-1700</v>
      </c>
      <c t="n" s="6" r="C15">
        <v>0</v>
      </c>
      <c t="n" s="6" r="D15">
        <v>0</v>
      </c>
      <c t="n" s="7" r="E15">
        <v>-1701</v>
      </c>
    </row>
    <row spans="1:5" r="16">
      <c t="s" s="4" r="A16">
        <v>798</v>
      </c>
      <c t="n" s="6" r="C16">
        <v>2884</v>
      </c>
      <c t="n" s="6" r="D16">
        <v>-8736</v>
      </c>
    </row>
    <row spans="1:5" r="17">
      <c t="s" s="4" r="A17">
        <v>336</v>
      </c>
    </row>
    <row spans="1:5" r="18">
      <c t="s" s="3" r="A18">
        <v>797</v>
      </c>
    </row>
    <row spans="1:5" r="19">
      <c t="s" s="4" r="A19">
        <v>800</v>
      </c>
      <c t="n" s="6" r="C19">
        <v>900</v>
      </c>
    </row>
    <row spans="1:5" r="20">
      <c t="s" s="4" r="A20">
        <v>801</v>
      </c>
      <c t="n" s="6" r="C20">
        <v>600</v>
      </c>
    </row>
    <row spans="1:5" r="21">
      <c t="s" s="4" r="A21">
        <v>802</v>
      </c>
      <c t="n" s="6" r="C21">
        <v>100</v>
      </c>
    </row>
    <row spans="1:5" r="22">
      <c t="s" s="4" r="A22">
        <v>806</v>
      </c>
    </row>
    <row spans="1:5" r="23">
      <c t="s" s="3" r="A23">
        <v>797</v>
      </c>
    </row>
    <row spans="1:5" r="24">
      <c t="s" s="4" r="A24">
        <v>807</v>
      </c>
      <c t="n" s="6" r="C24">
        <v>100</v>
      </c>
    </row>
    <row spans="1:5" r="25">
      <c t="s" s="4" r="A25">
        <v>798</v>
      </c>
      <c t="n" s="7" r="C25">
        <v>146</v>
      </c>
      <c t="n" s="7" r="D25">
        <v>-3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2</v>
      </c>
      <c t="s" s="2" r="D2">
        <v>33</v>
      </c>
    </row>
    <row spans="1:4" r="3">
      <c t="s" s="4" r="A3">
        <v>804</v>
      </c>
    </row>
    <row spans="1:4" r="4">
      <c t="s" s="3" r="A4">
        <v>797</v>
      </c>
    </row>
    <row spans="1:4" r="5">
      <c t="s" s="4" r="A5">
        <v>809</v>
      </c>
      <c t="s" s="4" r="B5">
        <v>810</v>
      </c>
      <c t="s" s="4" r="C5">
        <v>810</v>
      </c>
      <c t="s" s="4" r="D5">
        <v>810</v>
      </c>
    </row>
    <row spans="1:4" r="6">
      <c t="s" s="4" r="A6">
        <v>811</v>
      </c>
    </row>
    <row spans="1:4" r="7">
      <c t="s" s="3" r="A7">
        <v>797</v>
      </c>
    </row>
    <row spans="1:4" r="8">
      <c t="s" s="4" r="A8">
        <v>812</v>
      </c>
      <c t="s" s="4" r="B8">
        <v>813</v>
      </c>
      <c t="s" s="4" r="C8">
        <v>814</v>
      </c>
      <c t="s" s="4" r="D8">
        <v>815</v>
      </c>
    </row>
    <row spans="1:4" r="9">
      <c t="s" s="4" r="A9">
        <v>816</v>
      </c>
      <c t="s" s="4" r="B9">
        <v>814</v>
      </c>
      <c t="s" s="4" r="C9">
        <v>815</v>
      </c>
      <c t="s" s="4" r="D9">
        <v>817</v>
      </c>
    </row>
    <row spans="1:4" r="10">
      <c t="s" s="4" r="A10">
        <v>818</v>
      </c>
    </row>
    <row spans="1:4" r="11">
      <c t="s" s="3" r="A11">
        <v>797</v>
      </c>
    </row>
    <row spans="1:4" r="12">
      <c t="s" s="4" r="A12">
        <v>812</v>
      </c>
      <c t="s" s="4" r="B12">
        <v>819</v>
      </c>
      <c t="s" s="4" r="C12">
        <v>820</v>
      </c>
      <c t="s" s="4" r="D12">
        <v>821</v>
      </c>
    </row>
    <row spans="1:4" r="13">
      <c t="s" s="4" r="A13">
        <v>816</v>
      </c>
      <c t="s" s="4" r="B13">
        <v>820</v>
      </c>
      <c t="s" s="4" r="C13">
        <v>821</v>
      </c>
      <c t="s" s="4" r="D13">
        <v>822</v>
      </c>
    </row>
    <row spans="1:4" r="14">
      <c t="s" s="4" r="A14">
        <v>806</v>
      </c>
    </row>
    <row spans="1:4" r="15">
      <c t="s" s="3" r="A15">
        <v>797</v>
      </c>
    </row>
    <row spans="1:4" r="16">
      <c t="s" s="4" r="A16">
        <v>812</v>
      </c>
      <c t="s" s="4" r="B16">
        <v>815</v>
      </c>
      <c t="s" s="4" r="C16">
        <v>823</v>
      </c>
      <c t="s" s="4" r="D16">
        <v>824</v>
      </c>
    </row>
    <row spans="1:4" r="17">
      <c t="s" s="4" r="A17">
        <v>816</v>
      </c>
      <c t="s" s="4" r="B17">
        <v>823</v>
      </c>
      <c t="s" s="4" r="C17">
        <v>824</v>
      </c>
      <c t="s" s="4" r="D17">
        <v>815</v>
      </c>
    </row>
    <row spans="1:4" r="18">
      <c t="s" s="4" r="A18">
        <v>825</v>
      </c>
      <c t="s" s="4" r="B18">
        <v>817</v>
      </c>
      <c t="s" s="4" r="C18">
        <v>817</v>
      </c>
      <c t="s" s="4" r="D18">
        <v>817</v>
      </c>
    </row>
    <row spans="1:4" r="19">
      <c t="s" s="4" r="A19">
        <v>809</v>
      </c>
      <c t="s" s="4" r="B19">
        <v>826</v>
      </c>
      <c t="s" s="4" r="C19">
        <v>827</v>
      </c>
      <c t="s" s="4" r="D19">
        <v>8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28</v>
      </c>
      <c t="s" s="2" r="B1">
        <v>61</v>
      </c>
      <c t="s" s="2" r="C1">
        <v>1</v>
      </c>
    </row>
    <row spans="1:5" r="2">
      <c t="s" s="2" r="B2">
        <v>796</v>
      </c>
      <c t="s" s="2" r="C2">
        <v>2</v>
      </c>
      <c t="s" s="2" r="D2">
        <v>32</v>
      </c>
      <c t="s" s="2" r="E2">
        <v>33</v>
      </c>
    </row>
    <row spans="1:5" r="3">
      <c t="s" s="4" r="A3">
        <v>804</v>
      </c>
    </row>
    <row spans="1:5" r="4">
      <c t="s" s="3" r="A4">
        <v>797</v>
      </c>
    </row>
    <row spans="1:5" r="5">
      <c t="s" s="4" r="A5">
        <v>829</v>
      </c>
      <c t="n" s="7" r="C5">
        <v>2627</v>
      </c>
      <c t="n" s="7" r="D5">
        <v>2754</v>
      </c>
      <c t="n" s="7" r="E5">
        <v>2766</v>
      </c>
    </row>
    <row spans="1:5" r="6">
      <c t="s" s="4" r="A6">
        <v>830</v>
      </c>
      <c t="n" s="6" r="C6">
        <v>-4892</v>
      </c>
      <c t="n" s="6" r="D6">
        <v>-4689</v>
      </c>
      <c t="n" s="6" r="E6">
        <v>-4513</v>
      </c>
    </row>
    <row spans="1:5" r="7">
      <c t="s" s="4" r="A7">
        <v>831</v>
      </c>
      <c t="n" s="6" r="C7">
        <v>1059</v>
      </c>
      <c t="n" s="6" r="D7">
        <v>837</v>
      </c>
      <c t="n" s="6" r="E7">
        <v>1822</v>
      </c>
    </row>
    <row spans="1:5" r="8">
      <c t="s" s="4" r="A8">
        <v>832</v>
      </c>
      <c t="n" s="6" r="C8">
        <v>50</v>
      </c>
      <c t="n" s="6" r="D8">
        <v>32</v>
      </c>
      <c t="n" s="6" r="E8">
        <v>-47</v>
      </c>
    </row>
    <row spans="1:5" r="9">
      <c t="s" s="4" r="A9">
        <v>805</v>
      </c>
      <c t="n" s="7" r="B9">
        <v>1700</v>
      </c>
      <c t="n" s="6" r="C9">
        <v>0</v>
      </c>
      <c t="n" s="6" r="D9">
        <v>0</v>
      </c>
      <c t="n" s="6" r="E9">
        <v>1701</v>
      </c>
    </row>
    <row spans="1:5" r="10">
      <c t="s" s="4" r="A10">
        <v>833</v>
      </c>
      <c t="n" s="6" r="C10">
        <v>-1156</v>
      </c>
      <c t="n" s="6" r="D10">
        <v>-1066</v>
      </c>
      <c t="n" s="6" r="E10">
        <v>-1673</v>
      </c>
    </row>
    <row spans="1:5" r="11">
      <c t="s" s="4" r="A11">
        <v>806</v>
      </c>
    </row>
    <row spans="1:5" r="12">
      <c t="s" s="3" r="A12">
        <v>797</v>
      </c>
    </row>
    <row spans="1:5" r="13">
      <c t="s" s="4" r="A13">
        <v>829</v>
      </c>
      <c t="n" s="6" r="C13">
        <v>152</v>
      </c>
      <c t="n" s="6" r="D13">
        <v>196</v>
      </c>
      <c t="n" s="6" r="E13">
        <v>197</v>
      </c>
    </row>
    <row spans="1:5" r="14">
      <c t="s" s="4" r="A14">
        <v>830</v>
      </c>
      <c t="n" s="6" r="C14">
        <v>-272</v>
      </c>
      <c t="n" s="6" r="D14">
        <v>-296</v>
      </c>
      <c t="n" s="6" r="E14">
        <v>-282</v>
      </c>
    </row>
    <row spans="1:5" r="15">
      <c t="s" s="4" r="A15">
        <v>831</v>
      </c>
      <c t="n" s="6" r="C15">
        <v>146</v>
      </c>
      <c t="n" s="6" r="D15">
        <v>112</v>
      </c>
      <c t="n" s="6" r="E15">
        <v>121</v>
      </c>
    </row>
    <row spans="1:5" r="16">
      <c t="s" s="4" r="A16">
        <v>834</v>
      </c>
      <c t="n" s="6" r="C16">
        <v>37</v>
      </c>
      <c t="n" s="6" r="D16">
        <v>0</v>
      </c>
      <c t="n" s="6" r="E16">
        <v>0</v>
      </c>
    </row>
    <row spans="1:5" r="17">
      <c t="s" s="4" r="A17">
        <v>833</v>
      </c>
      <c t="n" s="6" r="C17">
        <v>63</v>
      </c>
      <c t="n" s="6" r="D17">
        <v>12</v>
      </c>
      <c t="n" s="6" r="E17">
        <v>36</v>
      </c>
    </row>
    <row spans="1:5" r="18">
      <c t="s" s="4" r="A18">
        <v>352</v>
      </c>
    </row>
    <row spans="1:5" r="19">
      <c t="s" s="3" r="A19">
        <v>797</v>
      </c>
    </row>
    <row spans="1:5" r="20">
      <c t="s" s="4" r="A20">
        <v>835</v>
      </c>
      <c t="n" s="6" r="C20">
        <v>70</v>
      </c>
      <c t="n" s="6" r="D20">
        <v>70</v>
      </c>
      <c t="n" s="6" r="E20">
        <v>77</v>
      </c>
    </row>
    <row spans="1:5" r="21">
      <c t="s" s="4" r="A21">
        <v>829</v>
      </c>
      <c t="n" s="6" r="C21">
        <v>113</v>
      </c>
      <c t="n" s="6" r="D21">
        <v>118</v>
      </c>
      <c t="n" s="6" r="E21">
        <v>98</v>
      </c>
    </row>
    <row spans="1:5" r="22">
      <c t="s" s="4" r="A22">
        <v>831</v>
      </c>
      <c t="n" s="6" r="C22">
        <v>91</v>
      </c>
      <c t="n" s="6" r="D22">
        <v>66</v>
      </c>
      <c t="n" s="6" r="E22">
        <v>52</v>
      </c>
    </row>
    <row spans="1:5" r="23">
      <c t="s" s="4" r="A23">
        <v>832</v>
      </c>
      <c t="n" s="6" r="C23">
        <v>-107</v>
      </c>
      <c t="n" s="6" r="D23">
        <v>-107</v>
      </c>
      <c t="n" s="6" r="E23">
        <v>-107</v>
      </c>
    </row>
    <row spans="1:5" r="24">
      <c t="s" s="4" r="A24">
        <v>833</v>
      </c>
      <c t="n" s="7" r="C24">
        <v>167</v>
      </c>
      <c t="n" s="7" r="D24">
        <v>147</v>
      </c>
      <c t="n" s="7" r="E24">
        <v>12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2</v>
      </c>
      <c t="s" s="2" r="D2">
        <v>33</v>
      </c>
    </row>
    <row spans="1:4" r="3">
      <c t="s" s="4" r="A3">
        <v>804</v>
      </c>
    </row>
    <row spans="1:4" r="4">
      <c t="s" s="3" r="A4">
        <v>797</v>
      </c>
    </row>
    <row spans="1:4" r="5">
      <c t="s" s="4" r="A5">
        <v>726</v>
      </c>
      <c t="n" s="7" r="B5">
        <v>2181</v>
      </c>
      <c t="n" s="7" r="C5">
        <v>8896</v>
      </c>
      <c t="n" s="7" r="D5">
        <v>-11503</v>
      </c>
    </row>
    <row spans="1:4" r="6">
      <c t="s" s="4" r="A6">
        <v>831</v>
      </c>
      <c t="n" s="6" r="B6">
        <v>-1059</v>
      </c>
      <c t="n" s="6" r="C6">
        <v>-837</v>
      </c>
      <c t="n" s="6" r="D6">
        <v>-1822</v>
      </c>
    </row>
    <row spans="1:4" r="7">
      <c t="s" s="4" r="A7">
        <v>728</v>
      </c>
      <c t="n" s="6" r="B7">
        <v>147</v>
      </c>
      <c t="n" s="6" r="C7">
        <v>360</v>
      </c>
      <c t="n" s="6" r="D7">
        <v>-1331</v>
      </c>
    </row>
    <row spans="1:4" r="8">
      <c t="s" s="4" r="A8">
        <v>837</v>
      </c>
      <c t="n" s="6" r="B8">
        <v>-50</v>
      </c>
      <c t="n" s="6" r="C8">
        <v>-32</v>
      </c>
      <c t="n" s="6" r="D8">
        <v>47</v>
      </c>
    </row>
    <row spans="1:4" r="9">
      <c t="s" s="4" r="A9">
        <v>838</v>
      </c>
      <c t="n" s="6" r="B9">
        <v>0</v>
      </c>
      <c t="n" s="6" r="C9">
        <v>0</v>
      </c>
      <c t="n" s="6" r="D9">
        <v>1701</v>
      </c>
    </row>
    <row spans="1:4" r="10">
      <c t="s" s="4" r="A10">
        <v>839</v>
      </c>
      <c t="n" s="6" r="B10">
        <v>1219</v>
      </c>
      <c t="n" s="6" r="C10">
        <v>8387</v>
      </c>
      <c t="n" s="6" r="D10">
        <v>-12908</v>
      </c>
    </row>
    <row spans="1:4" r="11">
      <c t="s" s="4" r="A11">
        <v>806</v>
      </c>
    </row>
    <row spans="1:4" r="12">
      <c t="s" s="3" r="A12">
        <v>797</v>
      </c>
    </row>
    <row spans="1:4" r="13">
      <c t="s" s="4" r="A13">
        <v>726</v>
      </c>
      <c t="n" s="6" r="B13">
        <v>-128</v>
      </c>
      <c t="n" s="6" r="C13">
        <v>-94</v>
      </c>
      <c t="n" s="6" r="D13">
        <v>-735</v>
      </c>
    </row>
    <row spans="1:4" r="14">
      <c t="s" s="4" r="A14">
        <v>831</v>
      </c>
      <c t="n" s="6" r="B14">
        <v>-146</v>
      </c>
      <c t="n" s="6" r="C14">
        <v>-112</v>
      </c>
      <c t="n" s="6" r="D14">
        <v>-121</v>
      </c>
    </row>
    <row spans="1:4" r="15">
      <c t="s" s="4" r="A15">
        <v>838</v>
      </c>
      <c t="n" s="6" r="B15">
        <v>-37</v>
      </c>
      <c t="n" s="6" r="C15">
        <v>0</v>
      </c>
      <c t="n" s="6" r="D15">
        <v>0</v>
      </c>
    </row>
    <row spans="1:4" r="16">
      <c t="s" s="4" r="A16">
        <v>839</v>
      </c>
      <c t="n" s="6" r="B16">
        <v>-311</v>
      </c>
      <c t="n" s="6" r="C16">
        <v>-206</v>
      </c>
      <c t="n" s="6" r="D16">
        <v>-856</v>
      </c>
    </row>
    <row spans="1:4" r="17">
      <c t="s" s="4" r="A17">
        <v>352</v>
      </c>
    </row>
    <row spans="1:4" r="18">
      <c t="s" s="3" r="A18">
        <v>797</v>
      </c>
    </row>
    <row spans="1:4" r="19">
      <c t="s" s="4" r="A19">
        <v>726</v>
      </c>
      <c t="n" s="6" r="B19">
        <v>226</v>
      </c>
      <c t="n" s="6" r="C19">
        <v>613</v>
      </c>
      <c t="n" s="6" r="D19">
        <v>16</v>
      </c>
    </row>
    <row spans="1:4" r="20">
      <c t="s" s="4" r="A20">
        <v>831</v>
      </c>
      <c t="n" s="6" r="B20">
        <v>-91</v>
      </c>
      <c t="n" s="6" r="C20">
        <v>-66</v>
      </c>
      <c t="n" s="6" r="D20">
        <v>-52</v>
      </c>
    </row>
    <row spans="1:4" r="21">
      <c t="s" s="4" r="A21">
        <v>837</v>
      </c>
      <c t="n" s="6" r="B21">
        <v>107</v>
      </c>
      <c t="n" s="6" r="C21">
        <v>107</v>
      </c>
      <c t="n" s="6" r="D21">
        <v>107</v>
      </c>
    </row>
    <row spans="1:4" r="22">
      <c t="s" s="4" r="A22">
        <v>839</v>
      </c>
      <c t="n" s="7" r="B22">
        <v>242</v>
      </c>
      <c t="n" s="7" r="C22">
        <v>654</v>
      </c>
      <c t="n" s="7" r="D22">
        <v>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2</v>
      </c>
      <c t="s" s="2" r="D2">
        <v>33</v>
      </c>
    </row>
    <row spans="1:4" r="3">
      <c t="s" s="3" r="A3">
        <v>841</v>
      </c>
    </row>
    <row spans="1:4" r="4">
      <c t="s" s="4" r="A4">
        <v>842</v>
      </c>
      <c t="n" s="7" r="B4">
        <v>-1300</v>
      </c>
      <c t="n" s="7" r="C4">
        <v>-5000</v>
      </c>
    </row>
    <row spans="1:4" r="5">
      <c t="s" s="3" r="A5">
        <v>843</v>
      </c>
    </row>
    <row spans="1:4" r="6">
      <c t="s" s="4" r="A6">
        <v>844</v>
      </c>
      <c t="n" s="6" r="B6">
        <v>-10046</v>
      </c>
      <c t="n" s="6" r="C6">
        <v>-10616</v>
      </c>
    </row>
    <row spans="1:4" r="7">
      <c t="s" s="4" r="A7">
        <v>804</v>
      </c>
    </row>
    <row spans="1:4" r="8">
      <c t="s" s="3" r="A8">
        <v>841</v>
      </c>
    </row>
    <row spans="1:4" r="9">
      <c t="s" s="4" r="A9">
        <v>845</v>
      </c>
      <c t="n" s="6" r="B9">
        <v>72839</v>
      </c>
      <c t="n" s="6" r="C9">
        <v>65099</v>
      </c>
    </row>
    <row spans="1:4" r="10">
      <c t="s" s="4" r="A10">
        <v>829</v>
      </c>
      <c t="n" s="6" r="B10">
        <v>2627</v>
      </c>
      <c t="n" s="6" r="C10">
        <v>2754</v>
      </c>
      <c t="n" s="7" r="D10">
        <v>2766</v>
      </c>
    </row>
    <row spans="1:4" r="11">
      <c t="s" s="4" r="A11">
        <v>842</v>
      </c>
      <c t="n" s="6" r="B11">
        <v>-2884</v>
      </c>
      <c t="n" s="6" r="C11">
        <v>8736</v>
      </c>
    </row>
    <row spans="1:4" r="12">
      <c t="s" s="4" r="A12">
        <v>846</v>
      </c>
      <c t="n" s="6" r="B12">
        <v>-4393</v>
      </c>
      <c t="n" s="6" r="C12">
        <v>-4262</v>
      </c>
    </row>
    <row spans="1:4" r="13">
      <c t="s" s="4" r="A13">
        <v>847</v>
      </c>
      <c t="n" s="6" r="B13">
        <v>0</v>
      </c>
      <c t="n" s="6" r="C13">
        <v>0</v>
      </c>
    </row>
    <row spans="1:4" r="14">
      <c t="s" s="4" r="A14">
        <v>848</v>
      </c>
      <c t="n" s="6" r="B14">
        <v>0</v>
      </c>
      <c t="n" s="6" r="C14">
        <v>0</v>
      </c>
    </row>
    <row spans="1:4" r="15">
      <c t="s" s="4" r="A15">
        <v>834</v>
      </c>
      <c t="n" s="6" r="B15">
        <v>0</v>
      </c>
      <c t="n" s="6" r="C15">
        <v>0</v>
      </c>
    </row>
    <row spans="1:4" r="16">
      <c t="s" s="4" r="A16">
        <v>849</v>
      </c>
      <c t="n" s="6" r="B16">
        <v>301</v>
      </c>
      <c t="n" s="6" r="C16">
        <v>512</v>
      </c>
    </row>
    <row spans="1:4" r="17">
      <c t="s" s="4" r="A17">
        <v>850</v>
      </c>
      <c t="n" s="6" r="B17">
        <v>68490</v>
      </c>
      <c t="n" s="6" r="C17">
        <v>72839</v>
      </c>
      <c t="n" s="6" r="D17">
        <v>65099</v>
      </c>
    </row>
    <row spans="1:4" r="18">
      <c t="s" s="4" r="A18">
        <v>851</v>
      </c>
      <c t="n" s="6" r="B18">
        <v>68490</v>
      </c>
      <c t="n" s="6" r="C18">
        <v>72839</v>
      </c>
    </row>
    <row spans="1:4" r="19">
      <c t="s" s="3" r="A19">
        <v>852</v>
      </c>
    </row>
    <row spans="1:4" r="20">
      <c t="s" s="4" r="A20">
        <v>853</v>
      </c>
      <c t="n" s="6" r="B20">
        <v>68675</v>
      </c>
      <c t="n" s="6" r="C20">
        <v>67170</v>
      </c>
    </row>
    <row spans="1:4" r="21">
      <c t="s" s="4" r="A21">
        <v>854</v>
      </c>
      <c t="n" s="6" r="B21">
        <v>110</v>
      </c>
      <c t="n" s="6" r="C21">
        <v>5972</v>
      </c>
    </row>
    <row spans="1:4" r="22">
      <c t="s" s="4" r="A22">
        <v>855</v>
      </c>
      <c t="n" s="6" r="B22">
        <v>424</v>
      </c>
      <c t="n" s="6" r="C22">
        <v>496</v>
      </c>
    </row>
    <row spans="1:4" r="23">
      <c t="s" s="4" r="A23">
        <v>846</v>
      </c>
      <c t="n" s="6" r="B23">
        <v>-4393</v>
      </c>
      <c t="n" s="6" r="C23">
        <v>-4262</v>
      </c>
    </row>
    <row spans="1:4" r="24">
      <c t="s" s="4" r="A24">
        <v>848</v>
      </c>
      <c t="n" s="6" r="B24">
        <v>0</v>
      </c>
      <c t="n" s="6" r="C24">
        <v>0</v>
      </c>
    </row>
    <row spans="1:4" r="25">
      <c t="s" s="4" r="A25">
        <v>834</v>
      </c>
      <c t="n" s="6" r="B25">
        <v>0</v>
      </c>
      <c t="n" s="6" r="C25">
        <v>0</v>
      </c>
    </row>
    <row spans="1:4" r="26">
      <c t="s" s="4" r="A26">
        <v>849</v>
      </c>
      <c t="n" s="6" r="B26">
        <v>77</v>
      </c>
      <c t="n" s="6" r="C26">
        <v>-701</v>
      </c>
    </row>
    <row spans="1:4" r="27">
      <c t="s" s="4" r="A27">
        <v>856</v>
      </c>
      <c t="n" s="6" r="B27">
        <v>64893</v>
      </c>
      <c t="n" s="6" r="C27">
        <v>68675</v>
      </c>
      <c t="n" s="6" r="D27">
        <v>67170</v>
      </c>
    </row>
    <row spans="1:4" r="28">
      <c t="s" s="4" r="A28">
        <v>857</v>
      </c>
      <c t="n" s="6" r="B28">
        <v>-3597</v>
      </c>
      <c t="n" s="6" r="C28">
        <v>-4164</v>
      </c>
    </row>
    <row spans="1:4" r="29">
      <c t="s" s="3" r="A29">
        <v>843</v>
      </c>
    </row>
    <row spans="1:4" r="30">
      <c t="s" s="4" r="A30">
        <v>858</v>
      </c>
      <c t="n" s="6" r="B30">
        <v>4261</v>
      </c>
      <c t="n" s="6" r="C30">
        <v>4304</v>
      </c>
    </row>
    <row spans="1:4" r="31">
      <c t="s" s="4" r="A31">
        <v>97</v>
      </c>
      <c t="n" s="6" r="B31">
        <v>-1016</v>
      </c>
      <c t="n" s="6" r="C31">
        <v>-1110</v>
      </c>
    </row>
    <row spans="1:4" r="32">
      <c t="s" s="4" r="A32">
        <v>844</v>
      </c>
      <c t="n" s="6" r="B32">
        <v>-6842</v>
      </c>
      <c t="n" s="6" r="C32">
        <v>-7358</v>
      </c>
    </row>
    <row spans="1:4" r="33">
      <c t="s" s="4" r="A33">
        <v>859</v>
      </c>
      <c t="n" s="6" r="B33">
        <v>-3597</v>
      </c>
      <c t="n" s="6" r="C33">
        <v>-4164</v>
      </c>
    </row>
    <row spans="1:4" r="34">
      <c t="s" s="3" r="A34">
        <v>860</v>
      </c>
    </row>
    <row spans="1:4" r="35">
      <c t="s" s="4" r="A35">
        <v>726</v>
      </c>
      <c t="n" s="6" r="B35">
        <v>28041</v>
      </c>
      <c t="n" s="6" r="C35">
        <v>26925</v>
      </c>
    </row>
    <row spans="1:4" r="36">
      <c t="s" s="4" r="A36">
        <v>861</v>
      </c>
      <c t="n" s="6" r="B36">
        <v>1054</v>
      </c>
      <c t="n" s="6" r="C36">
        <v>955</v>
      </c>
    </row>
    <row spans="1:4" r="37">
      <c t="s" s="4" r="A37">
        <v>862</v>
      </c>
      <c t="n" s="6" r="B37">
        <v>-11324</v>
      </c>
      <c t="n" s="6" r="C37">
        <v>-10683</v>
      </c>
    </row>
    <row spans="1:4" r="38">
      <c t="s" s="4" r="A38">
        <v>863</v>
      </c>
      <c t="n" s="6" r="B38">
        <v>0</v>
      </c>
      <c t="n" s="6" r="C38">
        <v>0</v>
      </c>
    </row>
    <row spans="1:4" r="39">
      <c t="s" s="4" r="A39">
        <v>864</v>
      </c>
      <c t="n" s="6" r="B39">
        <v>17771</v>
      </c>
      <c t="n" s="6" r="C39">
        <v>17197</v>
      </c>
    </row>
    <row spans="1:4" r="40">
      <c t="s" s="4" r="A40">
        <v>806</v>
      </c>
    </row>
    <row spans="1:4" r="41">
      <c t="s" s="3" r="A41">
        <v>841</v>
      </c>
    </row>
    <row spans="1:4" r="42">
      <c t="s" s="4" r="A42">
        <v>845</v>
      </c>
      <c t="n" s="6" r="B42">
        <v>4549</v>
      </c>
      <c t="n" s="6" r="C42">
        <v>4603</v>
      </c>
    </row>
    <row spans="1:4" r="43">
      <c t="s" s="4" r="A43">
        <v>829</v>
      </c>
      <c t="n" s="6" r="B43">
        <v>152</v>
      </c>
      <c t="n" s="6" r="C43">
        <v>196</v>
      </c>
      <c t="n" s="6" r="D43">
        <v>197</v>
      </c>
    </row>
    <row spans="1:4" r="44">
      <c t="s" s="4" r="A44">
        <v>842</v>
      </c>
      <c t="n" s="6" r="B44">
        <v>-146</v>
      </c>
      <c t="n" s="6" r="C44">
        <v>301</v>
      </c>
    </row>
    <row spans="1:4" r="45">
      <c t="s" s="4" r="A45">
        <v>846</v>
      </c>
      <c t="n" s="6" r="B45">
        <v>-146</v>
      </c>
      <c t="n" s="6" r="C45">
        <v>-151</v>
      </c>
    </row>
    <row spans="1:4" r="46">
      <c t="s" s="4" r="A46">
        <v>847</v>
      </c>
      <c t="n" s="6" r="B46">
        <v>0</v>
      </c>
      <c t="n" s="6" r="C46">
        <v>0</v>
      </c>
    </row>
    <row spans="1:4" r="47">
      <c t="s" s="4" r="A47">
        <v>848</v>
      </c>
      <c t="n" s="6" r="B47">
        <v>-712</v>
      </c>
      <c t="n" s="6" r="C47">
        <v>-400</v>
      </c>
    </row>
    <row spans="1:4" r="48">
      <c t="s" s="4" r="A48">
        <v>834</v>
      </c>
      <c t="n" s="6" r="B48">
        <v>-178</v>
      </c>
      <c t="n" s="6" r="C48">
        <v>0</v>
      </c>
    </row>
    <row spans="1:4" r="49">
      <c t="s" s="4" r="A49">
        <v>849</v>
      </c>
      <c t="n" s="6" r="B49">
        <v>0</v>
      </c>
      <c t="n" s="6" r="C49">
        <v>0</v>
      </c>
    </row>
    <row spans="1:4" r="50">
      <c t="s" s="4" r="A50">
        <v>850</v>
      </c>
      <c t="n" s="6" r="B50">
        <v>3519</v>
      </c>
      <c t="n" s="6" r="C50">
        <v>4549</v>
      </c>
      <c t="n" s="6" r="D50">
        <v>4603</v>
      </c>
    </row>
    <row spans="1:4" r="51">
      <c t="s" s="4" r="A51">
        <v>851</v>
      </c>
      <c t="n" s="6" r="B51">
        <v>3519</v>
      </c>
      <c t="n" s="6" r="C51">
        <v>4549</v>
      </c>
    </row>
    <row spans="1:4" r="52">
      <c t="s" s="3" r="A52">
        <v>852</v>
      </c>
    </row>
    <row spans="1:4" r="53">
      <c t="s" s="4" r="A53">
        <v>853</v>
      </c>
      <c t="n" s="6" r="B53">
        <v>5286</v>
      </c>
      <c t="n" s="6" r="C53">
        <v>5186</v>
      </c>
    </row>
    <row spans="1:4" r="54">
      <c t="s" s="4" r="A54">
        <v>854</v>
      </c>
      <c t="n" s="6" r="B54">
        <v>256</v>
      </c>
      <c t="n" s="6" r="C54">
        <v>690</v>
      </c>
    </row>
    <row spans="1:4" r="55">
      <c t="s" s="4" r="A55">
        <v>855</v>
      </c>
      <c t="n" s="6" r="B55">
        <v>17</v>
      </c>
      <c t="n" s="6" r="C55">
        <v>20</v>
      </c>
    </row>
    <row spans="1:4" r="56">
      <c t="s" s="4" r="A56">
        <v>846</v>
      </c>
      <c t="n" s="6" r="B56">
        <v>-146</v>
      </c>
      <c t="n" s="6" r="C56">
        <v>-151</v>
      </c>
    </row>
    <row spans="1:4" r="57">
      <c t="s" s="4" r="A57">
        <v>848</v>
      </c>
      <c t="n" s="6" r="B57">
        <v>-852</v>
      </c>
      <c t="n" s="6" r="C57">
        <v>-459</v>
      </c>
    </row>
    <row spans="1:4" r="58">
      <c t="s" s="4" r="A58">
        <v>834</v>
      </c>
      <c t="n" s="6" r="B58">
        <v>-178</v>
      </c>
      <c t="n" s="6" r="C58">
        <v>0</v>
      </c>
    </row>
    <row spans="1:4" r="59">
      <c t="s" s="4" r="A59">
        <v>849</v>
      </c>
      <c t="n" s="6" r="B59">
        <v>0</v>
      </c>
      <c t="n" s="6" r="C59">
        <v>0</v>
      </c>
    </row>
    <row spans="1:4" r="60">
      <c t="s" s="4" r="A60">
        <v>856</v>
      </c>
      <c t="n" s="6" r="B60">
        <v>4383</v>
      </c>
      <c t="n" s="6" r="C60">
        <v>5286</v>
      </c>
      <c t="n" s="6" r="D60">
        <v>5186</v>
      </c>
    </row>
    <row spans="1:4" r="61">
      <c t="s" s="4" r="A61">
        <v>857</v>
      </c>
      <c t="n" s="6" r="B61">
        <v>864</v>
      </c>
      <c t="n" s="6" r="C61">
        <v>737</v>
      </c>
    </row>
    <row spans="1:4" r="62">
      <c t="s" s="3" r="A62">
        <v>843</v>
      </c>
    </row>
    <row spans="1:4" r="63">
      <c t="s" s="4" r="A63">
        <v>858</v>
      </c>
      <c t="n" s="6" r="B63">
        <v>864</v>
      </c>
      <c t="n" s="6" r="C63">
        <v>737</v>
      </c>
    </row>
    <row spans="1:4" r="64">
      <c t="s" s="4" r="A64">
        <v>97</v>
      </c>
      <c t="n" s="6" r="B64">
        <v>0</v>
      </c>
      <c t="n" s="6" r="C64">
        <v>0</v>
      </c>
    </row>
    <row spans="1:4" r="65">
      <c t="s" s="4" r="A65">
        <v>844</v>
      </c>
      <c t="n" s="6" r="B65">
        <v>0</v>
      </c>
      <c t="n" s="6" r="C65">
        <v>0</v>
      </c>
    </row>
    <row spans="1:4" r="66">
      <c t="s" s="4" r="A66">
        <v>859</v>
      </c>
      <c t="n" s="6" r="B66">
        <v>864</v>
      </c>
      <c t="n" s="6" r="C66">
        <v>737</v>
      </c>
    </row>
    <row spans="1:4" r="67">
      <c t="s" s="3" r="A67">
        <v>860</v>
      </c>
    </row>
    <row spans="1:4" r="68">
      <c t="s" s="4" r="A68">
        <v>726</v>
      </c>
      <c t="n" s="6" r="B68">
        <v>737</v>
      </c>
      <c t="n" s="6" r="C68">
        <v>1110</v>
      </c>
    </row>
    <row spans="1:4" r="69">
      <c t="s" s="4" r="A69">
        <v>861</v>
      </c>
      <c t="n" s="6" r="B69">
        <v>0</v>
      </c>
      <c t="n" s="6" r="C69">
        <v>0</v>
      </c>
    </row>
    <row spans="1:4" r="70">
      <c t="s" s="4" r="A70">
        <v>862</v>
      </c>
      <c t="n" s="6" r="B70">
        <v>-250</v>
      </c>
      <c t="n" s="6" r="C70">
        <v>-426</v>
      </c>
    </row>
    <row spans="1:4" r="71">
      <c t="s" s="4" r="A71">
        <v>863</v>
      </c>
      <c t="n" s="6" r="B71">
        <v>-102</v>
      </c>
      <c t="n" s="6" r="C71">
        <v>-43</v>
      </c>
    </row>
    <row spans="1:4" r="72">
      <c t="s" s="4" r="A72">
        <v>864</v>
      </c>
      <c t="n" s="6" r="B72">
        <v>385</v>
      </c>
      <c t="n" s="6" r="C72">
        <v>641</v>
      </c>
    </row>
    <row spans="1:4" r="73">
      <c t="s" s="4" r="A73">
        <v>352</v>
      </c>
    </row>
    <row spans="1:4" r="74">
      <c t="s" s="3" r="A74">
        <v>841</v>
      </c>
    </row>
    <row spans="1:4" r="75">
      <c t="s" s="4" r="A75">
        <v>845</v>
      </c>
      <c t="n" s="6" r="B75">
        <v>3534</v>
      </c>
      <c t="n" s="6" r="C75">
        <v>3109</v>
      </c>
    </row>
    <row spans="1:4" r="76">
      <c t="s" s="4" r="A76">
        <v>835</v>
      </c>
      <c t="n" s="6" r="B76">
        <v>70</v>
      </c>
      <c t="n" s="6" r="C76">
        <v>70</v>
      </c>
      <c t="n" s="6" r="D76">
        <v>77</v>
      </c>
    </row>
    <row spans="1:4" r="77">
      <c t="s" s="4" r="A77">
        <v>829</v>
      </c>
      <c t="n" s="6" r="B77">
        <v>113</v>
      </c>
      <c t="n" s="6" r="C77">
        <v>118</v>
      </c>
      <c t="n" s="6" r="D77">
        <v>98</v>
      </c>
    </row>
    <row spans="1:4" r="78">
      <c t="s" s="4" r="A78">
        <v>842</v>
      </c>
      <c t="n" s="6" r="B78">
        <v>226</v>
      </c>
      <c t="n" s="6" r="C78">
        <v>613</v>
      </c>
    </row>
    <row spans="1:4" r="79">
      <c t="s" s="4" r="A79">
        <v>846</v>
      </c>
      <c t="n" s="6" r="B79">
        <v>-477</v>
      </c>
      <c t="n" s="6" r="C79">
        <v>-376</v>
      </c>
    </row>
    <row spans="1:4" r="80">
      <c t="s" s="4" r="A80">
        <v>850</v>
      </c>
      <c t="n" s="6" r="B80">
        <v>3466</v>
      </c>
      <c t="n" s="6" r="C80">
        <v>3534</v>
      </c>
      <c t="n" s="7" r="D80">
        <v>3109</v>
      </c>
    </row>
    <row spans="1:4" r="81">
      <c t="s" s="3" r="A81">
        <v>852</v>
      </c>
    </row>
    <row spans="1:4" r="82">
      <c t="s" s="4" r="A82">
        <v>846</v>
      </c>
      <c t="n" s="6" r="B82">
        <v>-477</v>
      </c>
      <c t="n" s="6" r="C82">
        <v>-376</v>
      </c>
    </row>
    <row spans="1:4" r="83">
      <c t="s" s="4" r="A83">
        <v>857</v>
      </c>
      <c t="n" s="6" r="B83">
        <v>-3466</v>
      </c>
      <c t="n" s="6" r="C83">
        <v>-3534</v>
      </c>
    </row>
    <row spans="1:4" r="84">
      <c t="s" s="3" r="A84">
        <v>843</v>
      </c>
    </row>
    <row spans="1:4" r="85">
      <c t="s" s="4" r="A85">
        <v>97</v>
      </c>
      <c t="n" s="6" r="B85">
        <v>-262</v>
      </c>
      <c t="n" s="6" r="C85">
        <v>-276</v>
      </c>
    </row>
    <row spans="1:4" r="86">
      <c t="s" s="4" r="A86">
        <v>844</v>
      </c>
      <c t="n" s="6" r="B86">
        <v>-3204</v>
      </c>
      <c t="n" s="6" r="C86">
        <v>-3258</v>
      </c>
    </row>
    <row spans="1:4" r="87">
      <c t="s" s="4" r="A87">
        <v>859</v>
      </c>
      <c t="n" s="6" r="B87">
        <v>-3466</v>
      </c>
      <c t="n" s="6" r="C87">
        <v>-3534</v>
      </c>
    </row>
    <row spans="1:4" r="88">
      <c t="s" s="3" r="A88">
        <v>860</v>
      </c>
    </row>
    <row spans="1:4" r="89">
      <c t="s" s="4" r="A89">
        <v>726</v>
      </c>
      <c t="n" s="6" r="B89">
        <v>1140</v>
      </c>
      <c t="n" s="6" r="C89">
        <v>1005</v>
      </c>
    </row>
    <row spans="1:4" r="90">
      <c t="s" s="4" r="A90">
        <v>861</v>
      </c>
      <c t="n" s="6" r="B90">
        <v>-202</v>
      </c>
      <c t="n" s="6" r="C90">
        <v>-309</v>
      </c>
    </row>
    <row spans="1:4" r="91">
      <c t="s" s="4" r="A91">
        <v>862</v>
      </c>
      <c t="n" s="6" r="B91">
        <v>263</v>
      </c>
      <c t="n" s="6" r="C91">
        <v>475</v>
      </c>
    </row>
    <row spans="1:4" r="92">
      <c t="s" s="4" r="A92">
        <v>864</v>
      </c>
      <c t="n" s="7" r="B92">
        <v>1201</v>
      </c>
      <c t="n" s="7" r="C92">
        <v>11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65</v>
      </c>
      <c t="s" s="2" r="B1">
        <v>532</v>
      </c>
    </row>
    <row spans="1:2" r="2">
      <c t="s" s="4" r="A2">
        <v>804</v>
      </c>
    </row>
    <row spans="1:2" r="3">
      <c t="s" s="3" r="A3">
        <v>797</v>
      </c>
    </row>
    <row spans="1:2" r="4">
      <c t="n" s="6" r="A4">
        <v>2016</v>
      </c>
      <c t="n" s="7" r="B4">
        <v>5197</v>
      </c>
    </row>
    <row spans="1:2" r="5">
      <c t="n" s="6" r="A5">
        <v>2017</v>
      </c>
      <c t="n" s="6" r="B5">
        <v>4480</v>
      </c>
    </row>
    <row spans="1:2" r="6">
      <c t="n" s="6" r="A6">
        <v>2018</v>
      </c>
      <c t="n" s="6" r="B6">
        <v>4547</v>
      </c>
    </row>
    <row spans="1:2" r="7">
      <c t="n" s="6" r="A7">
        <v>2019</v>
      </c>
      <c t="n" s="6" r="B7">
        <v>4521</v>
      </c>
    </row>
    <row spans="1:2" r="8">
      <c t="n" s="6" r="A8">
        <v>2020</v>
      </c>
      <c t="n" s="6" r="B8">
        <v>4923</v>
      </c>
    </row>
    <row spans="1:2" r="9">
      <c t="s" s="4" r="A9">
        <v>866</v>
      </c>
      <c t="n" s="6" r="B9">
        <v>23032</v>
      </c>
    </row>
    <row spans="1:2" r="10">
      <c t="s" s="4" r="A10">
        <v>154</v>
      </c>
      <c t="n" s="6" r="B10">
        <v>46700</v>
      </c>
    </row>
    <row spans="1:2" r="11">
      <c t="s" s="4" r="A11">
        <v>806</v>
      </c>
    </row>
    <row spans="1:2" r="12">
      <c t="s" s="3" r="A12">
        <v>797</v>
      </c>
    </row>
    <row spans="1:2" r="13">
      <c t="n" s="6" r="A13">
        <v>2016</v>
      </c>
      <c t="n" s="6" r="B13">
        <v>130</v>
      </c>
    </row>
    <row spans="1:2" r="14">
      <c t="n" s="6" r="A14">
        <v>2017</v>
      </c>
      <c t="n" s="6" r="B14">
        <v>142</v>
      </c>
    </row>
    <row spans="1:2" r="15">
      <c t="n" s="6" r="A15">
        <v>2018</v>
      </c>
      <c t="n" s="6" r="B15">
        <v>140</v>
      </c>
    </row>
    <row spans="1:2" r="16">
      <c t="n" s="6" r="A16">
        <v>2019</v>
      </c>
      <c t="n" s="6" r="B16">
        <v>148</v>
      </c>
    </row>
    <row spans="1:2" r="17">
      <c t="n" s="6" r="A17">
        <v>2020</v>
      </c>
      <c t="n" s="6" r="B17">
        <v>160</v>
      </c>
    </row>
    <row spans="1:2" r="18">
      <c t="s" s="4" r="A18">
        <v>866</v>
      </c>
      <c t="n" s="6" r="B18">
        <v>1118</v>
      </c>
    </row>
    <row spans="1:2" r="19">
      <c t="s" s="4" r="A19">
        <v>154</v>
      </c>
      <c t="n" s="6" r="B19">
        <v>1838</v>
      </c>
    </row>
    <row spans="1:2" r="20">
      <c t="s" s="4" r="A20">
        <v>352</v>
      </c>
    </row>
    <row spans="1:2" r="21">
      <c t="s" s="3" r="A21">
        <v>797</v>
      </c>
    </row>
    <row spans="1:2" r="22">
      <c t="n" s="6" r="A22">
        <v>2016</v>
      </c>
      <c t="n" s="6" r="B22">
        <v>262</v>
      </c>
    </row>
    <row spans="1:2" r="23">
      <c t="n" s="6" r="A23">
        <v>2017</v>
      </c>
      <c t="n" s="6" r="B23">
        <v>273</v>
      </c>
    </row>
    <row spans="1:2" r="24">
      <c t="n" s="6" r="A24">
        <v>2018</v>
      </c>
      <c t="n" s="6" r="B24">
        <v>293</v>
      </c>
    </row>
    <row spans="1:2" r="25">
      <c t="n" s="6" r="A25">
        <v>2019</v>
      </c>
      <c t="n" s="6" r="B25">
        <v>313</v>
      </c>
    </row>
    <row spans="1:2" r="26">
      <c t="n" s="6" r="A26">
        <v>2020</v>
      </c>
      <c t="n" s="6" r="B26">
        <v>325</v>
      </c>
    </row>
    <row spans="1:2" r="27">
      <c t="s" s="4" r="A27">
        <v>866</v>
      </c>
      <c t="n" s="6" r="B27">
        <v>1564</v>
      </c>
    </row>
    <row spans="1:2" r="28">
      <c t="s" s="4" r="A28">
        <v>154</v>
      </c>
      <c t="n" s="7" r="B28">
        <v>30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7</v>
      </c>
      <c t="s" s="2" r="B1">
        <v>1</v>
      </c>
    </row>
    <row spans="1:3" r="2">
      <c t="s" s="2" r="B2">
        <v>2</v>
      </c>
      <c t="s" s="2" r="C2">
        <v>32</v>
      </c>
    </row>
    <row spans="1:3" r="3">
      <c t="s" s="4" r="A3">
        <v>868</v>
      </c>
    </row>
    <row spans="1:3" r="4">
      <c t="s" s="3" r="A4">
        <v>797</v>
      </c>
    </row>
    <row spans="1:3" r="5">
      <c t="s" s="4" r="A5">
        <v>869</v>
      </c>
      <c t="s" s="4" r="B5">
        <v>870</v>
      </c>
      <c t="s" s="4" r="C5">
        <v>871</v>
      </c>
    </row>
    <row spans="1:3" r="6">
      <c t="s" s="4" r="A6">
        <v>872</v>
      </c>
      <c t="s" s="4" r="B6">
        <v>873</v>
      </c>
    </row>
    <row spans="1:3" r="7">
      <c t="s" s="4" r="A7">
        <v>874</v>
      </c>
      <c t="s" s="4" r="B7">
        <v>875</v>
      </c>
    </row>
    <row spans="1:3" r="8">
      <c t="s" s="4" r="A8">
        <v>876</v>
      </c>
    </row>
    <row spans="1:3" r="9">
      <c t="s" s="3" r="A9">
        <v>797</v>
      </c>
    </row>
    <row spans="1:3" r="10">
      <c t="s" s="4" r="A10">
        <v>869</v>
      </c>
      <c t="s" s="4" r="B10">
        <v>877</v>
      </c>
      <c t="s" s="4" r="C10">
        <v>878</v>
      </c>
    </row>
    <row spans="1:3" r="11">
      <c t="s" s="4" r="A11">
        <v>872</v>
      </c>
      <c t="s" s="4" r="B11">
        <v>879</v>
      </c>
    </row>
    <row spans="1:3" r="12">
      <c t="s" s="4" r="A12">
        <v>874</v>
      </c>
      <c t="s" s="4" r="B12">
        <v>880</v>
      </c>
    </row>
    <row spans="1:3" r="13">
      <c t="s" s="4" r="A13">
        <v>881</v>
      </c>
    </row>
    <row spans="1:3" r="14">
      <c t="s" s="3" r="A14">
        <v>797</v>
      </c>
    </row>
    <row spans="1:3" r="15">
      <c t="s" s="4" r="A15">
        <v>869</v>
      </c>
      <c t="s" s="4" r="B15">
        <v>882</v>
      </c>
      <c t="s" s="4" r="C15">
        <v>883</v>
      </c>
    </row>
    <row spans="1:3" r="16">
      <c t="s" s="4" r="A16">
        <v>872</v>
      </c>
      <c t="s" s="4" r="B16">
        <v>884</v>
      </c>
    </row>
    <row spans="1:3" r="17">
      <c t="s" s="4" r="A17">
        <v>874</v>
      </c>
      <c t="s" s="4" r="B17">
        <v>885</v>
      </c>
    </row>
    <row spans="1:3" r="18">
      <c t="s" s="4" r="A18">
        <v>886</v>
      </c>
    </row>
    <row spans="1:3" r="19">
      <c t="s" s="3" r="A19">
        <v>797</v>
      </c>
    </row>
    <row spans="1:3" r="20">
      <c t="s" s="4" r="A20">
        <v>869</v>
      </c>
      <c t="s" s="4" r="B20">
        <v>887</v>
      </c>
      <c t="s" s="4" r="C20">
        <v>887</v>
      </c>
    </row>
    <row spans="1:3" r="21">
      <c t="s" s="4" r="A21">
        <v>872</v>
      </c>
      <c t="s" s="4" r="B21">
        <v>566</v>
      </c>
    </row>
    <row spans="1:3" r="22">
      <c t="s" s="4" r="A22">
        <v>874</v>
      </c>
      <c t="s" s="4" r="B22">
        <v>879</v>
      </c>
    </row>
    <row spans="1:3" r="23">
      <c t="s" s="4" r="A23">
        <v>888</v>
      </c>
    </row>
    <row spans="1:3" r="24">
      <c t="s" s="3" r="A24">
        <v>797</v>
      </c>
    </row>
    <row spans="1:3" r="25">
      <c t="s" s="4" r="A25">
        <v>869</v>
      </c>
      <c t="s" s="4" r="B25">
        <v>889</v>
      </c>
      <c t="s" s="4" r="C25">
        <v>890</v>
      </c>
    </row>
    <row spans="1:3" r="26">
      <c t="s" s="4" r="A26">
        <v>872</v>
      </c>
      <c t="s" s="4" r="B26">
        <v>884</v>
      </c>
    </row>
    <row spans="1:3" r="27">
      <c t="s" s="4" r="A27">
        <v>874</v>
      </c>
      <c t="s" s="4" r="B27">
        <v>891</v>
      </c>
    </row>
    <row spans="1:3" r="28">
      <c t="s" s="4" r="A28">
        <v>892</v>
      </c>
    </row>
    <row spans="1:3" r="29">
      <c t="s" s="3" r="A29">
        <v>797</v>
      </c>
    </row>
    <row spans="1:3" r="30">
      <c t="s" s="4" r="A30">
        <v>869</v>
      </c>
      <c t="s" s="4" r="B30">
        <v>893</v>
      </c>
      <c t="s" s="4" r="C30">
        <v>894</v>
      </c>
    </row>
    <row spans="1:3" r="31">
      <c t="s" s="4" r="A31">
        <v>872</v>
      </c>
      <c t="s" s="4" r="B31">
        <v>646</v>
      </c>
    </row>
    <row spans="1:3" r="32">
      <c t="s" s="4" r="A32">
        <v>874</v>
      </c>
      <c t="s" s="4" r="B32">
        <v>756</v>
      </c>
    </row>
    <row spans="1:3" r="33">
      <c t="s" s="4" r="A33">
        <v>895</v>
      </c>
    </row>
    <row spans="1:3" r="34">
      <c t="s" s="3" r="A34">
        <v>797</v>
      </c>
    </row>
    <row spans="1:3" r="35">
      <c t="s" s="4" r="A35">
        <v>869</v>
      </c>
      <c t="s" s="4" r="B35">
        <v>896</v>
      </c>
      <c t="s" s="4" r="C35">
        <v>897</v>
      </c>
    </row>
    <row spans="1:3" r="36">
      <c t="s" s="4" r="A36">
        <v>872</v>
      </c>
      <c t="s" s="4" r="B36">
        <v>646</v>
      </c>
    </row>
    <row spans="1:3" r="37">
      <c t="s" s="4" r="A37">
        <v>874</v>
      </c>
      <c t="s" s="4" r="B37">
        <v>756</v>
      </c>
    </row>
    <row spans="1:3" r="38">
      <c t="s" s="4" r="A38">
        <v>898</v>
      </c>
    </row>
    <row spans="1:3" r="39">
      <c t="s" s="3" r="A39">
        <v>797</v>
      </c>
    </row>
    <row spans="1:3" r="40">
      <c t="s" s="4" r="A40">
        <v>869</v>
      </c>
      <c t="s" s="4" r="B40">
        <v>566</v>
      </c>
      <c t="s" s="4" r="C40">
        <v>566</v>
      </c>
    </row>
    <row spans="1:3" r="41">
      <c t="s" s="4" r="A41">
        <v>872</v>
      </c>
      <c t="s" s="4" r="B41">
        <v>566</v>
      </c>
    </row>
    <row spans="1:3" r="42">
      <c t="s" s="4" r="A42">
        <v>874</v>
      </c>
      <c t="s" s="4" r="B42">
        <v>8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0</v>
      </c>
      <c t="s" s="2" r="B1">
        <v>2</v>
      </c>
      <c t="s" s="2" r="C1">
        <v>32</v>
      </c>
    </row>
    <row spans="1:3" r="2">
      <c t="n" s="14" r="A2">
        <v>1</v>
      </c>
    </row>
    <row spans="1:3" r="3">
      <c t="s" s="3" r="A3">
        <v>797</v>
      </c>
    </row>
    <row spans="1:3" r="4">
      <c t="s" s="4" r="A4">
        <v>901</v>
      </c>
      <c t="n" s="7" r="B4">
        <v>64893</v>
      </c>
      <c t="n" s="7" r="C4">
        <v>68675</v>
      </c>
    </row>
    <row spans="1:3" r="5">
      <c t="s" s="4" r="A5">
        <v>902</v>
      </c>
    </row>
    <row spans="1:3" r="6">
      <c t="s" s="3" r="A6">
        <v>797</v>
      </c>
    </row>
    <row spans="1:3" r="7">
      <c t="s" s="4" r="A7">
        <v>901</v>
      </c>
      <c t="n" s="6" r="B7">
        <v>33799</v>
      </c>
      <c t="n" s="6" r="C7">
        <v>37969</v>
      </c>
    </row>
    <row spans="1:3" r="8">
      <c t="s" s="4" r="A8">
        <v>903</v>
      </c>
    </row>
    <row spans="1:3" r="9">
      <c t="s" s="3" r="A9">
        <v>797</v>
      </c>
    </row>
    <row spans="1:3" r="10">
      <c t="s" s="4" r="A10">
        <v>901</v>
      </c>
      <c t="n" s="6" r="B10">
        <v>8003</v>
      </c>
      <c t="n" s="6" r="C10">
        <v>7764</v>
      </c>
    </row>
    <row spans="1:3" r="11">
      <c t="s" s="4" r="A11">
        <v>904</v>
      </c>
    </row>
    <row spans="1:3" r="12">
      <c t="s" s="3" r="A12">
        <v>797</v>
      </c>
    </row>
    <row spans="1:3" r="13">
      <c t="s" s="4" r="A13">
        <v>901</v>
      </c>
      <c t="n" s="6" r="B13">
        <v>22787</v>
      </c>
      <c t="n" s="6" r="C13">
        <v>22617</v>
      </c>
    </row>
    <row spans="1:3" r="14">
      <c t="s" s="4" r="A14">
        <v>905</v>
      </c>
    </row>
    <row spans="1:3" r="15">
      <c t="s" s="3" r="A15">
        <v>797</v>
      </c>
    </row>
    <row spans="1:3" r="16">
      <c t="s" s="4" r="A16">
        <v>901</v>
      </c>
      <c t="n" s="6" r="B16">
        <v>304</v>
      </c>
      <c t="n" s="6" r="C16">
        <v>325</v>
      </c>
    </row>
    <row spans="1:3" r="17">
      <c t="n" s="14" r="A17">
        <v>2</v>
      </c>
    </row>
    <row spans="1:3" r="18">
      <c t="s" s="3" r="A18">
        <v>797</v>
      </c>
    </row>
    <row spans="1:3" r="19">
      <c t="s" s="4" r="A19">
        <v>901</v>
      </c>
      <c t="n" s="6" r="B19">
        <v>4383</v>
      </c>
      <c t="n" s="6" r="C19">
        <v>5286</v>
      </c>
    </row>
    <row spans="1:3" r="20">
      <c t="s" s="4" r="A20">
        <v>906</v>
      </c>
    </row>
    <row spans="1:3" r="21">
      <c t="s" s="3" r="A21">
        <v>797</v>
      </c>
    </row>
    <row spans="1:3" r="22">
      <c t="s" s="4" r="A22">
        <v>901</v>
      </c>
      <c t="n" s="6" r="B22">
        <v>670</v>
      </c>
      <c t="n" s="6" r="C22">
        <v>864</v>
      </c>
    </row>
    <row spans="1:3" r="23">
      <c t="s" s="4" r="A23">
        <v>907</v>
      </c>
    </row>
    <row spans="1:3" r="24">
      <c t="s" s="3" r="A24">
        <v>797</v>
      </c>
    </row>
    <row spans="1:3" r="25">
      <c t="s" s="4" r="A25">
        <v>901</v>
      </c>
      <c t="n" s="6" r="B25">
        <v>1939</v>
      </c>
      <c t="n" s="6" r="C25">
        <v>2326</v>
      </c>
    </row>
    <row spans="1:3" r="26">
      <c t="s" s="4" r="A26">
        <v>908</v>
      </c>
    </row>
    <row spans="1:3" r="27">
      <c t="s" s="3" r="A27">
        <v>797</v>
      </c>
    </row>
    <row spans="1:3" r="28">
      <c t="s" s="4" r="A28">
        <v>901</v>
      </c>
      <c t="n" s="6" r="B28">
        <v>1774</v>
      </c>
      <c t="n" s="6" r="C28">
        <v>2096</v>
      </c>
    </row>
    <row spans="1:3" r="29">
      <c t="s" s="4" r="A29">
        <v>909</v>
      </c>
    </row>
    <row spans="1:3" r="30">
      <c t="s" s="3" r="A30">
        <v>797</v>
      </c>
    </row>
    <row spans="1:3" r="31">
      <c t="s" s="4" r="A31">
        <v>901</v>
      </c>
      <c t="n" s="7" r="B31">
        <v>0</v>
      </c>
      <c t="n" s="7" r="C31">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75</v>
      </c>
      <c t="s" s="2" r="B1">
        <v>1</v>
      </c>
    </row>
    <row spans="1:4" r="2">
      <c t="s" s="2" r="B2">
        <v>2</v>
      </c>
      <c t="s" s="2" r="C2">
        <v>32</v>
      </c>
      <c t="s" s="2" r="D2">
        <v>33</v>
      </c>
    </row>
    <row spans="1:4" r="3">
      <c t="s" s="3" r="A3">
        <v>176</v>
      </c>
    </row>
    <row spans="1:4" r="4">
      <c t="s" s="4" r="A4">
        <v>177</v>
      </c>
      <c t="n" s="9" r="B4">
        <v>1.045</v>
      </c>
      <c t="n" s="9" r="C4">
        <v>1.0225</v>
      </c>
      <c t="n" s="7" r="D4">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2</v>
      </c>
      <c t="s" s="2" r="D2">
        <v>33</v>
      </c>
    </row>
    <row spans="1:4" r="3">
      <c t="s" s="3" r="A3">
        <v>337</v>
      </c>
    </row>
    <row spans="1:4" r="4">
      <c t="s" s="4" r="A4">
        <v>812</v>
      </c>
      <c t="s" s="4" r="B4">
        <v>911</v>
      </c>
      <c t="s" s="4" r="C4">
        <v>912</v>
      </c>
      <c t="s" s="4" r="D4">
        <v>913</v>
      </c>
    </row>
    <row spans="1:4" r="5">
      <c t="s" s="4" r="A5">
        <v>816</v>
      </c>
      <c t="s" s="4" r="B5">
        <v>912</v>
      </c>
      <c t="s" s="4" r="C5">
        <v>913</v>
      </c>
      <c t="s" s="4" r="D5">
        <v>914</v>
      </c>
    </row>
    <row spans="1:4" r="6">
      <c t="s" s="4" r="A6">
        <v>915</v>
      </c>
      <c t="s" s="4" r="B6">
        <v>916</v>
      </c>
      <c t="s" s="4" r="C6">
        <v>917</v>
      </c>
      <c t="s" s="4" r="D6">
        <v>917</v>
      </c>
    </row>
    <row spans="1:4" r="7">
      <c t="s" s="4" r="A7">
        <v>918</v>
      </c>
      <c t="s" s="4" r="B7">
        <v>899</v>
      </c>
      <c t="s" s="4" r="C7">
        <v>899</v>
      </c>
      <c t="s" s="4" r="D7">
        <v>899</v>
      </c>
    </row>
    <row spans="1:4" r="8">
      <c t="s" s="4" r="A8">
        <v>919</v>
      </c>
      <c t="n" s="6" r="B8">
        <v>2025</v>
      </c>
      <c t="n" s="6" r="C8">
        <v>2022</v>
      </c>
      <c t="n" s="6" r="D8">
        <v>20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20</v>
      </c>
      <c t="s" s="2" r="B1">
        <v>1</v>
      </c>
    </row>
    <row spans="1:2" r="2">
      <c t="s" s="2" r="B2">
        <v>532</v>
      </c>
    </row>
    <row spans="1:2" r="3">
      <c t="s" s="3" r="A3">
        <v>921</v>
      </c>
    </row>
    <row spans="1:2" r="4">
      <c t="s" s="4" r="A4">
        <v>922</v>
      </c>
      <c t="n" s="7" r="B4">
        <v>16</v>
      </c>
    </row>
    <row spans="1:2" r="5">
      <c t="s" s="4" r="A5">
        <v>923</v>
      </c>
      <c t="n" s="6" r="B5">
        <v>-14</v>
      </c>
    </row>
    <row spans="1:2" r="6">
      <c t="s" s="4" r="A6">
        <v>924</v>
      </c>
      <c t="n" s="6" r="B6">
        <v>256</v>
      </c>
    </row>
    <row spans="1:2" r="7">
      <c t="s" s="4" r="A7">
        <v>925</v>
      </c>
      <c t="n" s="7" r="B7">
        <v>-2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6</v>
      </c>
      <c t="s" s="2" r="B1">
        <v>1</v>
      </c>
    </row>
    <row spans="1:4" r="2">
      <c t="s" s="2" r="B2">
        <v>2</v>
      </c>
      <c t="s" s="2" r="C2">
        <v>32</v>
      </c>
      <c t="s" s="2" r="D2">
        <v>33</v>
      </c>
    </row>
    <row spans="1:4" r="3">
      <c t="s" s="3" r="A3">
        <v>501</v>
      </c>
    </row>
    <row spans="1:4" r="4">
      <c t="s" s="4" r="A4">
        <v>927</v>
      </c>
      <c t="n" s="10" r="B4">
        <v>9.300000000000001</v>
      </c>
      <c t="n" s="10" r="C4">
        <v>8.5</v>
      </c>
      <c t="n" s="10" r="D4">
        <v>6.8</v>
      </c>
    </row>
    <row spans="1:4" r="5">
      <c t="s" s="4" r="A5">
        <v>928</v>
      </c>
    </row>
    <row spans="1:4" r="6">
      <c t="s" s="3" r="A6">
        <v>501</v>
      </c>
    </row>
    <row spans="1:4" r="7">
      <c t="s" s="4" r="A7">
        <v>651</v>
      </c>
      <c t="s" s="4" r="B7">
        <v>929</v>
      </c>
      <c t="s" s="4" r="C7">
        <v>930</v>
      </c>
      <c t="s" s="4" r="D7">
        <v>931</v>
      </c>
    </row>
    <row spans="1:4" r="8">
      <c t="s" s="4" r="A8">
        <v>932</v>
      </c>
    </row>
    <row spans="1:4" r="9">
      <c t="s" s="3" r="A9">
        <v>501</v>
      </c>
    </row>
    <row spans="1:4" r="10">
      <c t="s" s="4" r="A10">
        <v>651</v>
      </c>
      <c t="s" s="4" r="B10">
        <v>880</v>
      </c>
      <c t="s" s="4" r="C10">
        <v>933</v>
      </c>
      <c t="s" s="4" r="D10">
        <v>933</v>
      </c>
    </row>
    <row spans="1:4" r="11">
      <c t="s" s="4" r="A11">
        <v>934</v>
      </c>
    </row>
    <row spans="1:4" r="12">
      <c t="s" s="3" r="A12">
        <v>501</v>
      </c>
    </row>
    <row spans="1:4" r="13">
      <c t="s" s="4" r="A13">
        <v>651</v>
      </c>
      <c t="s" s="4" r="B13">
        <v>935</v>
      </c>
      <c t="s" s="4" r="C13">
        <v>936</v>
      </c>
      <c t="s" s="4" r="D13">
        <v>937</v>
      </c>
    </row>
    <row spans="1:4" r="14">
      <c t="s" s="4" r="A14">
        <v>938</v>
      </c>
    </row>
    <row spans="1:4" r="15">
      <c t="s" s="3" r="A15">
        <v>501</v>
      </c>
    </row>
    <row spans="1:4" r="16">
      <c t="s" s="4" r="A16">
        <v>651</v>
      </c>
      <c t="s" s="4" r="B16">
        <v>939</v>
      </c>
      <c t="s" s="4" r="C16">
        <v>940</v>
      </c>
      <c t="s" s="4" r="D16">
        <v>9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2</v>
      </c>
      <c t="s" s="2" r="B1">
        <v>61</v>
      </c>
      <c t="s" s="2" r="J1">
        <v>1</v>
      </c>
    </row>
    <row spans="1:12" r="2">
      <c t="s" s="2" r="B2">
        <v>2</v>
      </c>
      <c t="s" s="2" r="C2">
        <v>439</v>
      </c>
      <c t="s" s="2" r="D2">
        <v>4</v>
      </c>
      <c t="s" s="2" r="E2">
        <v>943</v>
      </c>
      <c t="s" s="2" r="F2">
        <v>32</v>
      </c>
      <c t="s" s="2" r="G2">
        <v>62</v>
      </c>
      <c t="s" s="2" r="H2">
        <v>63</v>
      </c>
      <c t="s" s="2" r="I2">
        <v>64</v>
      </c>
      <c t="s" s="2" r="J2">
        <v>2</v>
      </c>
      <c t="s" s="2" r="K2">
        <v>32</v>
      </c>
      <c t="s" s="2" r="L2">
        <v>33</v>
      </c>
    </row>
    <row spans="1:12" r="3">
      <c t="s" s="3" r="A3">
        <v>501</v>
      </c>
    </row>
    <row spans="1:12" r="4">
      <c t="s" s="4" r="A4">
        <v>35</v>
      </c>
      <c t="n" s="7" r="B4">
        <v>286519</v>
      </c>
      <c t="n" s="7" r="C4">
        <v>239107</v>
      </c>
      <c t="n" s="7" r="D4">
        <v>196500</v>
      </c>
      <c t="n" s="7" r="E4">
        <v>193734</v>
      </c>
      <c t="n" s="7" r="F4">
        <v>297285</v>
      </c>
      <c t="n" s="7" r="G4">
        <v>221714</v>
      </c>
      <c t="n" s="7" r="H4">
        <v>200370</v>
      </c>
      <c t="n" s="7" r="I4">
        <v>177413</v>
      </c>
      <c t="n" s="7" r="J4">
        <v>915860</v>
      </c>
      <c t="n" s="7" r="K4">
        <v>896782</v>
      </c>
      <c t="n" s="7" r="L4">
        <v>932666</v>
      </c>
    </row>
    <row spans="1:12" r="5">
      <c t="s" s="4" r="A5">
        <v>944</v>
      </c>
      <c t="n" s="6" r="B5">
        <v>63711</v>
      </c>
      <c t="n" s="6" r="C5">
        <v>42215</v>
      </c>
      <c t="n" s="6" r="D5">
        <v>35381</v>
      </c>
      <c t="n" s="6" r="E5">
        <v>38189</v>
      </c>
      <c t="n" s="6" r="F5">
        <v>65835</v>
      </c>
      <c t="n" s="6" r="G5">
        <v>46543</v>
      </c>
      <c t="n" s="6" r="H5">
        <v>36523</v>
      </c>
      <c t="n" s="6" r="I5">
        <v>36171</v>
      </c>
      <c t="n" s="6" r="J5">
        <v>179496</v>
      </c>
      <c t="n" s="6" r="K5">
        <v>185072</v>
      </c>
      <c t="n" s="6" r="L5">
        <v>221291</v>
      </c>
    </row>
    <row spans="1:12" r="6">
      <c t="s" s="4" r="A6">
        <v>945</v>
      </c>
      <c t="n" s="6" r="J6">
        <v>197912</v>
      </c>
      <c t="n" s="6" r="K6">
        <v>201997</v>
      </c>
      <c t="n" s="6" r="L6">
        <v>202999</v>
      </c>
    </row>
    <row spans="1:12" r="7">
      <c t="s" s="4" r="A7">
        <v>946</v>
      </c>
      <c t="n" s="6" r="B7">
        <v>21538</v>
      </c>
      <c t="n" s="6" r="C7">
        <v>5760</v>
      </c>
      <c t="n" s="6" r="D7">
        <v>1288</v>
      </c>
      <c t="n" s="6" r="E7">
        <v>3241</v>
      </c>
      <c t="n" s="6" r="F7">
        <v>-73156</v>
      </c>
      <c t="n" s="6" r="G7">
        <v>11323</v>
      </c>
      <c t="n" s="6" r="H7">
        <v>-3891</v>
      </c>
      <c t="n" s="6" r="I7">
        <v>-585</v>
      </c>
      <c t="n" s="6" r="J7">
        <v>31827</v>
      </c>
      <c t="n" s="6" r="K7">
        <v>-66309</v>
      </c>
      <c t="n" s="6" r="L7">
        <v>61336</v>
      </c>
    </row>
    <row spans="1:12" r="8">
      <c t="s" s="4" r="A8">
        <v>48</v>
      </c>
      <c t="n" s="6" r="J8">
        <v>6924</v>
      </c>
      <c t="n" s="6" r="K8">
        <v>7566</v>
      </c>
      <c t="n" s="6" r="L8">
        <v>4775</v>
      </c>
    </row>
    <row spans="1:12" r="9">
      <c t="s" s="4" r="A9">
        <v>947</v>
      </c>
      <c t="n" s="6" r="J9">
        <v>-474</v>
      </c>
      <c t="n" s="6" r="K9">
        <v>-831</v>
      </c>
      <c t="n" s="6" r="L9">
        <v>-225</v>
      </c>
    </row>
    <row spans="1:12" r="10">
      <c t="s" s="4" r="A10">
        <v>948</v>
      </c>
      <c t="n" s="6" r="J10">
        <v>578</v>
      </c>
      <c t="n" s="6" r="K10">
        <v>3529</v>
      </c>
      <c t="n" s="6" r="L10">
        <v>1066</v>
      </c>
    </row>
    <row spans="1:12" r="11">
      <c t="s" s="4" r="A11">
        <v>54</v>
      </c>
      <c t="n" s="6" r="J11">
        <v>2815</v>
      </c>
      <c t="n" s="6" r="K11">
        <v>-38455</v>
      </c>
      <c t="n" s="6" r="L11">
        <v>11270</v>
      </c>
    </row>
    <row spans="1:12" r="12">
      <c t="s" s="4" r="A12">
        <v>949</v>
      </c>
      <c t="n" s="6" r="B12">
        <v>18091</v>
      </c>
      <c t="n" s="6" r="C12">
        <v>3141</v>
      </c>
      <c t="n" s="6" r="D12">
        <v>-275</v>
      </c>
      <c t="n" s="6" r="E12">
        <v>1027</v>
      </c>
      <c t="n" s="6" r="J12">
        <v>21984</v>
      </c>
      <c t="n" s="6" r="K12">
        <v>-38118</v>
      </c>
      <c t="n" s="6" r="L12">
        <v>44450</v>
      </c>
    </row>
    <row spans="1:12" r="13">
      <c t="s" s="4" r="A13">
        <v>390</v>
      </c>
    </row>
    <row spans="1:12" r="14">
      <c t="s" s="3" r="A14">
        <v>501</v>
      </c>
    </row>
    <row spans="1:12" r="15">
      <c t="s" s="4" r="A15">
        <v>35</v>
      </c>
      <c t="n" s="6" r="B15">
        <v>26033</v>
      </c>
      <c t="n" s="6" r="C15">
        <v>42704</v>
      </c>
      <c t="n" s="6" r="D15">
        <v>37942</v>
      </c>
      <c t="n" s="6" r="E15">
        <v>41319</v>
      </c>
      <c t="n" s="6" r="F15">
        <v>33210</v>
      </c>
      <c t="n" s="6" r="G15">
        <v>49840</v>
      </c>
      <c t="n" s="6" r="H15">
        <v>49780</v>
      </c>
      <c t="n" s="6" r="I15">
        <v>39872</v>
      </c>
      <c t="n" s="6" r="J15">
        <v>147998</v>
      </c>
      <c t="n" s="6" r="K15">
        <v>172702</v>
      </c>
      <c t="n" s="6" r="L15">
        <v>193651</v>
      </c>
    </row>
    <row spans="1:12" r="16">
      <c t="s" s="4" r="A16">
        <v>944</v>
      </c>
      <c t="n" s="6" r="J16">
        <v>-10816</v>
      </c>
      <c t="n" s="6" r="K16">
        <v>-3139</v>
      </c>
      <c t="n" s="6" r="L16">
        <v>25230</v>
      </c>
    </row>
    <row spans="1:12" r="17">
      <c t="s" s="4" r="A17">
        <v>945</v>
      </c>
      <c t="n" s="6" r="J17">
        <v>38867</v>
      </c>
      <c t="n" s="6" r="K17">
        <v>36147</v>
      </c>
      <c t="n" s="6" r="L17">
        <v>30786</v>
      </c>
    </row>
    <row spans="1:12" r="18">
      <c t="s" s="4" r="A18">
        <v>946</v>
      </c>
      <c t="n" s="6" r="B18">
        <v>-3058</v>
      </c>
      <c t="n" s="6" r="C18">
        <v>-4010</v>
      </c>
      <c t="n" s="6" r="D18">
        <v>2382</v>
      </c>
      <c t="n" s="6" r="E18">
        <v>5207</v>
      </c>
      <c t="n" s="6" r="F18">
        <v>-100228</v>
      </c>
      <c t="n" s="6" r="G18">
        <v>4362</v>
      </c>
      <c t="n" s="6" r="H18">
        <v>183</v>
      </c>
      <c t="n" s="6" r="I18">
        <v>6653</v>
      </c>
      <c t="n" s="6" r="J18">
        <v>521</v>
      </c>
      <c t="n" s="6" r="K18">
        <v>-89030</v>
      </c>
      <c t="n" s="6" r="L18">
        <v>37461</v>
      </c>
    </row>
    <row spans="1:12" r="19">
      <c t="s" s="4" r="A19">
        <v>48</v>
      </c>
      <c t="n" s="6" r="J19">
        <v>4961</v>
      </c>
      <c t="n" s="6" r="K19">
        <v>6034</v>
      </c>
      <c t="n" s="6" r="L19">
        <v>3105</v>
      </c>
    </row>
    <row spans="1:12" r="20">
      <c t="s" s="4" r="A20">
        <v>947</v>
      </c>
      <c t="n" s="6" r="J20">
        <v>-416</v>
      </c>
      <c t="n" s="6" r="K20">
        <v>-823</v>
      </c>
      <c t="n" s="6" r="L20">
        <v>-19</v>
      </c>
    </row>
    <row spans="1:12" r="21">
      <c t="s" s="4" r="A21">
        <v>948</v>
      </c>
      <c t="n" s="6" r="J21">
        <v>-1683</v>
      </c>
      <c t="n" s="6" r="K21">
        <v>44</v>
      </c>
      <c t="n" s="6" r="L21">
        <v>-1013</v>
      </c>
    </row>
    <row spans="1:12" r="22">
      <c t="s" s="4" r="A22">
        <v>54</v>
      </c>
      <c t="n" s="6" r="J22">
        <v>-7960</v>
      </c>
      <c t="n" s="6" r="K22">
        <v>-43308</v>
      </c>
      <c t="n" s="6" r="L22">
        <v>3462</v>
      </c>
    </row>
    <row spans="1:12" r="23">
      <c t="s" s="4" r="A23">
        <v>949</v>
      </c>
      <c t="n" s="6" r="B23">
        <v>2218</v>
      </c>
      <c t="n" s="6" r="C23">
        <v>-5345</v>
      </c>
      <c t="n" s="6" r="D23">
        <v>4199</v>
      </c>
      <c t="n" s="6" r="E23">
        <v>4547</v>
      </c>
      <c t="n" s="6" r="F23">
        <v>-59792</v>
      </c>
      <c t="n" s="6" r="G23">
        <v>3185</v>
      </c>
      <c t="n" s="6" r="H23">
        <v>-75</v>
      </c>
      <c t="n" s="6" r="I23">
        <v>5705</v>
      </c>
      <c t="n" s="6" r="J23">
        <v>5619</v>
      </c>
      <c t="n" s="6" r="K23">
        <v>-50977</v>
      </c>
      <c t="n" s="6" r="L23">
        <v>31926</v>
      </c>
    </row>
    <row spans="1:12" r="24">
      <c t="s" s="4" r="A24">
        <v>482</v>
      </c>
    </row>
    <row spans="1:12" r="25">
      <c t="s" s="3" r="A25">
        <v>501</v>
      </c>
    </row>
    <row spans="1:12" r="26">
      <c t="s" s="4" r="A26">
        <v>35</v>
      </c>
      <c t="n" s="6" r="B26">
        <v>204895</v>
      </c>
      <c t="n" s="6" r="C26">
        <v>163291</v>
      </c>
      <c t="n" s="6" r="D26">
        <v>129498</v>
      </c>
      <c t="n" s="6" r="E26">
        <v>123293</v>
      </c>
      <c t="n" s="6" r="F26">
        <v>204818</v>
      </c>
      <c t="n" s="6" r="G26">
        <v>135155</v>
      </c>
      <c t="n" s="6" r="H26">
        <v>118385</v>
      </c>
      <c t="n" s="6" r="I26">
        <v>101325</v>
      </c>
      <c t="n" s="6" r="J26">
        <v>620977</v>
      </c>
      <c t="n" s="6" r="K26">
        <v>559683</v>
      </c>
      <c t="n" s="6" r="L26">
        <v>547790</v>
      </c>
    </row>
    <row spans="1:12" r="27">
      <c t="s" s="4" r="A27">
        <v>944</v>
      </c>
      <c t="n" s="6" r="J27">
        <v>123139</v>
      </c>
      <c t="n" s="6" r="K27">
        <v>117570</v>
      </c>
      <c t="n" s="6" r="L27">
        <v>115506</v>
      </c>
    </row>
    <row spans="1:12" r="28">
      <c t="s" s="4" r="A28">
        <v>945</v>
      </c>
      <c t="n" s="6" r="J28">
        <v>88336</v>
      </c>
      <c t="n" s="6" r="K28">
        <v>81798</v>
      </c>
      <c t="n" s="6" r="L28">
        <v>74570</v>
      </c>
    </row>
    <row spans="1:12" r="29">
      <c t="s" s="4" r="A29">
        <v>946</v>
      </c>
      <c t="n" s="6" r="B29">
        <v>18090</v>
      </c>
      <c t="n" s="6" r="C29">
        <v>11643</v>
      </c>
      <c t="n" s="6" r="D29">
        <v>2880</v>
      </c>
      <c t="n" s="6" r="E29">
        <v>2188</v>
      </c>
      <c t="n" s="6" r="F29">
        <v>23053</v>
      </c>
      <c t="n" s="6" r="G29">
        <v>9531</v>
      </c>
      <c t="n" s="6" r="H29">
        <v>2251</v>
      </c>
      <c t="n" s="6" r="I29">
        <v>937</v>
      </c>
      <c t="n" s="6" r="J29">
        <v>34801</v>
      </c>
      <c t="n" s="6" r="K29">
        <v>35772</v>
      </c>
      <c t="n" s="6" r="L29">
        <v>40960</v>
      </c>
    </row>
    <row spans="1:12" r="30">
      <c t="s" s="4" r="A30">
        <v>48</v>
      </c>
      <c t="n" s="6" r="J30">
        <v>1831</v>
      </c>
      <c t="n" s="6" r="K30">
        <v>1137</v>
      </c>
      <c t="n" s="6" r="L30">
        <v>1279</v>
      </c>
    </row>
    <row spans="1:12" r="31">
      <c t="s" s="4" r="A31">
        <v>947</v>
      </c>
      <c t="n" s="6" r="J31">
        <v>-56</v>
      </c>
      <c t="n" s="6" r="K31">
        <v>-4</v>
      </c>
      <c t="n" s="6" r="L31">
        <v>-1</v>
      </c>
    </row>
    <row spans="1:12" r="32">
      <c t="s" s="4" r="A32">
        <v>948</v>
      </c>
      <c t="n" s="6" r="J32">
        <v>1526</v>
      </c>
      <c t="n" s="6" r="K32">
        <v>1136</v>
      </c>
      <c t="n" s="6" r="L32">
        <v>462</v>
      </c>
    </row>
    <row spans="1:12" r="33">
      <c t="s" s="4" r="A33">
        <v>54</v>
      </c>
      <c t="n" s="6" r="J33">
        <v>11751</v>
      </c>
      <c t="n" s="6" r="K33">
        <v>10359</v>
      </c>
      <c t="n" s="6" r="L33">
        <v>14127</v>
      </c>
    </row>
    <row spans="1:12" r="34">
      <c t="s" s="4" r="A34">
        <v>949</v>
      </c>
      <c t="n" s="6" r="B34">
        <v>11135</v>
      </c>
      <c t="n" s="6" r="C34">
        <v>6378</v>
      </c>
      <c t="n" s="6" r="D34">
        <v>1618</v>
      </c>
      <c t="n" s="6" r="E34">
        <v>618</v>
      </c>
      <c t="n" s="6" r="F34">
        <v>15427</v>
      </c>
      <c t="n" s="6" r="G34">
        <v>6008</v>
      </c>
      <c t="n" s="6" r="H34">
        <v>1359</v>
      </c>
      <c t="n" s="6" r="I34">
        <v>350</v>
      </c>
      <c t="n" s="6" r="J34">
        <v>19749</v>
      </c>
      <c t="n" s="6" r="K34">
        <v>23144</v>
      </c>
      <c t="n" s="6" r="L34">
        <v>25093</v>
      </c>
    </row>
    <row spans="1:12" r="35">
      <c t="s" s="4" r="A35">
        <v>530</v>
      </c>
    </row>
    <row spans="1:12" r="36">
      <c t="s" s="3" r="A36">
        <v>501</v>
      </c>
    </row>
    <row spans="1:12" r="37">
      <c t="s" s="4" r="A37">
        <v>35</v>
      </c>
      <c t="n" s="6" r="B37">
        <v>56531</v>
      </c>
      <c t="n" s="6" r="C37">
        <v>34708</v>
      </c>
      <c t="n" s="6" r="D37">
        <v>29782</v>
      </c>
      <c t="n" s="6" r="E37">
        <v>29967</v>
      </c>
      <c t="n" s="6" r="F37">
        <v>61314</v>
      </c>
      <c t="n" s="6" r="G37">
        <v>37551</v>
      </c>
      <c t="n" s="6" r="H37">
        <v>32804</v>
      </c>
      <c t="n" s="6" r="I37">
        <v>36876</v>
      </c>
      <c t="n" s="6" r="J37">
        <v>150988</v>
      </c>
      <c t="n" s="6" r="K37">
        <v>168545</v>
      </c>
      <c t="n" s="6" r="L37">
        <v>196033</v>
      </c>
    </row>
    <row spans="1:12" r="38">
      <c t="s" s="4" r="A38">
        <v>944</v>
      </c>
      <c t="n" s="6" r="J38">
        <v>67000</v>
      </c>
      <c t="n" s="6" r="K38">
        <v>71621</v>
      </c>
      <c t="n" s="6" r="L38">
        <v>80972</v>
      </c>
    </row>
    <row spans="1:12" r="39">
      <c t="s" s="4" r="A39">
        <v>945</v>
      </c>
      <c t="n" s="6" r="J39">
        <v>66864</v>
      </c>
      <c t="n" s="6" r="K39">
        <v>79056</v>
      </c>
      <c t="n" s="6" r="L39">
        <v>91878</v>
      </c>
    </row>
    <row spans="1:12" r="40">
      <c t="s" s="4" r="A40">
        <v>946</v>
      </c>
      <c t="n" s="6" r="B40">
        <v>7025</v>
      </c>
      <c t="n" s="6" r="C40">
        <v>-843</v>
      </c>
      <c t="n" s="6" r="D40">
        <v>-2972</v>
      </c>
      <c t="n" s="6" r="E40">
        <v>-3045</v>
      </c>
      <c t="n" s="6" r="F40">
        <v>5123</v>
      </c>
      <c t="n" s="6" r="G40">
        <v>-1429</v>
      </c>
      <c t="n" s="6" r="H40">
        <v>-4255</v>
      </c>
      <c t="n" s="6" r="I40">
        <v>-6514</v>
      </c>
      <c t="n" s="6" r="J40">
        <v>165</v>
      </c>
      <c t="n" s="6" r="K40">
        <v>-7075</v>
      </c>
      <c t="n" s="6" r="L40">
        <v>-10903</v>
      </c>
    </row>
    <row spans="1:12" r="41">
      <c t="s" s="4" r="A41">
        <v>48</v>
      </c>
      <c t="n" s="6" r="J41">
        <v>131</v>
      </c>
      <c t="n" s="6" r="K41">
        <v>367</v>
      </c>
      <c t="n" s="6" r="L41">
        <v>390</v>
      </c>
    </row>
    <row spans="1:12" r="42">
      <c t="s" s="4" r="A42">
        <v>947</v>
      </c>
      <c t="n" s="6" r="J42">
        <v>0</v>
      </c>
      <c t="n" s="6" r="K42">
        <v>0</v>
      </c>
      <c t="n" s="6" r="L42">
        <v>0</v>
      </c>
    </row>
    <row spans="1:12" r="43">
      <c t="s" s="4" r="A43">
        <v>948</v>
      </c>
      <c t="n" s="6" r="J43">
        <v>86</v>
      </c>
      <c t="n" s="6" r="K43">
        <v>65</v>
      </c>
      <c t="n" s="6" r="L43">
        <v>70</v>
      </c>
    </row>
    <row spans="1:12" r="44">
      <c t="s" s="4" r="A44">
        <v>54</v>
      </c>
      <c t="n" s="6" r="J44">
        <v>368</v>
      </c>
      <c t="n" s="6" r="K44">
        <v>-2904</v>
      </c>
      <c t="n" s="6" r="L44">
        <v>-4479</v>
      </c>
    </row>
    <row spans="1:12" r="45">
      <c t="s" s="4" r="A45">
        <v>949</v>
      </c>
      <c t="n" s="6" r="B45">
        <v>3870</v>
      </c>
      <c t="n" s="6" r="C45">
        <v>-550</v>
      </c>
      <c t="n" s="6" r="D45">
        <v>-1847</v>
      </c>
      <c t="n" s="6" r="E45">
        <v>-1893</v>
      </c>
      <c t="n" s="6" r="F45">
        <v>3053</v>
      </c>
      <c t="n" s="6" r="G45">
        <v>-966</v>
      </c>
      <c t="n" s="6" r="H45">
        <v>-2657</v>
      </c>
      <c t="n" s="6" r="I45">
        <v>-4033</v>
      </c>
      <c t="n" s="6" r="J45">
        <v>-420</v>
      </c>
      <c t="n" s="6" r="K45">
        <v>-4603</v>
      </c>
      <c t="n" s="6" r="L45">
        <v>-6884</v>
      </c>
    </row>
    <row spans="1:12" r="46">
      <c t="s" s="4" r="A46">
        <v>950</v>
      </c>
    </row>
    <row spans="1:12" r="47">
      <c t="s" s="3" r="A47">
        <v>501</v>
      </c>
    </row>
    <row spans="1:12" r="48">
      <c t="s" s="4" r="A48">
        <v>944</v>
      </c>
      <c t="n" s="6" r="J48">
        <v>-416</v>
      </c>
      <c t="n" s="6" r="K48">
        <v>-461</v>
      </c>
      <c t="n" s="6" r="L48">
        <v>-469</v>
      </c>
    </row>
    <row spans="1:12" r="49">
      <c t="s" s="4" r="A49">
        <v>945</v>
      </c>
      <c t="n" s="6" r="J49">
        <v>3845</v>
      </c>
      <c t="n" s="6" r="K49">
        <v>4996</v>
      </c>
      <c t="n" s="6" r="L49">
        <v>5765</v>
      </c>
    </row>
    <row spans="1:12" r="50">
      <c t="s" s="4" r="A50">
        <v>946</v>
      </c>
      <c t="n" s="6" r="B50">
        <v>-981</v>
      </c>
      <c t="n" s="6" r="C50">
        <v>-1142</v>
      </c>
      <c t="n" s="6" r="D50">
        <v>-836</v>
      </c>
      <c t="n" s="6" r="E50">
        <v>-1289</v>
      </c>
      <c t="n" s="6" r="F50">
        <v>-1027</v>
      </c>
      <c t="n" s="6" r="G50">
        <v>-1073</v>
      </c>
      <c t="n" s="6" r="H50">
        <v>-2004</v>
      </c>
      <c t="n" s="6" r="I50">
        <v>-1352</v>
      </c>
      <c t="n" s="6" r="J50">
        <v>-4248</v>
      </c>
      <c t="n" s="6" r="K50">
        <v>-5456</v>
      </c>
      <c t="n" s="6" r="L50">
        <v>-6233</v>
      </c>
    </row>
    <row spans="1:12" r="51">
      <c t="s" s="4" r="A51">
        <v>48</v>
      </c>
      <c t="n" s="6" r="J51">
        <v>1</v>
      </c>
      <c t="n" s="6" r="K51">
        <v>28</v>
      </c>
      <c t="n" s="6" r="L51">
        <v>1</v>
      </c>
    </row>
    <row spans="1:12" r="52">
      <c t="s" s="4" r="A52">
        <v>947</v>
      </c>
      <c t="n" s="6" r="J52">
        <v>-2</v>
      </c>
      <c t="n" s="6" r="K52">
        <v>-4</v>
      </c>
      <c t="n" s="6" r="L52">
        <v>-205</v>
      </c>
    </row>
    <row spans="1:12" r="53">
      <c t="s" s="4" r="A53">
        <v>948</v>
      </c>
      <c t="n" s="6" r="J53">
        <v>649</v>
      </c>
      <c t="n" s="6" r="K53">
        <v>2284</v>
      </c>
      <c t="n" s="6" r="L53">
        <v>1547</v>
      </c>
    </row>
    <row spans="1:12" r="54">
      <c t="s" s="4" r="A54">
        <v>54</v>
      </c>
      <c t="n" s="6" r="J54">
        <v>-1550</v>
      </c>
      <c t="n" s="6" r="K54">
        <v>-2420</v>
      </c>
      <c t="n" s="6" r="L54">
        <v>-1858</v>
      </c>
    </row>
    <row spans="1:12" r="55">
      <c t="s" s="4" r="A55">
        <v>949</v>
      </c>
      <c t="n" s="6" r="B55">
        <v>-636</v>
      </c>
      <c t="n" s="6" r="C55">
        <v>-774</v>
      </c>
      <c t="n" s="6" r="D55">
        <v>-697</v>
      </c>
      <c t="n" s="6" r="E55">
        <v>-1239</v>
      </c>
      <c t="n" s="6" r="F55">
        <v>-1568</v>
      </c>
      <c t="n" s="6" r="G55">
        <v>-906</v>
      </c>
      <c t="n" s="6" r="H55">
        <v>-1673</v>
      </c>
      <c t="n" s="6" r="I55">
        <v>-1197</v>
      </c>
      <c t="n" s="6" r="J55">
        <v>-3346</v>
      </c>
      <c t="n" s="6" r="K55">
        <v>-5344</v>
      </c>
      <c t="n" s="6" r="L55">
        <v>-5718</v>
      </c>
    </row>
    <row spans="1:12" r="56">
      <c t="s" s="4" r="A56">
        <v>951</v>
      </c>
    </row>
    <row spans="1:12" r="57">
      <c t="s" s="3" r="A57">
        <v>501</v>
      </c>
    </row>
    <row spans="1:12" r="58">
      <c t="s" s="4" r="A58">
        <v>35</v>
      </c>
      <c t="n" s="6" r="B58">
        <v>-940</v>
      </c>
      <c t="n" s="6" r="C58">
        <v>-1596</v>
      </c>
      <c t="n" s="6" r="D58">
        <v>-722</v>
      </c>
      <c t="n" s="6" r="E58">
        <v>-845</v>
      </c>
      <c t="n" s="6" r="F58">
        <v>-2057</v>
      </c>
      <c t="n" s="6" r="G58">
        <v>-832</v>
      </c>
      <c t="n" s="6" r="H58">
        <v>-599</v>
      </c>
      <c t="n" s="6" r="I58">
        <v>-660</v>
      </c>
      <c t="n" s="6" r="J58">
        <v>-4103</v>
      </c>
      <c t="n" s="6" r="K58">
        <v>-4148</v>
      </c>
      <c t="n" s="6" r="L58">
        <v>-4808</v>
      </c>
    </row>
    <row spans="1:12" r="59">
      <c t="s" s="4" r="A59">
        <v>944</v>
      </c>
      <c t="n" s="6" r="J59">
        <v>589</v>
      </c>
      <c t="n" s="6" r="K59">
        <v>-519</v>
      </c>
      <c t="n" s="6" r="L59">
        <v>52</v>
      </c>
    </row>
    <row spans="1:12" r="60">
      <c t="s" s="4" r="A60">
        <v>946</v>
      </c>
      <c t="n" s="6" r="B60">
        <v>462</v>
      </c>
      <c t="n" s="6" r="C60">
        <v>112</v>
      </c>
      <c t="n" s="6" r="D60">
        <v>-166</v>
      </c>
      <c t="n" s="6" r="E60">
        <v>180</v>
      </c>
      <c t="n" s="6" r="F60">
        <v>-77</v>
      </c>
      <c t="n" s="6" r="G60">
        <v>-68</v>
      </c>
      <c t="n" s="6" r="H60">
        <v>-66</v>
      </c>
      <c t="n" s="6" r="I60">
        <v>-309</v>
      </c>
      <c t="n" s="6" r="J60">
        <v>588</v>
      </c>
      <c t="n" s="6" r="K60">
        <v>-520</v>
      </c>
      <c t="n" s="6" r="L60">
        <v>51</v>
      </c>
    </row>
    <row spans="1:12" r="61">
      <c t="s" s="4" r="A61">
        <v>54</v>
      </c>
      <c t="n" s="6" r="J61">
        <v>206</v>
      </c>
      <c t="n" s="6" r="K61">
        <v>-182</v>
      </c>
      <c t="n" s="6" r="L61">
        <v>18</v>
      </c>
    </row>
    <row spans="1:12" r="62">
      <c t="s" s="4" r="A62">
        <v>949</v>
      </c>
      <c t="n" s="7" r="B62">
        <v>1504</v>
      </c>
      <c t="n" s="7" r="C62">
        <v>3432</v>
      </c>
      <c t="n" s="7" r="D62">
        <v>-3548</v>
      </c>
      <c t="n" s="7" r="E62">
        <v>-1006</v>
      </c>
      <c t="n" s="7" r="F62">
        <v>2211</v>
      </c>
      <c t="n" s="7" r="G62">
        <v>378</v>
      </c>
      <c t="n" s="7" r="H62">
        <v>-578</v>
      </c>
      <c t="n" s="7" r="I62">
        <v>-2349</v>
      </c>
      <c t="n" s="7" r="J62">
        <v>382</v>
      </c>
      <c t="n" s="7" r="K62">
        <v>-338</v>
      </c>
      <c t="n" s="7" r="L62">
        <v>3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52</v>
      </c>
      <c t="s" s="2" r="B1">
        <v>1</v>
      </c>
    </row>
    <row spans="1:4" r="2">
      <c t="s" s="2" r="B2">
        <v>2</v>
      </c>
      <c t="s" s="2" r="C2">
        <v>32</v>
      </c>
      <c t="s" s="2" r="D2">
        <v>33</v>
      </c>
    </row>
    <row spans="1:4" r="3">
      <c t="s" s="3" r="A3">
        <v>501</v>
      </c>
    </row>
    <row spans="1:4" r="4">
      <c t="s" s="4" r="A4">
        <v>96</v>
      </c>
      <c t="n" s="7" r="B4">
        <v>655408</v>
      </c>
      <c t="n" s="7" r="C4">
        <v>770520</v>
      </c>
      <c t="n" s="7" r="D4">
        <v>809956</v>
      </c>
    </row>
    <row spans="1:4" r="5">
      <c t="s" s="4" r="A5">
        <v>128</v>
      </c>
      <c t="n" s="6" r="B5">
        <v>23680</v>
      </c>
      <c t="n" s="6" r="C5">
        <v>28070</v>
      </c>
      <c t="n" s="6" r="D5">
        <v>24572</v>
      </c>
    </row>
    <row spans="1:4" r="6">
      <c t="s" s="4" r="A6">
        <v>953</v>
      </c>
      <c t="n" s="6" r="B6">
        <v>10615</v>
      </c>
      <c t="n" s="6" r="C6">
        <v>57500</v>
      </c>
      <c t="n" s="6" r="D6">
        <v>57449</v>
      </c>
    </row>
    <row spans="1:4" r="7">
      <c t="s" s="4" r="A7">
        <v>390</v>
      </c>
    </row>
    <row spans="1:4" r="8">
      <c t="s" s="3" r="A8">
        <v>501</v>
      </c>
    </row>
    <row spans="1:4" r="9">
      <c t="s" s="4" r="A9">
        <v>96</v>
      </c>
      <c t="n" s="6" r="B9">
        <v>303138</v>
      </c>
      <c t="n" s="6" r="C9">
        <v>389964</v>
      </c>
      <c t="n" s="6" r="D9">
        <v>419786</v>
      </c>
    </row>
    <row spans="1:4" r="10">
      <c t="s" s="4" r="A10">
        <v>128</v>
      </c>
      <c t="n" s="6" r="B10">
        <v>17067</v>
      </c>
      <c t="n" s="6" r="C10">
        <v>22003</v>
      </c>
      <c t="n" s="6" r="D10">
        <v>16601</v>
      </c>
    </row>
    <row spans="1:4" r="11">
      <c t="s" s="4" r="A11">
        <v>953</v>
      </c>
      <c t="n" s="6" r="B11">
        <v>4116</v>
      </c>
      <c t="n" s="6" r="C11">
        <v>51228</v>
      </c>
      <c t="n" s="6" r="D11">
        <v>52748</v>
      </c>
    </row>
    <row spans="1:4" r="12">
      <c t="s" s="4" r="A12">
        <v>482</v>
      </c>
    </row>
    <row spans="1:4" r="13">
      <c t="s" s="3" r="A13">
        <v>501</v>
      </c>
    </row>
    <row spans="1:4" r="14">
      <c t="s" s="4" r="A14">
        <v>96</v>
      </c>
      <c t="n" s="6" r="B14">
        <v>253874</v>
      </c>
      <c t="n" s="6" r="C14">
        <v>270265</v>
      </c>
      <c t="n" s="6" r="D14">
        <v>228891</v>
      </c>
    </row>
    <row spans="1:4" r="15">
      <c t="s" s="4" r="A15">
        <v>128</v>
      </c>
      <c t="n" s="6" r="B15">
        <v>4750</v>
      </c>
      <c t="n" s="6" r="C15">
        <v>2693</v>
      </c>
      <c t="n" s="6" r="D15">
        <v>3475</v>
      </c>
    </row>
    <row spans="1:4" r="16">
      <c t="s" s="4" r="A16">
        <v>953</v>
      </c>
      <c t="n" s="6" r="B16">
        <v>4365</v>
      </c>
      <c t="n" s="6" r="C16">
        <v>4516</v>
      </c>
      <c t="n" s="6" r="D16">
        <v>2313</v>
      </c>
    </row>
    <row spans="1:4" r="17">
      <c t="s" s="4" r="A17">
        <v>530</v>
      </c>
    </row>
    <row spans="1:4" r="18">
      <c t="s" s="3" r="A18">
        <v>501</v>
      </c>
    </row>
    <row spans="1:4" r="19">
      <c t="s" s="4" r="A19">
        <v>96</v>
      </c>
      <c t="n" s="6" r="B19">
        <v>56177</v>
      </c>
      <c t="n" s="6" r="C19">
        <v>56260</v>
      </c>
      <c t="n" s="6" r="D19">
        <v>70014</v>
      </c>
    </row>
    <row spans="1:4" r="20">
      <c t="s" s="4" r="A20">
        <v>128</v>
      </c>
      <c t="n" s="6" r="B20">
        <v>1558</v>
      </c>
      <c t="n" s="6" r="C20">
        <v>3048</v>
      </c>
      <c t="n" s="6" r="D20">
        <v>4162</v>
      </c>
    </row>
    <row spans="1:4" r="21">
      <c t="s" s="4" r="A21">
        <v>953</v>
      </c>
      <c t="n" s="6" r="B21">
        <v>1806</v>
      </c>
      <c t="n" s="6" r="C21">
        <v>1193</v>
      </c>
      <c t="n" s="6" r="D21">
        <v>2150</v>
      </c>
    </row>
    <row spans="1:4" r="22">
      <c t="s" s="4" r="A22">
        <v>950</v>
      </c>
    </row>
    <row spans="1:4" r="23">
      <c t="s" s="3" r="A23">
        <v>501</v>
      </c>
    </row>
    <row spans="1:4" r="24">
      <c t="s" s="4" r="A24">
        <v>96</v>
      </c>
      <c t="n" s="6" r="B24">
        <v>64069</v>
      </c>
      <c t="n" s="6" r="C24">
        <v>96918</v>
      </c>
      <c t="n" s="6" r="D24">
        <v>131085</v>
      </c>
    </row>
    <row spans="1:4" r="25">
      <c t="s" s="4" r="A25">
        <v>128</v>
      </c>
      <c t="n" s="6" r="B25">
        <v>305</v>
      </c>
      <c t="n" s="6" r="C25">
        <v>326</v>
      </c>
      <c t="n" s="6" r="D25">
        <v>334</v>
      </c>
    </row>
    <row spans="1:4" r="26">
      <c t="s" s="4" r="A26">
        <v>953</v>
      </c>
      <c t="n" s="6" r="B26">
        <v>328</v>
      </c>
      <c t="n" s="6" r="C26">
        <v>563</v>
      </c>
      <c t="n" s="6" r="D26">
        <v>238</v>
      </c>
    </row>
    <row spans="1:4" r="27">
      <c t="s" s="4" r="A27">
        <v>951</v>
      </c>
    </row>
    <row spans="1:4" r="28">
      <c t="s" s="3" r="A28">
        <v>501</v>
      </c>
    </row>
    <row spans="1:4" r="29">
      <c t="s" s="4" r="A29">
        <v>96</v>
      </c>
      <c t="n" s="7" r="B29">
        <v>-21850</v>
      </c>
      <c t="n" s="7" r="C29">
        <v>-42887</v>
      </c>
      <c t="n" s="7" r="D29">
        <v>-398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4</v>
      </c>
      <c t="s" s="2" r="B1">
        <v>61</v>
      </c>
      <c t="s" s="2" r="J1">
        <v>1</v>
      </c>
    </row>
    <row spans="1:12" r="2">
      <c t="s" s="2" r="B2">
        <v>2</v>
      </c>
      <c t="s" s="2" r="C2">
        <v>439</v>
      </c>
      <c t="s" s="2" r="D2">
        <v>4</v>
      </c>
      <c t="s" s="2" r="E2">
        <v>943</v>
      </c>
      <c t="s" s="2" r="F2">
        <v>32</v>
      </c>
      <c t="s" s="2" r="G2">
        <v>62</v>
      </c>
      <c t="s" s="2" r="H2">
        <v>63</v>
      </c>
      <c t="s" s="2" r="I2">
        <v>64</v>
      </c>
      <c t="s" s="2" r="J2">
        <v>2</v>
      </c>
      <c t="s" s="2" r="K2">
        <v>32</v>
      </c>
      <c t="s" s="2" r="L2">
        <v>33</v>
      </c>
    </row>
    <row spans="1:12" r="3">
      <c t="s" s="3" r="A3">
        <v>955</v>
      </c>
    </row>
    <row spans="1:12" r="4">
      <c t="s" s="4" r="A4">
        <v>35</v>
      </c>
      <c t="n" s="7" r="B4">
        <v>286519</v>
      </c>
      <c t="n" s="7" r="C4">
        <v>239107</v>
      </c>
      <c t="n" s="7" r="D4">
        <v>196500</v>
      </c>
      <c t="n" s="7" r="E4">
        <v>193734</v>
      </c>
      <c t="n" s="7" r="F4">
        <v>297285</v>
      </c>
      <c t="n" s="7" r="G4">
        <v>221714</v>
      </c>
      <c t="n" s="7" r="H4">
        <v>200370</v>
      </c>
      <c t="n" s="7" r="I4">
        <v>177413</v>
      </c>
      <c t="n" s="7" r="J4">
        <v>915860</v>
      </c>
      <c t="n" s="7" r="K4">
        <v>896782</v>
      </c>
      <c t="n" s="7" r="L4">
        <v>932666</v>
      </c>
    </row>
    <row spans="1:12" r="5">
      <c t="s" s="4" r="A5">
        <v>956</v>
      </c>
      <c t="n" s="6" r="B5">
        <v>157182</v>
      </c>
      <c t="n" s="6" r="F5">
        <v>187896</v>
      </c>
      <c t="n" s="6" r="J5">
        <v>157182</v>
      </c>
      <c t="n" s="6" r="K5">
        <v>187896</v>
      </c>
      <c t="n" s="6" r="L5">
        <v>252388</v>
      </c>
    </row>
    <row spans="1:12" r="6">
      <c t="s" s="4" r="A6">
        <v>957</v>
      </c>
    </row>
    <row spans="1:12" r="7">
      <c t="s" s="3" r="A7">
        <v>955</v>
      </c>
    </row>
    <row spans="1:12" r="8">
      <c t="s" s="4" r="A8">
        <v>35</v>
      </c>
      <c t="n" s="6" r="J8">
        <v>795071</v>
      </c>
      <c t="n" s="6" r="K8">
        <v>779890</v>
      </c>
      <c t="n" s="6" r="L8">
        <v>813609</v>
      </c>
    </row>
    <row spans="1:12" r="9">
      <c t="s" s="4" r="A9">
        <v>956</v>
      </c>
      <c t="n" s="6" r="B9">
        <v>151618</v>
      </c>
      <c t="n" s="6" r="F9">
        <v>182116</v>
      </c>
      <c t="n" s="6" r="J9">
        <v>151618</v>
      </c>
      <c t="n" s="6" r="K9">
        <v>182116</v>
      </c>
      <c t="n" s="6" r="L9">
        <v>246902</v>
      </c>
    </row>
    <row spans="1:12" r="10">
      <c t="s" s="4" r="A10">
        <v>130</v>
      </c>
    </row>
    <row spans="1:12" r="11">
      <c t="s" s="3" r="A11">
        <v>955</v>
      </c>
    </row>
    <row spans="1:12" r="12">
      <c t="s" s="4" r="A12">
        <v>35</v>
      </c>
      <c t="n" s="6" r="J12">
        <v>120789</v>
      </c>
      <c t="n" s="6" r="K12">
        <v>116892</v>
      </c>
      <c t="n" s="6" r="L12">
        <v>119057</v>
      </c>
    </row>
    <row spans="1:12" r="13">
      <c t="s" s="4" r="A13">
        <v>956</v>
      </c>
      <c t="n" s="6" r="B13">
        <v>5564</v>
      </c>
      <c t="n" s="6" r="F13">
        <v>5780</v>
      </c>
      <c t="n" s="6" r="J13">
        <v>5564</v>
      </c>
      <c t="n" s="6" r="K13">
        <v>5780</v>
      </c>
      <c t="n" s="6" r="L13">
        <v>5486</v>
      </c>
    </row>
    <row spans="1:12" r="14">
      <c t="s" s="4" r="A14">
        <v>482</v>
      </c>
    </row>
    <row spans="1:12" r="15">
      <c t="s" s="3" r="A15">
        <v>955</v>
      </c>
    </row>
    <row spans="1:12" r="16">
      <c t="s" s="4" r="A16">
        <v>35</v>
      </c>
      <c t="n" s="6" r="B16">
        <v>204895</v>
      </c>
      <c t="n" s="6" r="C16">
        <v>163291</v>
      </c>
      <c t="n" s="6" r="D16">
        <v>129498</v>
      </c>
      <c t="n" s="6" r="E16">
        <v>123293</v>
      </c>
      <c t="n" s="6" r="F16">
        <v>204818</v>
      </c>
      <c t="n" s="6" r="G16">
        <v>135155</v>
      </c>
      <c t="n" s="6" r="H16">
        <v>118385</v>
      </c>
      <c t="n" s="6" r="I16">
        <v>101325</v>
      </c>
      <c t="n" s="6" r="J16">
        <v>620977</v>
      </c>
      <c t="n" s="6" r="K16">
        <v>559683</v>
      </c>
      <c t="n" s="6" r="L16">
        <v>547790</v>
      </c>
    </row>
    <row spans="1:12" r="17">
      <c t="s" s="4" r="A17">
        <v>390</v>
      </c>
    </row>
    <row spans="1:12" r="18">
      <c t="s" s="3" r="A18">
        <v>955</v>
      </c>
    </row>
    <row spans="1:12" r="19">
      <c t="s" s="4" r="A19">
        <v>35</v>
      </c>
      <c t="n" s="7" r="B19">
        <v>26033</v>
      </c>
      <c t="n" s="7" r="C19">
        <v>42704</v>
      </c>
      <c t="n" s="7" r="D19">
        <v>37942</v>
      </c>
      <c t="n" s="7" r="E19">
        <v>41319</v>
      </c>
      <c t="n" s="7" r="F19">
        <v>33210</v>
      </c>
      <c t="n" s="7" r="G19">
        <v>49840</v>
      </c>
      <c t="n" s="7" r="H19">
        <v>49780</v>
      </c>
      <c t="n" s="7" r="I19">
        <v>39872</v>
      </c>
      <c t="n" s="7" r="J19">
        <v>147998</v>
      </c>
      <c t="n" s="7" r="K19">
        <v>172702</v>
      </c>
      <c t="n" s="7" r="L19">
        <v>19365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8</v>
      </c>
      <c t="s" s="2" r="B1">
        <v>61</v>
      </c>
      <c t="s" s="2" r="J1">
        <v>1</v>
      </c>
    </row>
    <row spans="1:12" r="2">
      <c t="s" s="2" r="B2">
        <v>2</v>
      </c>
      <c t="s" s="2" r="C2">
        <v>439</v>
      </c>
      <c t="s" s="2" r="D2">
        <v>4</v>
      </c>
      <c t="s" s="2" r="E2">
        <v>943</v>
      </c>
      <c t="s" s="2" r="F2">
        <v>32</v>
      </c>
      <c t="s" s="2" r="G2">
        <v>62</v>
      </c>
      <c t="s" s="2" r="H2">
        <v>63</v>
      </c>
      <c t="s" s="2" r="I2">
        <v>64</v>
      </c>
      <c t="s" s="2" r="J2">
        <v>2</v>
      </c>
      <c t="s" s="2" r="K2">
        <v>32</v>
      </c>
      <c t="s" s="2" r="L2">
        <v>33</v>
      </c>
    </row>
    <row spans="1:12" r="3">
      <c t="s" s="3" r="A3">
        <v>501</v>
      </c>
    </row>
    <row spans="1:12" r="4">
      <c t="s" s="4" r="A4">
        <v>35</v>
      </c>
      <c t="n" s="7" r="B4">
        <v>286519</v>
      </c>
      <c t="n" s="7" r="C4">
        <v>239107</v>
      </c>
      <c t="n" s="7" r="D4">
        <v>196500</v>
      </c>
      <c t="n" s="7" r="E4">
        <v>193734</v>
      </c>
      <c t="n" s="7" r="F4">
        <v>297285</v>
      </c>
      <c t="n" s="7" r="G4">
        <v>221714</v>
      </c>
      <c t="n" s="7" r="H4">
        <v>200370</v>
      </c>
      <c t="n" s="7" r="I4">
        <v>177413</v>
      </c>
      <c t="n" s="7" r="J4">
        <v>915860</v>
      </c>
      <c t="n" s="7" r="K4">
        <v>896782</v>
      </c>
      <c t="n" s="7" r="L4">
        <v>932666</v>
      </c>
    </row>
    <row spans="1:12" r="5">
      <c t="s" s="4" r="A5">
        <v>37</v>
      </c>
      <c t="n" s="6" r="B5">
        <v>63711</v>
      </c>
      <c t="n" s="6" r="C5">
        <v>42215</v>
      </c>
      <c t="n" s="6" r="D5">
        <v>35381</v>
      </c>
      <c t="n" s="6" r="E5">
        <v>38189</v>
      </c>
      <c t="n" s="6" r="F5">
        <v>65835</v>
      </c>
      <c t="n" s="6" r="G5">
        <v>46543</v>
      </c>
      <c t="n" s="6" r="H5">
        <v>36523</v>
      </c>
      <c t="n" s="6" r="I5">
        <v>36171</v>
      </c>
      <c t="n" s="6" r="J5">
        <v>179496</v>
      </c>
      <c t="n" s="6" r="K5">
        <v>185072</v>
      </c>
      <c t="n" s="6" r="L5">
        <v>221291</v>
      </c>
    </row>
    <row spans="1:12" r="6">
      <c t="s" s="4" r="A6">
        <v>38</v>
      </c>
      <c t="n" s="6" r="B6">
        <v>11569</v>
      </c>
      <c t="n" s="6" r="C6">
        <v>12234</v>
      </c>
      <c t="n" s="6" r="D6">
        <v>12076</v>
      </c>
      <c t="n" s="6" r="E6">
        <v>12553</v>
      </c>
      <c t="n" s="6" r="F6">
        <v>12327</v>
      </c>
      <c t="n" s="6" r="G6">
        <v>12064</v>
      </c>
      <c t="n" s="6" r="H6">
        <v>11567</v>
      </c>
      <c t="n" s="6" r="I6">
        <v>12438</v>
      </c>
      <c t="n" s="6" r="J6">
        <v>48432</v>
      </c>
      <c t="n" s="6" r="K6">
        <v>48396</v>
      </c>
      <c t="n" s="6" r="L6">
        <v>46429</v>
      </c>
    </row>
    <row spans="1:12" r="7">
      <c t="s" s="4" r="A7">
        <v>946</v>
      </c>
      <c t="n" s="6" r="B7">
        <v>21538</v>
      </c>
      <c t="n" s="6" r="C7">
        <v>5760</v>
      </c>
      <c t="n" s="6" r="D7">
        <v>1288</v>
      </c>
      <c t="n" s="6" r="E7">
        <v>3241</v>
      </c>
      <c t="n" s="6" r="F7">
        <v>-73156</v>
      </c>
      <c t="n" s="6" r="G7">
        <v>11323</v>
      </c>
      <c t="n" s="6" r="H7">
        <v>-3891</v>
      </c>
      <c t="n" s="6" r="I7">
        <v>-585</v>
      </c>
      <c t="n" s="6" r="J7">
        <v>31827</v>
      </c>
      <c t="n" s="6" r="K7">
        <v>-66309</v>
      </c>
      <c t="n" s="6" r="L7">
        <v>61336</v>
      </c>
    </row>
    <row spans="1:12" r="8">
      <c t="s" s="4" r="A8">
        <v>959</v>
      </c>
      <c t="n" s="7" r="B8">
        <v>18091</v>
      </c>
      <c t="n" s="7" r="C8">
        <v>3141</v>
      </c>
      <c t="n" s="7" r="D8">
        <v>-275</v>
      </c>
      <c t="n" s="7" r="E8">
        <v>1027</v>
      </c>
      <c t="n" s="6" r="J8">
        <v>21984</v>
      </c>
      <c t="n" s="6" r="K8">
        <v>-38118</v>
      </c>
      <c t="n" s="6" r="L8">
        <v>44450</v>
      </c>
    </row>
    <row spans="1:12" r="9">
      <c t="s" s="4" r="A9">
        <v>55</v>
      </c>
      <c t="n" s="7" r="F9">
        <v>-40669</v>
      </c>
      <c t="n" s="7" r="G9">
        <v>7699</v>
      </c>
      <c t="n" s="7" r="H9">
        <v>-3624</v>
      </c>
      <c t="n" s="7" r="I9">
        <v>-1524</v>
      </c>
      <c t="n" s="6" r="J9">
        <v>21984</v>
      </c>
      <c t="n" s="6" r="K9">
        <v>-38118</v>
      </c>
      <c t="n" s="6" r="L9">
        <v>44450</v>
      </c>
    </row>
    <row spans="1:12" r="10">
      <c t="s" s="3" r="A10">
        <v>960</v>
      </c>
    </row>
    <row spans="1:12" r="11">
      <c t="s" s="4" r="A11">
        <v>961</v>
      </c>
      <c t="n" s="8" r="B11">
        <v>2.65</v>
      </c>
      <c t="n" s="8" r="C11">
        <v>0.45</v>
      </c>
      <c t="n" s="8" r="D11">
        <v>-0.04</v>
      </c>
      <c t="n" s="8" r="E11">
        <v>0.14</v>
      </c>
      <c t="n" s="8" r="F11">
        <v>-5.57</v>
      </c>
      <c t="n" s="8" r="G11">
        <v>1.02</v>
      </c>
      <c t="n" s="8" r="H11">
        <v>-0.47</v>
      </c>
      <c t="n" s="8" r="I11">
        <v>-0.19</v>
      </c>
    </row>
    <row spans="1:12" r="12">
      <c t="s" s="4" r="A12">
        <v>962</v>
      </c>
      <c t="n" s="8" r="B12">
        <v>2.63</v>
      </c>
      <c t="n" s="8" r="C12">
        <v>0.45</v>
      </c>
      <c t="n" s="8" r="D12">
        <v>-0.04</v>
      </c>
      <c t="n" s="8" r="E12">
        <v>0.14</v>
      </c>
      <c t="n" s="8" r="F12">
        <v>-5.57</v>
      </c>
      <c t="n" s="8" r="G12">
        <v>1.02</v>
      </c>
      <c t="n" s="8" r="H12">
        <v>-0.47</v>
      </c>
      <c t="n" s="8" r="I12">
        <v>-0.19</v>
      </c>
    </row>
    <row spans="1:12" r="13">
      <c t="s" s="4" r="A13">
        <v>640</v>
      </c>
      <c t="n" s="7" r="C13">
        <v>7500</v>
      </c>
    </row>
    <row spans="1:12" r="14">
      <c t="s" s="4" r="A14">
        <v>963</v>
      </c>
    </row>
    <row spans="1:12" r="15">
      <c t="s" s="3" r="A15">
        <v>960</v>
      </c>
    </row>
    <row spans="1:12" r="16">
      <c t="s" s="4" r="A16">
        <v>964</v>
      </c>
      <c t="n" s="7" r="H16">
        <v>1100</v>
      </c>
    </row>
    <row spans="1:12" r="17">
      <c t="s" s="4" r="A17">
        <v>390</v>
      </c>
    </row>
    <row spans="1:12" r="18">
      <c t="s" s="3" r="A18">
        <v>501</v>
      </c>
    </row>
    <row spans="1:12" r="19">
      <c t="s" s="4" r="A19">
        <v>35</v>
      </c>
      <c t="n" s="7" r="B19">
        <v>26033</v>
      </c>
      <c t="n" s="6" r="C19">
        <v>42704</v>
      </c>
      <c t="n" s="7" r="D19">
        <v>37942</v>
      </c>
      <c t="n" s="7" r="E19">
        <v>41319</v>
      </c>
      <c t="n" s="7" r="F19">
        <v>33210</v>
      </c>
      <c t="n" s="7" r="G19">
        <v>49840</v>
      </c>
      <c t="n" s="6" r="H19">
        <v>49780</v>
      </c>
      <c t="n" s="7" r="I19">
        <v>39872</v>
      </c>
      <c t="n" s="6" r="J19">
        <v>147998</v>
      </c>
      <c t="n" s="6" r="K19">
        <v>172702</v>
      </c>
      <c t="n" s="6" r="L19">
        <v>193651</v>
      </c>
    </row>
    <row spans="1:12" r="20">
      <c t="s" s="4" r="A20">
        <v>37</v>
      </c>
      <c t="n" s="6" r="J20">
        <v>-10816</v>
      </c>
      <c t="n" s="6" r="K20">
        <v>-3139</v>
      </c>
      <c t="n" s="6" r="L20">
        <v>25230</v>
      </c>
    </row>
    <row spans="1:12" r="21">
      <c t="s" s="4" r="A21">
        <v>946</v>
      </c>
      <c t="n" s="6" r="B21">
        <v>-3058</v>
      </c>
      <c t="n" s="6" r="C21">
        <v>-4010</v>
      </c>
      <c t="n" s="6" r="D21">
        <v>2382</v>
      </c>
      <c t="n" s="6" r="E21">
        <v>5207</v>
      </c>
      <c t="n" s="6" r="F21">
        <v>-100228</v>
      </c>
      <c t="n" s="6" r="G21">
        <v>4362</v>
      </c>
      <c t="n" s="6" r="H21">
        <v>183</v>
      </c>
      <c t="n" s="6" r="I21">
        <v>6653</v>
      </c>
      <c t="n" s="6" r="J21">
        <v>521</v>
      </c>
      <c t="n" s="6" r="K21">
        <v>-89030</v>
      </c>
      <c t="n" s="6" r="L21">
        <v>37461</v>
      </c>
    </row>
    <row spans="1:12" r="22">
      <c t="s" s="4" r="A22">
        <v>959</v>
      </c>
      <c t="n" s="6" r="B22">
        <v>2218</v>
      </c>
      <c t="n" s="6" r="C22">
        <v>-5345</v>
      </c>
      <c t="n" s="6" r="D22">
        <v>4199</v>
      </c>
      <c t="n" s="6" r="E22">
        <v>4547</v>
      </c>
      <c t="n" s="6" r="F22">
        <v>-59792</v>
      </c>
      <c t="n" s="6" r="G22">
        <v>3185</v>
      </c>
      <c t="n" s="6" r="H22">
        <v>-75</v>
      </c>
      <c t="n" s="6" r="I22">
        <v>5705</v>
      </c>
      <c t="n" s="6" r="J22">
        <v>5619</v>
      </c>
      <c t="n" s="6" r="K22">
        <v>-50977</v>
      </c>
      <c t="n" s="6" r="L22">
        <v>31926</v>
      </c>
    </row>
    <row spans="1:12" r="23">
      <c t="s" s="4" r="A23">
        <v>482</v>
      </c>
    </row>
    <row spans="1:12" r="24">
      <c t="s" s="3" r="A24">
        <v>501</v>
      </c>
    </row>
    <row spans="1:12" r="25">
      <c t="s" s="4" r="A25">
        <v>35</v>
      </c>
      <c t="n" s="6" r="B25">
        <v>204895</v>
      </c>
      <c t="n" s="6" r="C25">
        <v>163291</v>
      </c>
      <c t="n" s="6" r="D25">
        <v>129498</v>
      </c>
      <c t="n" s="6" r="E25">
        <v>123293</v>
      </c>
      <c t="n" s="6" r="F25">
        <v>204818</v>
      </c>
      <c t="n" s="6" r="G25">
        <v>135155</v>
      </c>
      <c t="n" s="6" r="H25">
        <v>118385</v>
      </c>
      <c t="n" s="6" r="I25">
        <v>101325</v>
      </c>
      <c t="n" s="6" r="J25">
        <v>620977</v>
      </c>
      <c t="n" s="6" r="K25">
        <v>559683</v>
      </c>
      <c t="n" s="6" r="L25">
        <v>547790</v>
      </c>
    </row>
    <row spans="1:12" r="26">
      <c t="s" s="4" r="A26">
        <v>37</v>
      </c>
      <c t="n" s="6" r="J26">
        <v>123139</v>
      </c>
      <c t="n" s="6" r="K26">
        <v>117570</v>
      </c>
      <c t="n" s="6" r="L26">
        <v>115506</v>
      </c>
    </row>
    <row spans="1:12" r="27">
      <c t="s" s="4" r="A27">
        <v>946</v>
      </c>
      <c t="n" s="6" r="B27">
        <v>18090</v>
      </c>
      <c t="n" s="6" r="C27">
        <v>11643</v>
      </c>
      <c t="n" s="6" r="D27">
        <v>2880</v>
      </c>
      <c t="n" s="6" r="E27">
        <v>2188</v>
      </c>
      <c t="n" s="6" r="F27">
        <v>23053</v>
      </c>
      <c t="n" s="6" r="G27">
        <v>9531</v>
      </c>
      <c t="n" s="6" r="H27">
        <v>2251</v>
      </c>
      <c t="n" s="6" r="I27">
        <v>937</v>
      </c>
      <c t="n" s="6" r="J27">
        <v>34801</v>
      </c>
      <c t="n" s="6" r="K27">
        <v>35772</v>
      </c>
      <c t="n" s="6" r="L27">
        <v>40960</v>
      </c>
    </row>
    <row spans="1:12" r="28">
      <c t="s" s="4" r="A28">
        <v>959</v>
      </c>
      <c t="n" s="6" r="B28">
        <v>11135</v>
      </c>
      <c t="n" s="6" r="C28">
        <v>6378</v>
      </c>
      <c t="n" s="6" r="D28">
        <v>1618</v>
      </c>
      <c t="n" s="6" r="E28">
        <v>618</v>
      </c>
      <c t="n" s="6" r="F28">
        <v>15427</v>
      </c>
      <c t="n" s="6" r="G28">
        <v>6008</v>
      </c>
      <c t="n" s="6" r="H28">
        <v>1359</v>
      </c>
      <c t="n" s="6" r="I28">
        <v>350</v>
      </c>
      <c t="n" s="6" r="J28">
        <v>19749</v>
      </c>
      <c t="n" s="6" r="K28">
        <v>23144</v>
      </c>
      <c t="n" s="6" r="L28">
        <v>25093</v>
      </c>
    </row>
    <row spans="1:12" r="29">
      <c t="s" s="4" r="A29">
        <v>530</v>
      </c>
    </row>
    <row spans="1:12" r="30">
      <c t="s" s="3" r="A30">
        <v>501</v>
      </c>
    </row>
    <row spans="1:12" r="31">
      <c t="s" s="4" r="A31">
        <v>35</v>
      </c>
      <c t="n" s="6" r="B31">
        <v>56531</v>
      </c>
      <c t="n" s="6" r="C31">
        <v>34708</v>
      </c>
      <c t="n" s="6" r="D31">
        <v>29782</v>
      </c>
      <c t="n" s="6" r="E31">
        <v>29967</v>
      </c>
      <c t="n" s="6" r="F31">
        <v>61314</v>
      </c>
      <c t="n" s="6" r="G31">
        <v>37551</v>
      </c>
      <c t="n" s="6" r="H31">
        <v>32804</v>
      </c>
      <c t="n" s="6" r="I31">
        <v>36876</v>
      </c>
      <c t="n" s="6" r="J31">
        <v>150988</v>
      </c>
      <c t="n" s="6" r="K31">
        <v>168545</v>
      </c>
      <c t="n" s="6" r="L31">
        <v>196033</v>
      </c>
    </row>
    <row spans="1:12" r="32">
      <c t="s" s="4" r="A32">
        <v>37</v>
      </c>
      <c t="n" s="6" r="J32">
        <v>67000</v>
      </c>
      <c t="n" s="6" r="K32">
        <v>71621</v>
      </c>
      <c t="n" s="6" r="L32">
        <v>80972</v>
      </c>
    </row>
    <row spans="1:12" r="33">
      <c t="s" s="4" r="A33">
        <v>946</v>
      </c>
      <c t="n" s="6" r="B33">
        <v>7025</v>
      </c>
      <c t="n" s="6" r="C33">
        <v>-843</v>
      </c>
      <c t="n" s="6" r="D33">
        <v>-2972</v>
      </c>
      <c t="n" s="6" r="E33">
        <v>-3045</v>
      </c>
      <c t="n" s="6" r="F33">
        <v>5123</v>
      </c>
      <c t="n" s="6" r="G33">
        <v>-1429</v>
      </c>
      <c t="n" s="6" r="H33">
        <v>-4255</v>
      </c>
      <c t="n" s="6" r="I33">
        <v>-6514</v>
      </c>
      <c t="n" s="6" r="J33">
        <v>165</v>
      </c>
      <c t="n" s="6" r="K33">
        <v>-7075</v>
      </c>
      <c t="n" s="6" r="L33">
        <v>-10903</v>
      </c>
    </row>
    <row spans="1:12" r="34">
      <c t="s" s="4" r="A34">
        <v>959</v>
      </c>
      <c t="n" s="6" r="B34">
        <v>3870</v>
      </c>
      <c t="n" s="6" r="C34">
        <v>-550</v>
      </c>
      <c t="n" s="6" r="D34">
        <v>-1847</v>
      </c>
      <c t="n" s="6" r="E34">
        <v>-1893</v>
      </c>
      <c t="n" s="6" r="F34">
        <v>3053</v>
      </c>
      <c t="n" s="6" r="G34">
        <v>-966</v>
      </c>
      <c t="n" s="6" r="H34">
        <v>-2657</v>
      </c>
      <c t="n" s="6" r="I34">
        <v>-4033</v>
      </c>
      <c t="n" s="6" r="J34">
        <v>-420</v>
      </c>
      <c t="n" s="6" r="K34">
        <v>-4603</v>
      </c>
      <c t="n" s="6" r="L34">
        <v>-6884</v>
      </c>
    </row>
    <row spans="1:12" r="35">
      <c t="s" s="4" r="A35">
        <v>950</v>
      </c>
    </row>
    <row spans="1:12" r="36">
      <c t="s" s="3" r="A36">
        <v>501</v>
      </c>
    </row>
    <row spans="1:12" r="37">
      <c t="s" s="4" r="A37">
        <v>37</v>
      </c>
      <c t="n" s="6" r="J37">
        <v>-416</v>
      </c>
      <c t="n" s="6" r="K37">
        <v>-461</v>
      </c>
      <c t="n" s="6" r="L37">
        <v>-469</v>
      </c>
    </row>
    <row spans="1:12" r="38">
      <c t="s" s="4" r="A38">
        <v>946</v>
      </c>
      <c t="n" s="6" r="B38">
        <v>-981</v>
      </c>
      <c t="n" s="6" r="C38">
        <v>-1142</v>
      </c>
      <c t="n" s="6" r="D38">
        <v>-836</v>
      </c>
      <c t="n" s="6" r="E38">
        <v>-1289</v>
      </c>
      <c t="n" s="6" r="F38">
        <v>-1027</v>
      </c>
      <c t="n" s="6" r="G38">
        <v>-1073</v>
      </c>
      <c t="n" s="6" r="H38">
        <v>-2004</v>
      </c>
      <c t="n" s="6" r="I38">
        <v>-1352</v>
      </c>
      <c t="n" s="6" r="J38">
        <v>-4248</v>
      </c>
      <c t="n" s="6" r="K38">
        <v>-5456</v>
      </c>
      <c t="n" s="6" r="L38">
        <v>-6233</v>
      </c>
    </row>
    <row spans="1:12" r="39">
      <c t="s" s="4" r="A39">
        <v>959</v>
      </c>
      <c t="n" s="6" r="B39">
        <v>-636</v>
      </c>
      <c t="n" s="6" r="C39">
        <v>-774</v>
      </c>
      <c t="n" s="6" r="D39">
        <v>-697</v>
      </c>
      <c t="n" s="6" r="E39">
        <v>-1239</v>
      </c>
      <c t="n" s="6" r="F39">
        <v>-1568</v>
      </c>
      <c t="n" s="6" r="G39">
        <v>-906</v>
      </c>
      <c t="n" s="6" r="H39">
        <v>-1673</v>
      </c>
      <c t="n" s="6" r="I39">
        <v>-1197</v>
      </c>
      <c t="n" s="6" r="J39">
        <v>-3346</v>
      </c>
      <c t="n" s="6" r="K39">
        <v>-5344</v>
      </c>
      <c t="n" s="6" r="L39">
        <v>-5718</v>
      </c>
    </row>
    <row spans="1:12" r="40">
      <c t="s" s="4" r="A40">
        <v>951</v>
      </c>
    </row>
    <row spans="1:12" r="41">
      <c t="s" s="3" r="A41">
        <v>501</v>
      </c>
    </row>
    <row spans="1:12" r="42">
      <c t="s" s="4" r="A42">
        <v>35</v>
      </c>
      <c t="n" s="6" r="B42">
        <v>-940</v>
      </c>
      <c t="n" s="6" r="C42">
        <v>-1596</v>
      </c>
      <c t="n" s="6" r="D42">
        <v>-722</v>
      </c>
      <c t="n" s="6" r="E42">
        <v>-845</v>
      </c>
      <c t="n" s="6" r="F42">
        <v>-2057</v>
      </c>
      <c t="n" s="6" r="G42">
        <v>-832</v>
      </c>
      <c t="n" s="6" r="H42">
        <v>-599</v>
      </c>
      <c t="n" s="6" r="I42">
        <v>-660</v>
      </c>
      <c t="n" s="6" r="J42">
        <v>-4103</v>
      </c>
      <c t="n" s="6" r="K42">
        <v>-4148</v>
      </c>
      <c t="n" s="6" r="L42">
        <v>-4808</v>
      </c>
    </row>
    <row spans="1:12" r="43">
      <c t="s" s="4" r="A43">
        <v>37</v>
      </c>
      <c t="n" s="6" r="J43">
        <v>589</v>
      </c>
      <c t="n" s="6" r="K43">
        <v>-519</v>
      </c>
      <c t="n" s="6" r="L43">
        <v>52</v>
      </c>
    </row>
    <row spans="1:12" r="44">
      <c t="s" s="4" r="A44">
        <v>946</v>
      </c>
      <c t="n" s="6" r="B44">
        <v>462</v>
      </c>
      <c t="n" s="6" r="C44">
        <v>112</v>
      </c>
      <c t="n" s="6" r="D44">
        <v>-166</v>
      </c>
      <c t="n" s="6" r="E44">
        <v>180</v>
      </c>
      <c t="n" s="6" r="F44">
        <v>-77</v>
      </c>
      <c t="n" s="6" r="G44">
        <v>-68</v>
      </c>
      <c t="n" s="6" r="H44">
        <v>-66</v>
      </c>
      <c t="n" s="6" r="I44">
        <v>-309</v>
      </c>
      <c t="n" s="6" r="J44">
        <v>588</v>
      </c>
      <c t="n" s="6" r="K44">
        <v>-520</v>
      </c>
      <c t="n" s="6" r="L44">
        <v>51</v>
      </c>
    </row>
    <row spans="1:12" r="45">
      <c t="s" s="4" r="A45">
        <v>959</v>
      </c>
      <c t="n" s="7" r="B45">
        <v>1504</v>
      </c>
      <c t="n" s="7" r="C45">
        <v>3432</v>
      </c>
      <c t="n" s="7" r="D45">
        <v>-3548</v>
      </c>
      <c t="n" s="7" r="E45">
        <v>-1006</v>
      </c>
      <c t="n" s="6" r="F45">
        <v>2211</v>
      </c>
      <c t="n" s="7" r="G45">
        <v>378</v>
      </c>
      <c t="n" s="7" r="H45">
        <v>-578</v>
      </c>
      <c t="n" s="7" r="I45">
        <v>-2349</v>
      </c>
      <c t="n" s="7" r="J45">
        <v>382</v>
      </c>
      <c t="n" s="7" r="K45">
        <v>-338</v>
      </c>
      <c t="n" s="7" r="L45">
        <v>33</v>
      </c>
    </row>
    <row spans="1:12" r="46">
      <c t="s" s="4" r="A46">
        <v>656</v>
      </c>
    </row>
    <row spans="1:12" r="47">
      <c t="s" s="3" r="A47">
        <v>960</v>
      </c>
    </row>
    <row spans="1:12" r="48">
      <c t="s" s="4" r="A48">
        <v>640</v>
      </c>
      <c t="n" s="7" r="F48">
        <v>1051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965</v>
      </c>
      <c t="s" s="2" r="B1">
        <v>2</v>
      </c>
      <c t="s" s="2" r="C1">
        <v>32</v>
      </c>
      <c t="s" s="2" r="D1">
        <v>33</v>
      </c>
      <c t="s" s="2" r="E1">
        <v>966</v>
      </c>
    </row>
    <row spans="1:5" r="2">
      <c t="s" s="3" r="A2">
        <v>967</v>
      </c>
    </row>
    <row spans="1:5" r="3">
      <c t="s" s="4" r="A3">
        <v>84</v>
      </c>
      <c t="n" s="7" r="B3">
        <v>52499</v>
      </c>
      <c t="n" s="7" r="C3">
        <v>61135</v>
      </c>
      <c t="n" s="7" r="D3">
        <v>95390</v>
      </c>
      <c t="n" s="7" r="E3">
        <v>139855</v>
      </c>
    </row>
    <row spans="1:5" r="4">
      <c t="s" s="4" r="A4">
        <v>91</v>
      </c>
      <c t="n" s="6" r="B4">
        <v>132539</v>
      </c>
      <c t="n" s="6" r="C4">
        <v>159644</v>
      </c>
    </row>
    <row spans="1:5" r="5">
      <c t="s" s="4" r="A5">
        <v>95</v>
      </c>
      <c t="n" s="6" r="B5">
        <v>56326</v>
      </c>
      <c t="n" s="6" r="C5">
        <v>62283</v>
      </c>
    </row>
    <row spans="1:5" r="6">
      <c t="s" s="4" r="A6">
        <v>96</v>
      </c>
      <c t="n" s="6" r="B6">
        <v>655408</v>
      </c>
      <c t="n" s="6" r="C6">
        <v>770520</v>
      </c>
      <c t="n" s="6" r="D6">
        <v>809956</v>
      </c>
    </row>
    <row spans="1:5" r="7">
      <c t="s" s="3" r="A7">
        <v>968</v>
      </c>
    </row>
    <row spans="1:5" r="8">
      <c t="s" s="4" r="A8">
        <v>97</v>
      </c>
      <c t="n" s="6" r="B8">
        <v>191746</v>
      </c>
      <c t="n" s="6" r="C8">
        <v>254681</v>
      </c>
    </row>
    <row spans="1:5" r="9">
      <c t="s" s="4" r="A9">
        <v>109</v>
      </c>
      <c t="n" s="6" r="B9">
        <v>52585</v>
      </c>
      <c t="n" s="6" r="C9">
        <v>64919</v>
      </c>
    </row>
    <row spans="1:5" r="10">
      <c t="s" s="4" r="A10">
        <v>165</v>
      </c>
      <c t="n" s="6" r="B10">
        <v>201138</v>
      </c>
      <c t="n" s="6" r="C10">
        <v>211474</v>
      </c>
    </row>
    <row spans="1:5" r="11">
      <c t="s" s="4" r="A11">
        <v>969</v>
      </c>
      <c t="n" s="6" r="B11">
        <v>655408</v>
      </c>
      <c t="n" s="6" r="C11">
        <v>770520</v>
      </c>
    </row>
    <row spans="1:5" r="12">
      <c t="s" s="4" r="A12">
        <v>970</v>
      </c>
    </row>
    <row spans="1:5" r="13">
      <c t="s" s="3" r="A13">
        <v>967</v>
      </c>
    </row>
    <row spans="1:5" r="14">
      <c t="s" s="4" r="A14">
        <v>84</v>
      </c>
      <c t="n" s="6" r="B14">
        <v>22506</v>
      </c>
      <c t="n" s="6" r="C14">
        <v>53415</v>
      </c>
      <c t="n" s="7" r="D14">
        <v>94035</v>
      </c>
      <c t="n" s="7" r="E14">
        <v>120659</v>
      </c>
    </row>
    <row spans="1:5" r="15">
      <c t="s" s="4" r="A15">
        <v>971</v>
      </c>
      <c t="n" s="6" r="B15">
        <v>2555</v>
      </c>
      <c t="n" s="6" r="C15">
        <v>0</v>
      </c>
    </row>
    <row spans="1:5" r="16">
      <c t="s" s="4" r="A16">
        <v>134</v>
      </c>
      <c t="n" s="6" r="B16">
        <v>1241</v>
      </c>
      <c t="n" s="6" r="C16">
        <v>1570</v>
      </c>
    </row>
    <row spans="1:5" r="17">
      <c t="s" s="4" r="A17">
        <v>972</v>
      </c>
      <c t="n" s="6" r="B17">
        <v>205024</v>
      </c>
      <c t="n" s="6" r="C17">
        <v>197982</v>
      </c>
    </row>
    <row spans="1:5" r="18">
      <c t="s" s="4" r="A18">
        <v>91</v>
      </c>
      <c t="n" s="6" r="B18">
        <v>1276</v>
      </c>
      <c t="n" s="6" r="C18">
        <v>1253</v>
      </c>
    </row>
    <row spans="1:5" r="19">
      <c t="s" s="4" r="A19">
        <v>95</v>
      </c>
      <c t="n" s="6" r="B19">
        <v>8534</v>
      </c>
      <c t="n" s="6" r="C19">
        <v>8078</v>
      </c>
    </row>
    <row spans="1:5" r="20">
      <c t="s" s="4" r="A20">
        <v>96</v>
      </c>
      <c t="n" s="6" r="B20">
        <v>241136</v>
      </c>
      <c t="n" s="6" r="C20">
        <v>262298</v>
      </c>
    </row>
    <row spans="1:5" r="21">
      <c t="s" s="3" r="A21">
        <v>968</v>
      </c>
    </row>
    <row spans="1:5" r="22">
      <c t="s" s="4" r="A22">
        <v>97</v>
      </c>
      <c t="n" s="6" r="B22">
        <v>6323</v>
      </c>
      <c t="n" s="6" r="C22">
        <v>7636</v>
      </c>
    </row>
    <row spans="1:5" r="23">
      <c t="s" s="4" r="A23">
        <v>973</v>
      </c>
      <c t="n" s="6" r="B23">
        <v>0</v>
      </c>
      <c t="n" s="6" r="C23">
        <v>9756</v>
      </c>
    </row>
    <row spans="1:5" r="24">
      <c t="s" s="4" r="A24">
        <v>109</v>
      </c>
      <c t="n" s="6" r="B24">
        <v>14975</v>
      </c>
      <c t="n" s="6" r="C24">
        <v>14732</v>
      </c>
    </row>
    <row spans="1:5" r="25">
      <c t="s" s="4" r="A25">
        <v>165</v>
      </c>
      <c t="n" s="6" r="B25">
        <v>201138</v>
      </c>
      <c t="n" s="6" r="C25">
        <v>211474</v>
      </c>
    </row>
    <row spans="1:5" r="26">
      <c t="s" s="4" r="A26">
        <v>969</v>
      </c>
      <c t="n" s="6" r="B26">
        <v>241136</v>
      </c>
      <c t="n" s="6" r="C26">
        <v>262298</v>
      </c>
    </row>
    <row spans="1:5" r="27">
      <c t="s" s="4" r="A27">
        <v>974</v>
      </c>
      <c t="n" s="6" r="B27">
        <v>182100</v>
      </c>
    </row>
    <row spans="1:5" r="28">
      <c t="s" s="4" r="A28">
        <v>975</v>
      </c>
      <c t="n" s="6" r="B28">
        <v>12000</v>
      </c>
    </row>
    <row spans="1:5" r="29">
      <c t="s" s="4" r="A29">
        <v>976</v>
      </c>
    </row>
    <row spans="1:5" r="30">
      <c t="s" s="3" r="A30">
        <v>967</v>
      </c>
    </row>
    <row spans="1:5" r="31">
      <c t="s" s="4" r="A31">
        <v>972</v>
      </c>
      <c t="n" s="6" r="B31">
        <v>51377</v>
      </c>
      <c t="n" s="6" r="C31">
        <v>49613</v>
      </c>
    </row>
    <row spans="1:5" r="32">
      <c t="s" s="4" r="A32">
        <v>977</v>
      </c>
    </row>
    <row spans="1:5" r="33">
      <c t="s" s="3" r="A33">
        <v>967</v>
      </c>
    </row>
    <row spans="1:5" r="34">
      <c t="s" s="4" r="A34">
        <v>972</v>
      </c>
      <c t="n" s="6" r="B34">
        <v>31750</v>
      </c>
      <c t="n" s="6" r="C34">
        <v>32170</v>
      </c>
    </row>
    <row spans="1:5" r="35">
      <c t="s" s="4" r="A35">
        <v>978</v>
      </c>
    </row>
    <row spans="1:5" r="36">
      <c t="s" s="3" r="A36">
        <v>967</v>
      </c>
    </row>
    <row spans="1:5" r="37">
      <c t="s" s="4" r="A37">
        <v>972</v>
      </c>
      <c t="n" s="6" r="B37">
        <v>108381</v>
      </c>
      <c t="n" s="6" r="C37">
        <v>103056</v>
      </c>
    </row>
    <row spans="1:5" r="38">
      <c t="s" s="4" r="A38">
        <v>979</v>
      </c>
    </row>
    <row spans="1:5" r="39">
      <c t="s" s="3" r="A39">
        <v>967</v>
      </c>
    </row>
    <row spans="1:5" r="40">
      <c t="s" s="4" r="A40">
        <v>972</v>
      </c>
      <c t="n" s="6" r="B40">
        <v>13516</v>
      </c>
      <c t="n" s="6" r="C40">
        <v>13143</v>
      </c>
    </row>
    <row spans="1:5" r="41">
      <c t="s" s="4" r="A41">
        <v>980</v>
      </c>
    </row>
    <row spans="1:5" r="42">
      <c t="s" s="3" r="A42">
        <v>968</v>
      </c>
    </row>
    <row spans="1:5" r="43">
      <c t="s" s="4" r="A43">
        <v>981</v>
      </c>
      <c t="n" s="7" r="B43">
        <v>18700</v>
      </c>
      <c t="n" s="7" r="C43">
        <v>18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2</v>
      </c>
      <c t="s" s="2" r="D2">
        <v>33</v>
      </c>
    </row>
    <row spans="1:4" r="3">
      <c t="s" s="3" r="A3">
        <v>983</v>
      </c>
    </row>
    <row spans="1:4" r="4">
      <c t="s" s="4" r="A4">
        <v>86</v>
      </c>
      <c t="n" s="7" r="B4">
        <v>3085</v>
      </c>
      <c t="n" s="7" r="C4">
        <v>57421</v>
      </c>
    </row>
    <row spans="1:4" r="5">
      <c t="s" s="4" r="A5">
        <v>390</v>
      </c>
    </row>
    <row spans="1:4" r="6">
      <c t="s" s="3" r="A6">
        <v>983</v>
      </c>
    </row>
    <row spans="1:4" r="7">
      <c t="s" s="4" r="A7">
        <v>86</v>
      </c>
      <c t="n" s="6" r="C7">
        <v>53200</v>
      </c>
    </row>
    <row spans="1:4" r="8">
      <c t="s" s="4" r="A8">
        <v>984</v>
      </c>
    </row>
    <row spans="1:4" r="9">
      <c t="s" s="3" r="A9">
        <v>983</v>
      </c>
    </row>
    <row spans="1:4" r="10">
      <c t="s" s="4" r="A10">
        <v>985</v>
      </c>
      <c t="n" s="6" r="B10">
        <v>24600</v>
      </c>
      <c t="n" s="6" r="C10">
        <v>28200</v>
      </c>
    </row>
    <row spans="1:4" r="11">
      <c t="s" s="4" r="A11">
        <v>986</v>
      </c>
      <c t="n" s="6" r="B11">
        <v>4000</v>
      </c>
      <c t="n" s="6" r="C11">
        <v>4000</v>
      </c>
      <c t="n" s="7" r="D11">
        <v>5400</v>
      </c>
    </row>
    <row spans="1:4" r="12">
      <c t="s" s="4" r="A12">
        <v>987</v>
      </c>
      <c t="n" s="6" r="B12">
        <v>39100</v>
      </c>
      <c t="n" s="6" r="C12">
        <v>38300</v>
      </c>
    </row>
    <row spans="1:4" r="13">
      <c t="s" s="3" r="A13">
        <v>988</v>
      </c>
    </row>
    <row spans="1:4" r="14">
      <c t="s" s="4" r="A14">
        <v>35</v>
      </c>
      <c t="n" s="6" r="B14">
        <v>608349</v>
      </c>
      <c t="n" s="6" r="C14">
        <v>579031</v>
      </c>
      <c t="n" s="6" r="D14">
        <v>577436</v>
      </c>
    </row>
    <row spans="1:4" r="15">
      <c t="s" s="4" r="A15">
        <v>37</v>
      </c>
      <c t="n" s="6" r="B15">
        <v>71727</v>
      </c>
      <c t="n" s="6" r="C15">
        <v>74244</v>
      </c>
      <c t="n" s="6" r="D15">
        <v>74870</v>
      </c>
    </row>
    <row spans="1:4" r="16">
      <c t="s" s="4" r="A16">
        <v>989</v>
      </c>
      <c t="n" s="6" r="B16">
        <v>49641</v>
      </c>
      <c t="n" s="6" r="C16">
        <v>48592</v>
      </c>
      <c t="n" s="6" r="D16">
        <v>47953</v>
      </c>
    </row>
    <row spans="1:4" r="17">
      <c t="s" s="4" r="A17">
        <v>990</v>
      </c>
      <c t="n" s="6" r="B17">
        <v>39181</v>
      </c>
      <c t="n" s="6" r="C17">
        <v>37067</v>
      </c>
      <c t="n" s="7" r="D17">
        <v>37468</v>
      </c>
    </row>
    <row spans="1:4" r="18">
      <c t="s" s="3" r="A18">
        <v>991</v>
      </c>
    </row>
    <row spans="1:4" r="19">
      <c t="s" s="4" r="A19">
        <v>83</v>
      </c>
      <c t="n" s="6" r="B19">
        <v>160498</v>
      </c>
      <c t="n" s="6" r="C19">
        <v>143105</v>
      </c>
    </row>
    <row spans="1:4" r="20">
      <c t="s" s="4" r="A20">
        <v>992</v>
      </c>
      <c t="n" s="6" r="B20">
        <v>913402</v>
      </c>
      <c t="n" s="6" r="C20">
        <v>781475</v>
      </c>
    </row>
    <row spans="1:4" r="21">
      <c t="s" s="4" r="A21">
        <v>97</v>
      </c>
      <c t="n" s="6" r="B21">
        <v>129126</v>
      </c>
      <c t="n" s="6" r="C21">
        <v>177659</v>
      </c>
    </row>
    <row spans="1:4" r="22">
      <c t="s" s="4" r="A22">
        <v>993</v>
      </c>
      <c t="n" s="7" r="B22">
        <v>940782</v>
      </c>
      <c t="n" s="7" r="C22">
        <v>7429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94</v>
      </c>
      <c t="s" s="2" r="B1">
        <v>1</v>
      </c>
    </row>
    <row spans="1:4" r="2">
      <c t="s" s="2" r="B2">
        <v>2</v>
      </c>
      <c t="s" s="2" r="C2">
        <v>32</v>
      </c>
      <c t="s" s="2" r="D2">
        <v>33</v>
      </c>
    </row>
    <row spans="1:4" r="3">
      <c t="s" s="4" r="A3">
        <v>995</v>
      </c>
    </row>
    <row spans="1:4" r="4">
      <c t="s" s="3" r="A4">
        <v>996</v>
      </c>
    </row>
    <row spans="1:4" r="5">
      <c t="s" s="4" r="A5">
        <v>997</v>
      </c>
      <c t="n" s="10" r="B5">
        <v>1.6</v>
      </c>
      <c t="n" s="10" r="C5">
        <v>1.9</v>
      </c>
      <c t="n" s="10" r="D5">
        <v>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Principles of Consolidation and</vt:lpstr>
      <vt:lpstr>Significant Accounting Policies</vt:lpstr>
      <vt:lpstr>Other Transactions</vt:lpstr>
      <vt:lpstr>Inventories</vt:lpstr>
      <vt:lpstr>Property, Plant and Equipment, </vt:lpstr>
      <vt:lpstr>Intangible Assets</vt:lpstr>
      <vt:lpstr>Asset Retirement Obligations</vt:lpstr>
      <vt:lpstr>Current and Long-Term Financing</vt:lpstr>
      <vt:lpstr>Derivative Financial Instrument</vt:lpstr>
      <vt:lpstr>Fair Value Disclosures</vt:lpstr>
      <vt:lpstr>Leasing Arrangements</vt:lpstr>
      <vt:lpstr>Contingencies</vt:lpstr>
      <vt:lpstr>Product Warranties</vt:lpstr>
      <vt:lpstr>Stockholders' Equity and Earnin</vt:lpstr>
      <vt:lpstr>Income Taxes</vt:lpstr>
      <vt:lpstr>Retirement Benefit Plans</vt:lpstr>
      <vt:lpstr>Business Segments</vt:lpstr>
      <vt:lpstr>Quarterly Results of Operations</vt:lpstr>
      <vt:lpstr>Parent Company Condensed Balanc</vt:lpstr>
      <vt:lpstr>Unconsolidated Subsidiaries</vt:lpstr>
      <vt:lpstr>Related Party Transactions</vt:lpstr>
      <vt:lpstr>Acquisition</vt:lpstr>
      <vt:lpstr>Schedule I - Condensed Financia</vt:lpstr>
      <vt:lpstr>Schedule II - Valuation and Qua</vt:lpstr>
      <vt:lpstr>Significant Accounting Polici34</vt:lpstr>
      <vt:lpstr>Inventories (Tables)</vt:lpstr>
      <vt:lpstr>Property, Plant and Equipment36</vt:lpstr>
      <vt:lpstr>Intangible Assets (Tables)</vt:lpstr>
      <vt:lpstr>Asset Retirement Obligations (T</vt:lpstr>
      <vt:lpstr>Current and Long-Term Financi39</vt:lpstr>
      <vt:lpstr>Financial Instruments and Deriv</vt:lpstr>
      <vt:lpstr>Fair Value Disclosures (Tables)</vt:lpstr>
      <vt:lpstr>Leasing Arrangements (Tables)</vt:lpstr>
      <vt:lpstr>Product Warranties (Tables)</vt:lpstr>
      <vt:lpstr>Stockholders' Equity and Earn44</vt:lpstr>
      <vt:lpstr>Income Taxes (Tables)</vt:lpstr>
      <vt:lpstr>Retirement Benefit Plans (Table</vt:lpstr>
      <vt:lpstr>Business Segments (Tables)</vt:lpstr>
      <vt:lpstr>Quarterly Results of Operatio48</vt:lpstr>
      <vt:lpstr>Parent Company Condensed Bala49</vt:lpstr>
      <vt:lpstr>Unconsolidated Subsidiaries (Ta</vt:lpstr>
      <vt:lpstr>Acquisition (Tables)</vt:lpstr>
      <vt:lpstr>Principles of Consolidation a52</vt:lpstr>
      <vt:lpstr>Significant Accounting Polici53</vt:lpstr>
      <vt:lpstr>Significant Accounting Polici54</vt:lpstr>
      <vt:lpstr>Significant Accounting Polici55</vt:lpstr>
      <vt:lpstr>Other Transactions (Details)</vt:lpstr>
      <vt:lpstr>Inventories (Details)</vt:lpstr>
      <vt:lpstr>Property, Plant and Equipment58</vt:lpstr>
      <vt:lpstr>Intangible Assets (Details)</vt:lpstr>
      <vt:lpstr>Asset Retirement Obligations (D</vt:lpstr>
      <vt:lpstr>Current and Long-Term Financi61</vt:lpstr>
      <vt:lpstr>Current and Long-Term Financi62</vt:lpstr>
      <vt:lpstr>Current and Long-Term Financi63</vt:lpstr>
      <vt:lpstr>Derivative Financial Instrume64</vt:lpstr>
      <vt:lpstr>Derivative Financial Instrume65</vt:lpstr>
      <vt:lpstr>Derivative Financial Instrume66</vt:lpstr>
      <vt:lpstr>Derivative Financial Instrume67</vt:lpstr>
      <vt:lpstr>Fair Value Disclosures (Details</vt:lpstr>
      <vt:lpstr>Fair Value Disclosure (Narrativ</vt:lpstr>
      <vt:lpstr>Leasing Arrangements (Details)</vt:lpstr>
      <vt:lpstr>Contingencies (Details)</vt:lpstr>
      <vt:lpstr>Product Warranties (Details)</vt:lpstr>
      <vt:lpstr>Stockholders' Equity and Earn73</vt:lpstr>
      <vt:lpstr>Stockholders' Equity and Earn74</vt:lpstr>
      <vt:lpstr>Stockholders' Equity and Earn75</vt:lpstr>
      <vt:lpstr>Income Taxes (Income Before Inc</vt:lpstr>
      <vt:lpstr>Income Taxes (Reconciliation of</vt:lpstr>
      <vt:lpstr>Income Taxes (Summary of the To</vt:lpstr>
      <vt:lpstr>Income Taxes (Summary of Operat</vt:lpstr>
      <vt:lpstr>Income Taxes (Gross Unrecognize</vt:lpstr>
      <vt:lpstr>Income Taxes (Textual) (Details</vt:lpstr>
      <vt:lpstr>Retirement Benefit Plans (Narra</vt:lpstr>
      <vt:lpstr>Retirement Benefit Plans (Assum</vt:lpstr>
      <vt:lpstr>Retirement Benefit Plans (Net P</vt:lpstr>
      <vt:lpstr>Retirement Benefit Plans (Other</vt:lpstr>
      <vt:lpstr>Retirement Benefit Plans (Oblig</vt:lpstr>
      <vt:lpstr>Retirement Benefit Plans (Sched</vt:lpstr>
      <vt:lpstr>Retirement Benefit Plans (Actua</vt:lpstr>
      <vt:lpstr>Retirement Benefit Plans (Fair </vt:lpstr>
      <vt:lpstr>Retirement Benefit Plans (Ass90</vt:lpstr>
      <vt:lpstr>Retirement Benefit Plans (One-P</vt:lpstr>
      <vt:lpstr>Business Segments (Textual) (De</vt:lpstr>
      <vt:lpstr>Business Segments (Statements o</vt:lpstr>
      <vt:lpstr>Business Segments (Balance Shee</vt:lpstr>
      <vt:lpstr>Business Segments (Data by Geog</vt:lpstr>
      <vt:lpstr>Quarterly Results of Operatio96</vt:lpstr>
      <vt:lpstr>Parent Company Condensed Bala97</vt:lpstr>
      <vt:lpstr>Unconsolidated Subsidiaries (Fi</vt:lpstr>
      <vt:lpstr>Related Party Transactions (Det</vt:lpstr>
      <vt:lpstr>Acquisition (Details)</vt:lpstr>
      <vt:lpstr>Schedule I - Condensed Finan101</vt:lpstr>
      <vt:lpstr>Schedule I - Condensed Finan102</vt:lpstr>
      <vt:lpstr>Schedule I - Condensed Finan103</vt:lpstr>
      <vt:lpstr>Schedule I - Condensed Finan104</vt:lpstr>
      <vt:lpstr>Schedule II - Valuation and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12:10Z</dcterms:created>
  <dcterms:modified xmlns:dcterms="http://purl.org/dc/terms/" xmlns:xsi="http://www.w3.org/2001/XMLSchema-instance" xsi:type="dcterms:W3CDTF">2016-03-02T17:12:10Z</dcterms:modified>
  <dc:title xmlns:dc="http://purl.org/dc/elements/1.1/">Untitled</dc:title>
  <dc:description xmlns:dc="http://purl.org/dc/elements/1.1/"/>
  <dc:subject xmlns:dc="http://purl.org/dc/elements/1.1/"/>
  <cp:keywords/>
  <cp:category/>
</cp:coreProperties>
</file>